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Assets Held for Resale" sheetId="12" state="visible" r:id="rId12"/>
    <sheet xmlns:r="http://schemas.openxmlformats.org/officeDocument/2006/relationships" name="Acquisition of Assets of Tucson" sheetId="13" state="visible" r:id="rId13"/>
    <sheet xmlns:r="http://schemas.openxmlformats.org/officeDocument/2006/relationships" name="Intangible Assets" sheetId="14" state="visible" r:id="rId14"/>
    <sheet xmlns:r="http://schemas.openxmlformats.org/officeDocument/2006/relationships" name="Plant and Equipment" sheetId="15" state="visible" r:id="rId15"/>
    <sheet xmlns:r="http://schemas.openxmlformats.org/officeDocument/2006/relationships" name="Other Payables and Accrued Expe" sheetId="16" state="visible" r:id="rId16"/>
    <sheet xmlns:r="http://schemas.openxmlformats.org/officeDocument/2006/relationships" name="Legal Settlement Accrual" sheetId="17" state="visible" r:id="rId17"/>
    <sheet xmlns:r="http://schemas.openxmlformats.org/officeDocument/2006/relationships" name="Deferred Revenue" sheetId="18" state="visible" r:id="rId18"/>
    <sheet xmlns:r="http://schemas.openxmlformats.org/officeDocument/2006/relationships" name="Deferred Subsidy" sheetId="19" state="visible" r:id="rId19"/>
    <sheet xmlns:r="http://schemas.openxmlformats.org/officeDocument/2006/relationships" name="Deferred Purchase Consideration" sheetId="20" state="visible" r:id="rId20"/>
    <sheet xmlns:r="http://schemas.openxmlformats.org/officeDocument/2006/relationships" name="Income Taxes" sheetId="21" state="visible" r:id="rId21"/>
    <sheet xmlns:r="http://schemas.openxmlformats.org/officeDocument/2006/relationships" name="Loans Payable" sheetId="22" state="visible" r:id="rId22"/>
    <sheet xmlns:r="http://schemas.openxmlformats.org/officeDocument/2006/relationships" name="Bridge Notes" sheetId="23" state="visible" r:id="rId23"/>
    <sheet xmlns:r="http://schemas.openxmlformats.org/officeDocument/2006/relationships" name="Convertible Debt" sheetId="24" state="visible" r:id="rId24"/>
    <sheet xmlns:r="http://schemas.openxmlformats.org/officeDocument/2006/relationships" name="Derivative Liability" sheetId="25" state="visible" r:id="rId25"/>
    <sheet xmlns:r="http://schemas.openxmlformats.org/officeDocument/2006/relationships" name="Preferred Stock" sheetId="26" state="visible" r:id="rId26"/>
    <sheet xmlns:r="http://schemas.openxmlformats.org/officeDocument/2006/relationships" name="Common Stock" sheetId="27" state="visible" r:id="rId27"/>
    <sheet xmlns:r="http://schemas.openxmlformats.org/officeDocument/2006/relationships" name="Warrants" sheetId="28" state="visible" r:id="rId28"/>
    <sheet xmlns:r="http://schemas.openxmlformats.org/officeDocument/2006/relationships" name="Stock Options" sheetId="29" state="visible" r:id="rId29"/>
    <sheet xmlns:r="http://schemas.openxmlformats.org/officeDocument/2006/relationships" name="Other Income" sheetId="30" state="visible" r:id="rId30"/>
    <sheet xmlns:r="http://schemas.openxmlformats.org/officeDocument/2006/relationships" name="Other Expense" sheetId="31" state="visible" r:id="rId31"/>
    <sheet xmlns:r="http://schemas.openxmlformats.org/officeDocument/2006/relationships" name="Interest Expense" sheetId="32" state="visible" r:id="rId32"/>
    <sheet xmlns:r="http://schemas.openxmlformats.org/officeDocument/2006/relationships" name="Net Loss Per Common Share" sheetId="33" state="visible" r:id="rId33"/>
    <sheet xmlns:r="http://schemas.openxmlformats.org/officeDocument/2006/relationships" name="Related Party Transactions" sheetId="34" state="visible" r:id="rId34"/>
    <sheet xmlns:r="http://schemas.openxmlformats.org/officeDocument/2006/relationships" name="Operating Leases" sheetId="35" state="visible" r:id="rId35"/>
    <sheet xmlns:r="http://schemas.openxmlformats.org/officeDocument/2006/relationships" name="Commitments and Contingencies" sheetId="36" state="visible" r:id="rId36"/>
    <sheet xmlns:r="http://schemas.openxmlformats.org/officeDocument/2006/relationships" name="Litigation" sheetId="37" state="visible" r:id="rId37"/>
    <sheet xmlns:r="http://schemas.openxmlformats.org/officeDocument/2006/relationships" name="Subsequent Events" sheetId="38" state="visible" r:id="rId38"/>
    <sheet xmlns:r="http://schemas.openxmlformats.org/officeDocument/2006/relationships" name="Accounting Policies and Estim39" sheetId="39" state="visible" r:id="rId39"/>
    <sheet xmlns:r="http://schemas.openxmlformats.org/officeDocument/2006/relationships" name="Accounting Policies and Estim40" sheetId="40" state="visible" r:id="rId40"/>
    <sheet xmlns:r="http://schemas.openxmlformats.org/officeDocument/2006/relationships" name="Prepaid Expenses and Other Cu41" sheetId="41" state="visible" r:id="rId41"/>
    <sheet xmlns:r="http://schemas.openxmlformats.org/officeDocument/2006/relationships" name="Intangible Assets (Tables)" sheetId="42" state="visible" r:id="rId42"/>
    <sheet xmlns:r="http://schemas.openxmlformats.org/officeDocument/2006/relationships" name="Plant and Equipment (Tables)" sheetId="43" state="visible" r:id="rId43"/>
    <sheet xmlns:r="http://schemas.openxmlformats.org/officeDocument/2006/relationships" name="Other Payables and Accrued Ex44" sheetId="44" state="visible" r:id="rId44"/>
    <sheet xmlns:r="http://schemas.openxmlformats.org/officeDocument/2006/relationships" name="Legal Settlement Accrual (Table" sheetId="45" state="visible" r:id="rId45"/>
    <sheet xmlns:r="http://schemas.openxmlformats.org/officeDocument/2006/relationships" name="Deferred Purchase Considerati46" sheetId="46" state="visible" r:id="rId46"/>
    <sheet xmlns:r="http://schemas.openxmlformats.org/officeDocument/2006/relationships" name="Income Taxes (Tables)" sheetId="47" state="visible" r:id="rId47"/>
    <sheet xmlns:r="http://schemas.openxmlformats.org/officeDocument/2006/relationships" name="Loans Payable (Tables)" sheetId="48" state="visible" r:id="rId48"/>
    <sheet xmlns:r="http://schemas.openxmlformats.org/officeDocument/2006/relationships" name="Bridge Notes (Tables)" sheetId="49" state="visible" r:id="rId49"/>
    <sheet xmlns:r="http://schemas.openxmlformats.org/officeDocument/2006/relationships" name="Convertible Debt (Tables)" sheetId="50" state="visible" r:id="rId50"/>
    <sheet xmlns:r="http://schemas.openxmlformats.org/officeDocument/2006/relationships" name="Derivative Liability (Tables)" sheetId="51" state="visible" r:id="rId51"/>
    <sheet xmlns:r="http://schemas.openxmlformats.org/officeDocument/2006/relationships" name="Warrants (Tables)" sheetId="52" state="visible" r:id="rId52"/>
    <sheet xmlns:r="http://schemas.openxmlformats.org/officeDocument/2006/relationships" name="Stock Options (Tables)" sheetId="53" state="visible" r:id="rId53"/>
    <sheet xmlns:r="http://schemas.openxmlformats.org/officeDocument/2006/relationships" name="Other Income (Tables)" sheetId="54" state="visible" r:id="rId54"/>
    <sheet xmlns:r="http://schemas.openxmlformats.org/officeDocument/2006/relationships" name="Other Expense (Tables)" sheetId="55" state="visible" r:id="rId55"/>
    <sheet xmlns:r="http://schemas.openxmlformats.org/officeDocument/2006/relationships" name="Interest Expense (Tables)" sheetId="56" state="visible" r:id="rId56"/>
    <sheet xmlns:r="http://schemas.openxmlformats.org/officeDocument/2006/relationships" name="Net Loss Per Common Share (Tabl" sheetId="57" state="visible" r:id="rId57"/>
    <sheet xmlns:r="http://schemas.openxmlformats.org/officeDocument/2006/relationships" name="Operating Leases (Tables)" sheetId="58" state="visible" r:id="rId58"/>
    <sheet xmlns:r="http://schemas.openxmlformats.org/officeDocument/2006/relationships" name="Assets Held for Resale (Details" sheetId="59" state="visible" r:id="rId59"/>
    <sheet xmlns:r="http://schemas.openxmlformats.org/officeDocument/2006/relationships" name="Accounting Policies and Estim60" sheetId="60" state="visible" r:id="rId60"/>
    <sheet xmlns:r="http://schemas.openxmlformats.org/officeDocument/2006/relationships" name="Accounting Policies and Estim61" sheetId="61" state="visible" r:id="rId61"/>
    <sheet xmlns:r="http://schemas.openxmlformats.org/officeDocument/2006/relationships" name="Accounting Policies and Estim62" sheetId="62" state="visible" r:id="rId62"/>
    <sheet xmlns:r="http://schemas.openxmlformats.org/officeDocument/2006/relationships" name="Going Concern (Details)" sheetId="63" state="visible" r:id="rId63"/>
    <sheet xmlns:r="http://schemas.openxmlformats.org/officeDocument/2006/relationships" name="Prepaid Expenses and Other Cu64" sheetId="64" state="visible" r:id="rId64"/>
    <sheet xmlns:r="http://schemas.openxmlformats.org/officeDocument/2006/relationships" name="Acquisition of Assets of Tucs65" sheetId="65" state="visible" r:id="rId65"/>
    <sheet xmlns:r="http://schemas.openxmlformats.org/officeDocument/2006/relationships" name="Intangible Assets (Details)" sheetId="66" state="visible" r:id="rId66"/>
    <sheet xmlns:r="http://schemas.openxmlformats.org/officeDocument/2006/relationships" name="Intangible Assets (Details 1)" sheetId="67" state="visible" r:id="rId67"/>
    <sheet xmlns:r="http://schemas.openxmlformats.org/officeDocument/2006/relationships" name="Intangible Assets (Details Text" sheetId="68" state="visible" r:id="rId68"/>
    <sheet xmlns:r="http://schemas.openxmlformats.org/officeDocument/2006/relationships" name="Plant and Equipment (Details)" sheetId="69" state="visible" r:id="rId69"/>
    <sheet xmlns:r="http://schemas.openxmlformats.org/officeDocument/2006/relationships" name="Plant and Equipment (Details Te" sheetId="70" state="visible" r:id="rId70"/>
    <sheet xmlns:r="http://schemas.openxmlformats.org/officeDocument/2006/relationships" name="Other Payables and Accrued Ex71" sheetId="71" state="visible" r:id="rId71"/>
    <sheet xmlns:r="http://schemas.openxmlformats.org/officeDocument/2006/relationships" name="Legal Settlement Accrual (Detai" sheetId="72" state="visible" r:id="rId72"/>
    <sheet xmlns:r="http://schemas.openxmlformats.org/officeDocument/2006/relationships" name="Legal Settlement Accrual (Det73" sheetId="73" state="visible" r:id="rId73"/>
    <sheet xmlns:r="http://schemas.openxmlformats.org/officeDocument/2006/relationships" name="Deferred Purchase Considerati74" sheetId="74" state="visible" r:id="rId74"/>
    <sheet xmlns:r="http://schemas.openxmlformats.org/officeDocument/2006/relationships" name="Deferred Purchase Considerati75"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Textual)" sheetId="78" state="visible" r:id="rId78"/>
    <sheet xmlns:r="http://schemas.openxmlformats.org/officeDocument/2006/relationships" name="Loans Payable (Details)" sheetId="79" state="visible" r:id="rId79"/>
    <sheet xmlns:r="http://schemas.openxmlformats.org/officeDocument/2006/relationships" name="Loans Payable (Details 1)" sheetId="80" state="visible" r:id="rId80"/>
    <sheet xmlns:r="http://schemas.openxmlformats.org/officeDocument/2006/relationships" name="Loans Payable (Details Textual)" sheetId="81" state="visible" r:id="rId81"/>
    <sheet xmlns:r="http://schemas.openxmlformats.org/officeDocument/2006/relationships" name="Bridge Notes (Details)" sheetId="82" state="visible" r:id="rId82"/>
    <sheet xmlns:r="http://schemas.openxmlformats.org/officeDocument/2006/relationships" name="Bridge Notes (Details Textual)" sheetId="83" state="visible" r:id="rId83"/>
    <sheet xmlns:r="http://schemas.openxmlformats.org/officeDocument/2006/relationships" name="Convertible Debt (Details)" sheetId="84" state="visible" r:id="rId84"/>
    <sheet xmlns:r="http://schemas.openxmlformats.org/officeDocument/2006/relationships" name="Convertible Debt (Details Textu" sheetId="85" state="visible" r:id="rId85"/>
    <sheet xmlns:r="http://schemas.openxmlformats.org/officeDocument/2006/relationships" name="Derivative Liability (Details)" sheetId="86" state="visible" r:id="rId86"/>
    <sheet xmlns:r="http://schemas.openxmlformats.org/officeDocument/2006/relationships" name="Derivative Liability (Details 1" sheetId="87" state="visible" r:id="rId87"/>
    <sheet xmlns:r="http://schemas.openxmlformats.org/officeDocument/2006/relationships" name="Derivative Liability (Details T" sheetId="88" state="visible" r:id="rId88"/>
    <sheet xmlns:r="http://schemas.openxmlformats.org/officeDocument/2006/relationships" name="Preferred Stock (Details)" sheetId="89" state="visible" r:id="rId89"/>
    <sheet xmlns:r="http://schemas.openxmlformats.org/officeDocument/2006/relationships" name="Common Stock (Details)" sheetId="90" state="visible" r:id="rId90"/>
    <sheet xmlns:r="http://schemas.openxmlformats.org/officeDocument/2006/relationships" name="Warrants (Details)" sheetId="91" state="visible" r:id="rId91"/>
    <sheet xmlns:r="http://schemas.openxmlformats.org/officeDocument/2006/relationships" name="Warrants (Details 1)" sheetId="92" state="visible" r:id="rId92"/>
    <sheet xmlns:r="http://schemas.openxmlformats.org/officeDocument/2006/relationships" name="Warrants (Details 2)" sheetId="93" state="visible" r:id="rId93"/>
    <sheet xmlns:r="http://schemas.openxmlformats.org/officeDocument/2006/relationships" name="Warrants (Details Textual)" sheetId="94" state="visible" r:id="rId94"/>
    <sheet xmlns:r="http://schemas.openxmlformats.org/officeDocument/2006/relationships" name="Stock Options (Details)" sheetId="95" state="visible" r:id="rId95"/>
    <sheet xmlns:r="http://schemas.openxmlformats.org/officeDocument/2006/relationships" name="Stock Options (Details 1)" sheetId="96" state="visible" r:id="rId96"/>
    <sheet xmlns:r="http://schemas.openxmlformats.org/officeDocument/2006/relationships" name="Stock Options (Details 2)" sheetId="97" state="visible" r:id="rId97"/>
    <sheet xmlns:r="http://schemas.openxmlformats.org/officeDocument/2006/relationships" name="Stock Options (Details Textual)" sheetId="98" state="visible" r:id="rId98"/>
    <sheet xmlns:r="http://schemas.openxmlformats.org/officeDocument/2006/relationships" name="Other Income (Details)" sheetId="99" state="visible" r:id="rId99"/>
    <sheet xmlns:r="http://schemas.openxmlformats.org/officeDocument/2006/relationships" name="Other Income (Details Textual)" sheetId="100" state="visible" r:id="rId100"/>
    <sheet xmlns:r="http://schemas.openxmlformats.org/officeDocument/2006/relationships" name="Other Expense (Details)" sheetId="101" state="visible" r:id="rId101"/>
    <sheet xmlns:r="http://schemas.openxmlformats.org/officeDocument/2006/relationships" name="Other Expense (Details Textual)" sheetId="102" state="visible" r:id="rId102"/>
    <sheet xmlns:r="http://schemas.openxmlformats.org/officeDocument/2006/relationships" name="Interest Expense (Details)" sheetId="103" state="visible" r:id="rId103"/>
    <sheet xmlns:r="http://schemas.openxmlformats.org/officeDocument/2006/relationships" name="Net Loss Per Common Share (Deta" sheetId="104" state="visible" r:id="rId104"/>
    <sheet xmlns:r="http://schemas.openxmlformats.org/officeDocument/2006/relationships" name="Related Party Transactions (Det" sheetId="105" state="visible" r:id="rId105"/>
    <sheet xmlns:r="http://schemas.openxmlformats.org/officeDocument/2006/relationships" name="Operating Leases (Details)" sheetId="106" state="visible" r:id="rId106"/>
    <sheet xmlns:r="http://schemas.openxmlformats.org/officeDocument/2006/relationships" name="Operating Leases (Details Textu" sheetId="107" state="visible" r:id="rId107"/>
    <sheet xmlns:r="http://schemas.openxmlformats.org/officeDocument/2006/relationships" name="Commitments and Contingencies (" sheetId="108" state="visible" r:id="rId108"/>
    <sheet xmlns:r="http://schemas.openxmlformats.org/officeDocument/2006/relationships" name="Litigation (Details)"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947">
  <si>
    <t>Document and Entity Information - USD ($)</t>
  </si>
  <si>
    <t>12 Months Ended</t>
  </si>
  <si>
    <t>Dec. 31, 2017</t>
  </si>
  <si>
    <t>Apr. 13, 2018</t>
  </si>
  <si>
    <t>Jun. 30, 2017</t>
  </si>
  <si>
    <t>Document and Entity Information [Abstract]</t>
  </si>
  <si>
    <t>Entity Registrant Name</t>
  </si>
  <si>
    <t>Icagen, Inc.</t>
  </si>
  <si>
    <t>Entity Central Index Key</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ccounts receivable, net</t>
  </si>
  <si>
    <t>Inventory</t>
  </si>
  <si>
    <t xml:space="preserve"> </t>
  </si>
  <si>
    <t>Prepaid expenses and other current assets</t>
  </si>
  <si>
    <t>Assets held for resale</t>
  </si>
  <si>
    <t>Total Current Assets</t>
  </si>
  <si>
    <t>Non-Current Assets</t>
  </si>
  <si>
    <t>Intangibles, net</t>
  </si>
  <si>
    <t>Plant and equipment, net</t>
  </si>
  <si>
    <t>Deposits</t>
  </si>
  <si>
    <t>Total Non-Current Assets</t>
  </si>
  <si>
    <t>Total Assets</t>
  </si>
  <si>
    <t>Current Liabilities</t>
  </si>
  <si>
    <t>Accounts payable</t>
  </si>
  <si>
    <t>Other payables and accrued expenses</t>
  </si>
  <si>
    <t>Legal settlement accrual</t>
  </si>
  <si>
    <t>Loans payable</t>
  </si>
  <si>
    <t>Accrued interest</t>
  </si>
  <si>
    <t>Deferred revenue</t>
  </si>
  <si>
    <t>Deferred subsidy</t>
  </si>
  <si>
    <t>Deferred purchase consideration</t>
  </si>
  <si>
    <t>Total Current Liabilities</t>
  </si>
  <si>
    <t>Non-Current Liabilities</t>
  </si>
  <si>
    <t>Deferred purchase consideration, net</t>
  </si>
  <si>
    <t>Convertible loans payable</t>
  </si>
  <si>
    <t>Derivative liability</t>
  </si>
  <si>
    <t>Total Non-Current Liabilities</t>
  </si>
  <si>
    <t>Total Liabilities</t>
  </si>
  <si>
    <t>Commitment and contingencies</t>
  </si>
  <si>
    <t>Stockholders' Deficit</t>
  </si>
  <si>
    <t>Preferred stock, $0.001 par value, 10,000,000 authorized, 400,000 shares designated as Series A Preferred Stock and unissued, 3,000,000 shares designated as Series B Preferred stock and unissued, 6,600,000 shares undesignated and unissued</t>
  </si>
  <si>
    <t>Common stock, $0.001 par value; 50,000,000 shares authorized, 6,720,107 shares issued and 6,393,107 outstanding as of December 31, 2017 and 2016.</t>
  </si>
  <si>
    <t>Additional paid-in-capital</t>
  </si>
  <si>
    <t>Treasury stock, at cost (327,000 shares of common stock at December 31, 2017 and 2016.</t>
  </si>
  <si>
    <t>Accumulated deficit</t>
  </si>
  <si>
    <t>Total Stockholder's Deficit</t>
  </si>
  <si>
    <t>Total Liabilities and Stockholders'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Preferred Stock</t>
  </si>
  <si>
    <t>Preferred stock designated and unissued shares</t>
  </si>
  <si>
    <t>Series B Preferred stock</t>
  </si>
  <si>
    <t>Preferred stock undesignated and unissued shares</t>
  </si>
  <si>
    <t>Consolidated Statements of Operations - USD ($)</t>
  </si>
  <si>
    <t>Statements of Operations [Abstract]</t>
  </si>
  <si>
    <t>Sales</t>
  </si>
  <si>
    <t>Cost of sales</t>
  </si>
  <si>
    <t>Gross profit</t>
  </si>
  <si>
    <t>Operating expenses:</t>
  </si>
  <si>
    <t>Selling, general and administrative expenses</t>
  </si>
  <si>
    <t>Depreciation</t>
  </si>
  <si>
    <t>Amortization</t>
  </si>
  <si>
    <t>Total Operating expenses</t>
  </si>
  <si>
    <t>Operating loss</t>
  </si>
  <si>
    <t>Other income (expense)</t>
  </si>
  <si>
    <t>Other income</t>
  </si>
  <si>
    <t>Other expense</t>
  </si>
  <si>
    <t>Interest income</t>
  </si>
  <si>
    <t>Interest expense</t>
  </si>
  <si>
    <t>Derivative liability movement</t>
  </si>
  <si>
    <t>Total other expense</t>
  </si>
  <si>
    <t>Net loss before income tax</t>
  </si>
  <si>
    <t>Income tax</t>
  </si>
  <si>
    <t>Net loss</t>
  </si>
  <si>
    <t>Net Loss Per Share - Basic and Diluted</t>
  </si>
  <si>
    <t>Weighted Average Number of Shares Outstanding - Basic and Diluted</t>
  </si>
  <si>
    <t>Consolidated Statements of Changes in Stockholders' (Deficit) Equity - USD ($)</t>
  </si>
  <si>
    <t>Total</t>
  </si>
  <si>
    <t>Common Stock</t>
  </si>
  <si>
    <t>Treasury Stock</t>
  </si>
  <si>
    <t>Additional Paid-in Capital</t>
  </si>
  <si>
    <t>Accumulated Deficit</t>
  </si>
  <si>
    <t>Beginning balance at Dec. 31, 2015</t>
  </si>
  <si>
    <t>Beginning balance, shares at Dec. 31, 2015</t>
  </si>
  <si>
    <t>Stock option based compensation</t>
  </si>
  <si>
    <t>Common stock returned in legal settlement</t>
  </si>
  <si>
    <t>Common stock returned in legal settlement, shares</t>
  </si>
  <si>
    <t>Value of preferred stock in legal settlement</t>
  </si>
  <si>
    <t>Fair value of bridge note warrants issued</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 to reconcile net loss to net cash (used in) provided by operating activities:</t>
  </si>
  <si>
    <t>Depreciation expense</t>
  </si>
  <si>
    <t>Amortization expense</t>
  </si>
  <si>
    <t>Stock based compensation charge</t>
  </si>
  <si>
    <t>Amortization of debt discount</t>
  </si>
  <si>
    <t>Derivative liability movements</t>
  </si>
  <si>
    <t>Deferred purchase consideration unearned by vendor</t>
  </si>
  <si>
    <t>Imputed interest on acquisition of Icagen assets</t>
  </si>
  <si>
    <t>Loss on disposal of assets held for resale</t>
  </si>
  <si>
    <t>Discount on warrants issued</t>
  </si>
  <si>
    <t>Movement in bad debt provision</t>
  </si>
  <si>
    <t>Increase in legal settlement accrual</t>
  </si>
  <si>
    <t>Changes in operating assets and liabilities</t>
  </si>
  <si>
    <t>Accounts receivable</t>
  </si>
  <si>
    <t>Deferred revenues</t>
  </si>
  <si>
    <t>CASH USED IN OPERATING ACTIVITIES</t>
  </si>
  <si>
    <t>CASH FLOWS FROM INVESTING ACTIVITIES:</t>
  </si>
  <si>
    <t>Payment of deferred purchase consideration</t>
  </si>
  <si>
    <t>Purchase of plant and equipment</t>
  </si>
  <si>
    <t>Investment in deposits</t>
  </si>
  <si>
    <t>Purchase of intangibles</t>
  </si>
  <si>
    <t>Certificate of deposit refunded</t>
  </si>
  <si>
    <t>Proceeds on assets held for resale</t>
  </si>
  <si>
    <t>NET CASH USED IN INVESTING ACTIVITIES</t>
  </si>
  <si>
    <t>CASH FLOWS FROM FINANCING ACTIVITIES:</t>
  </si>
  <si>
    <t>Proceeds from convertible loan</t>
  </si>
  <si>
    <t>Proceeds from bridge notes</t>
  </si>
  <si>
    <t>Repayment of bridge notes</t>
  </si>
  <si>
    <t>Repayment of Los Alamos County loan</t>
  </si>
  <si>
    <t>Proceeds from asset financing</t>
  </si>
  <si>
    <t>Repayment of asset financing</t>
  </si>
  <si>
    <t>NET CASH PROVIDED BY FINANCING ACTIVITIES</t>
  </si>
  <si>
    <t>NET (DECREASE) INCREASE IN CASH</t>
  </si>
  <si>
    <t>Cash at the beginning of the year</t>
  </si>
  <si>
    <t>CASH AT END OF YEAR</t>
  </si>
  <si>
    <t>CASH PAID FOR INTEREST AND TAXES:</t>
  </si>
  <si>
    <t>Cash paid for income taxes</t>
  </si>
  <si>
    <t>Cash paid for interest</t>
  </si>
  <si>
    <t>NON-CASH INVESTING AND FINANCING ACTIVITIES</t>
  </si>
  <si>
    <t>Value of Series A Stock redeemed and offset against stockholders' equity</t>
  </si>
  <si>
    <t>Value of warrants issued concurrent with bridge notes</t>
  </si>
  <si>
    <t>Discount on convertible debt and warrants issued concurrent with debt</t>
  </si>
  <si>
    <t>Fair value of common stock returned in legal settlement</t>
  </si>
  <si>
    <t>General Information</t>
  </si>
  <si>
    <t>General Information [Abstract]</t>
  </si>
  <si>
    <t>GENERAL INFORMATION</t>
  </si>
  <si>
    <t>1. GENERAL INFORMATION Icagen, Inc. (“the Company”, “we”, “us”, “our”) is a Delaware corporation. The principal office is located in Durham, North Carolina. The Company was incorporated in November 2003. Icagen currently operates as a partner research organization providing integrated drug discovery services with unique expertise in the field of ion channel, transporter, neuroscience, muscle biology and rare disease targets while also covering many other classes of drug discovery targets and therapeutic areas. Our customers are pharmaceutical and biotechnology companies to whom we offer our industry- leading scientific expertise and technologies to aid in their determination of which molecules to advance into late stage preclinical studies and ultimately clinical trials. The core of our offering is the discovery of Pre-Clinical Drug Candidates (PDC’s), which are lead molecules (Leads) that are selected to enter into in-vivo studies during the Pre-Clinical Phase of drug discovery. We offer a full complement of pre-clinical drug discovery services which include; assay development technologies (including high throughput fluorescence, manual and automated electrophysiology and radiotracer flux assays), cell line generation, high-throughput and ultra-high- throughput screening, medicinal chemistry, computational chemistry and custom assay services to our customers. Our capabilities also include molecular biology and the use of complex functional assays, electrophysiology, bioanalytics and pharmacology. We believe that this integrated set of capabilities enhances our ability to help our customers identify drug candidates. Icagen utilizes a target class approach to drug discovery where it leverages its deep expertise in specific areas to more rapidly move drug discovery projects forward. Whereas traditional drug discovery tends to take a more linear approach to compound advancement, the Company’s depth of both technical assets and area experts allows it to use more parallel approaches in eliminating problematic molecules early and identifying high quality leads in the drug discovery process. This saves time, money and increases the probability of success in human clinical studies. The Company believes that its deep understanding of the ion channel genome, neuroscience, muscle biology, and rare disease targets, in particular, and its ability to apply this knowledge in a target class approach to drug discovery facilitates its identification of small molecule drug candidates with novel mechanisms of action and enhanced selectivity and specificity profiles. Moreover, because the Company’s drug discovery and development process screens for potential side effects at an earlier stage than some alternative approaches, the Company believes that this process enables it to identify small molecule drug candidates that may have a reduced risk of clinical failure and may shorten clinical development timelines. The Company operate out of two sites, one in Durham, North Carolina and the other in Tucson, Arizona. The teams in both North Carolina and Arizona have extensive experience over the last 20 plus years performing early drug discovery within Pfizer, Inc. (“Pfizer”) and Sanofi US Inc. (“Sanofi”), respectively, delivering leads from the pre-clinical stage to the clinical stage of drug discovery. We are now leveraging these capabilities to the broader market in the form of services, partnerships and collaborations with large pharmaceutical companies, biotech companies and foundations. At the North Carolina site, which we began to operate in July 2015, we have a leading biology expertise focused on ion channels which are important targets in Neuroscience. The North Carolina site also houses the XRpro® technology, our legacy technology, which has unique capabilities in the transporter target class. More specifically, our capabilities in North Carolina include a focus on ion channels &amp; transporters, HTS and lead optimization, ion channel profiling, assay development and x-ray fluorescence-based assays. At the Arizona site, which we acquired in July 2016, we have leading biology expertise and platform capabilities in rare diseases, muscle biology and integrated drug discovery. The Arizona site provides capacity in cell models, human biomarkers, muscle biology expertise and stem cells-based assays. In addition, the Arizona site provides compound management services, HTS and Hit identification, in vitro pharmacology, medicinal chemistry, computational chemistry and ADME. The Arizona facility also features high volume biology with a flexible robotic infrastructure capable of performing high throughput screening in ultra-high 1536 format, enhancing our depth of expertise as a specialized pharmaceutical services company. This enables us to offer a broad range of integrated drug discovery services in a growing market. The extensive integrated drug discovery platform and technologies at the Arizona site enable us to utilize our biology expertise in both the North Carolina and Arizona sites to accelerate the drug discovery and identify quality leads faster.</t>
  </si>
  <si>
    <t>Accounting Policies and Estimates</t>
  </si>
  <si>
    <t>Accounting Policies and Estimates [Abstract]</t>
  </si>
  <si>
    <t>ACCOUNTING POLICIES AND ESTIMATES</t>
  </si>
  <si>
    <t>2. ACCOUNTING POLICIES AND ESTIMATE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Icagen, Inc. - Parent Company Icagen Corp (formerly XRpro Corp.) - Wholly owned subsidiary Icagen-T, Inc. – wholly owned subsidiary Caldera Discovery, Inc. - Wholly owned subsidiary XRpro Sciences, Inc. – Wholly owned subsidiary 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 Reporting by segment No segmental information is presented as the Company operates in one segment and has changed its focus from Government contract revenue to revenues derived from commercial customers. 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cash balances of $2,328,049 are not covered by the FDIC as of December 31, 2017. Concentration of major customers The Company derives its revenues from commercial pharmaceutical and biotechnology companies as well as from Government research contracts and Government grants. The commercial revenues are currently from several major pharmaceutical companies and smaller biotechnology and pharmaceutical companies. The Company derived 89.4% of its services revenue from ten customers during the year ended December 31, 2017. During the year ended December 31, 2016, the Company derived 79.4% of its services revenue from three major customers. The Company continues to diversify its customer base. The Government research contracts are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he Company currently does not have any active Government grants. Total revenues by customer type are as follows: Year ended December 31, 2017 Year ended December 31, 2016 Government grants $ 320,743 $ 455,983 Subsidy revenue 9,600,000 4,400,000 Services revenue 12,735,867 7,139,394 $ 22,656,610 $ 11,995,377 Intangible assets Certain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Discovery platform The discovery platform acquired by the Company is reported at acquisition value less accumulated amortization and any impairment. The estimated useful life of the discovery platforms acquired is estimated to be ten years. c) Trademarks and trade names The Trademarks and trade names acquired by the Company is reported at acquisition value less any impairments. The estimated useful life of trademarks and trade names is estimated to be indefinite. d) Patents Patents acquired by the Company are reported at acquisition value less accumulated amortization and impairments. The estimated useful life of patents is twenty years, the general useful life of patents. e) Assembled workforce Assembled workforce acquired by the Company is reported at acquisition value less amortization and impairments. The estimated useful life of the assembled workforce is ten years. f) Amortization Amortization is reported in the consolidated statement of operations on a straight-line basis over the estimated useful life of the intangible assets, unless the useful life is indefinite. Amortizable intangible assets are amortized from the date that they are available for use. 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7. 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December 31, 2017 and 2016 was $0. The amount charged to bad debt provision for the year ended December 31, 2017 and 2016 was $0 and $19,084, respectively. Cash and cash equivalents 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Revenue recognition Revenue sources consist of commercial contracts, deferred subsidy revenue, deferred revenue and government grants and contracts. We enter into fixed fee commercial development contracts that are associated
with the delivery of feasible research on drug candidates and the development of drug candidates. Revenue under such contracts is generally recognized upon delivery or as the development is performed. We received certain deferred subsidy revenue which was utilized to support our operations, maintain the facilities that we operate in and continue the employment of certain employees to provide, if needed, resources to certain of our customers. This deferred subsidy revenue was amortized over a straight-line basis to match the expected expenses to be incurred over the period July 15, 2016 to December 31, 2017. We received and will receive certain revenue in advance of services delivered. This revenue is deferred and only recognized when services have been performed in terms of Master Services Agreements entered into with customers, together with their associated Statements of Work.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Sales and Marketing Sales and marketing expenses are expensed as incurred and included in Selling, general and administrative expenses. The Company expects to incur sales and marketing expenses in future periods to promote its services to drug discovery enterprises.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year ended December 31, 2017 and 2016 was
$3,328,843 and $1,200,223, respectively. Patent Costs Legal costs in connection with approved patents and patent applications are expensed as incurred and classified as Selling, general and administrative expense in our consolidated statements of operations. Share-Based Compensation ASC 718, “Compensation - Stock Compensation,” prescribes accounting and reporting standards for all share-based payment transactions in which employee services are acquired. 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7 and 2016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mortization of debt discount on the Company’s consolidated statement of operations.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using effective interest method. Inventory Inventory consists of consumables utilized in our research activities. These consumable inventories are valued at the lower of cost or net realizable value. Recent accounting pronouncements In January 2017, the FASB issued Accounting Standards Update No. ( “ ”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 ’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 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 2017. Early adoption is permitted and should be applied prospectively to an award modified on or after the adoption date. The amendments proposed in this ASU are not expected to have a material impact on our consolidated financial statements. In May 2017, the FASB issued ASU 2017-10, service concession arrangements, an amendment to Topic 853. Topic 853 provides guidance for operating entities when they enter into a service concession arrangement with a public-sector grantor who both: 1. Controls or has the ability to modify or approve the services that the operating entity must provide with the infrastructure, to whom it must provide them, and at what price 2.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our consolidated financial statements. In July 2017, the FASB issued Accounting Standards Update No. (“ASU’’) 2017-11, Earnings Per Share (Topic 260), Disti</t>
  </si>
  <si>
    <t>Going Concern</t>
  </si>
  <si>
    <t>Going Concern [Abstract]</t>
  </si>
  <si>
    <t>GOING CONCERN</t>
  </si>
  <si>
    <t>3. GOING CONCERN As shown in the accompanying consolidated financial statements, the Company incurred a net loss of $(6,110,434) and $(5,504,412) during the years ended December 31, 2017 and 2016, respectively. As of December 31, 2017, and 2016 the Company had accumulated deficits of $33,757,671 and $27,647,237, respectively. The Company’s working capital position improved from $(6,010,706), including deferred revenue and deferred subsidy of $219,828 for the year ended December 31, 2017 and $6,214,471 for the year ended December 31, 2016, related to the Sanofi acquisition to $(180,357). The Company’s working capital is insufficient to meet its short-term cash requirements and fund any future operating losses. These operating losses create an uncertainty about the Company’s ability to continue as a going concern. Our plan, through the acquisition of the assets of Sanofi and Icagen and the continued promotion of our services to existing and potential customers is to generate sufficient revenues to cover our anticipated expenses. The Company concluded a preferred stock equity raise on April 4, 2018, raising $2,000,000. Although no assurances can be given as to the Company’s ability to deliver on its revenue plans, or that unforeseen expenses may arise, the management of the Company believes that the revenue to be generated from operations together with additional issuances of equity or other potential financing will provide the necessary funding for the Company to continue as a going concern. The consolidated financial statements do not include any adjustments that might be necessary if the Company is unable to continue as a going concern. The Company is economically dependent upon future capital or financing to fund ongoing operations.</t>
  </si>
  <si>
    <t>Inventory [Abstract]</t>
  </si>
  <si>
    <t>INVENTORY</t>
  </si>
  <si>
    <t>4. INVENTORY Inventory represents the value of certain consumables utilized in the Company’s biological screening processes. These consumables are purchased in bulk and expensed as they are utilized.</t>
  </si>
  <si>
    <t>Prepaid Expenses and Other Current Assets</t>
  </si>
  <si>
    <t>Prepaid Expenses and Other Current Assets [Abstract]</t>
  </si>
  <si>
    <t>PREPAID EXPENSES AND OTHER CURRENT ASSETS</t>
  </si>
  <si>
    <t>5. PREPAID EXPENSES AND OTHER CURRENT ASSETS December 31, 2017 December 31, 2016 Other receivables - Sanofi $ - $ 305,867 Prepaid insurance 75,774 51,791 Prepaid maintenance 129,260 80,687 Prepaid rent 2,500 21,430 Prepaid subscriptions 5,833 7,243 Other - 789 $ 213,367 $ 467,807 In the prior year, the Company entered into a Transitional services Agreement with Sanofi, in terms of which certain expenditure is to be paid by Sanofi. This expenditure relates to certain software purchases, an environmental insurance policy purchased and certain transitional property taxes.</t>
  </si>
  <si>
    <t>Assets Held for Resale</t>
  </si>
  <si>
    <t>Assets Held for Resale [Abstract]</t>
  </si>
  <si>
    <t>ASSETS HELD FOR RESALE</t>
  </si>
  <si>
    <t xml:space="preserve">6. ASSETS HELD FOR RESALE The Company closed its Los Alamos and Cambridge sites during the fourth quarter of 2015 and </t>
  </si>
  <si>
    <t>Acquisition of Assets of Tucson Facility</t>
  </si>
  <si>
    <t>Acquisition of Assets of Tucson Facility [Abstract]</t>
  </si>
  <si>
    <t>ACQUISITION OF ASSETS OF TUCSON FACILITY</t>
  </si>
  <si>
    <t>7. ACQUISITION OF ASSETS OF TUCSON FACILITY On July 15, 2016, Icagen-T, Inc. consummated the transactions with Sanofi (Sanofi Asset Purchase Agreement), pursuant to which Icagen-T acquired certain assets of Sanofi Tucson Facility, and the land on which the Tucson Facility is built; and (ii) certain machinery and equipment located at the Tucson Facility. The cash purchase price under the Sanofi Asset Purchase Agreement was $1. Icagen-T assumed certain liabilities, offered to continue the employment of up to 46 employees at the Facility for at least two years and maintain the Sanofi chemical libraries that will remain at the Tucson Facility and continue to be owned by Sanofi. Upon the closing of the Sanofi Asset Purchase Agreement, on July 15, 2016, Icagen-T executed a Deed of Trust providing Sanofi with a five year, $5 million lien on the Tucson Facility, securing performance of Icagen-T’s obligations under the MSA and the Sanofi Asset Purchase Agreement. The lien is subject to termination upon the payment by Icagen-T of $5 million to Sanofi. The parties have also agreed to a Deed of Sale that will revest in Sanofi all rights in the Tucson Facility in the event that Icagen-T sells the Tucson Facility at any time within the next five years and upon certain other events related to the leasing of space at the Tucson Facility. The reversion rights of Sanofi under the Deed of Sale will terminate after five years as well as upon payment of the $5 million to extinguish the lien created by the Deed of Trust. In terms of the agreement, Icagen-T, our wholly owned subsidiary is required to maintain the following covenants: ● Minimum cash balance of $575,000 over five consecutive days at month end ● A current ratio of 1.05 times ● A net worth of $1,500,000 after adding back a value of $15,000,000 as a deemed property value. ● Certain affirmative covenants confirming we are in compliance with the agreement. The purchase price allocated to the acquisition of the assets of the Tucson Facility of $1 was allocated to fixed assets in the prior year.</t>
  </si>
  <si>
    <t>Intangible Assets</t>
  </si>
  <si>
    <t>Intangible Assets [Abstract]</t>
  </si>
  <si>
    <t>INTANGIBLE ASSETS</t>
  </si>
  <si>
    <t xml:space="preserve">8. INTANGIBLE ASSETS a. Cell lines and discovery platform The Company has established a core set of technologies for the discovery of drugs that act upon ion channel targets. All of the assets acquired were developed internally and are based upon its ion channel platform and include the following acquired components: ● Extensive cell line and plasmid repositories ● Technologies including High Throughput screening (HTS), electrophysiology, informatics, in vitro and in vivo ADME, animal efficacy and safety models. The value placed on these individual components is $5,000,500 for cell lines and $1,450,500 for the discovery platform, no initial value has been ascribed to plasmid repositories due to the commodity nature of these plasmids. The useful life ascribed to the cell lines is indefinite due to the proprietary nature of these internally generated cell lines and will be tested for impairment on a regular basis and the useful life of the acquired discovery platform is expected to be ten years based on our internal experience on the usefulness of internally generated procedures and protocols used in ion channel drug discovery procedures. The cell lines and discovery platform will be considered for impairment on a regular basis. b. Trade name and trademarks In terms of the purchase agreement entered into between the Company and Pfizer, the name and all rights to the name of Icagen were assigned to us. The use of this name, which was the original name of the publicly traded company acquired by Pfizer in 2011, has significant value and is a well-known industry name. The value placed on the trade name and trademarks acquired is $637,500. The useful life of the trade name and trademarks is indefinite and will be tested for impairment on a regular basis. c. Assembled workforce In terms of the purchase agreement entered into between the Company and Pfizer, we agreed to retain the services of the scientific personnel who have extensive knowledge and experience in ion channel research and services. This workforce was originally acquired by Pfizer and prior to that had worked for the original Icagen company. The value placed in the assembled workforce acquired is d. Patents The patents the Company holds and pending patent applications consist of the following: ● Method for Detecting Binding Events Using Micro X-Ray Fluorescence Spectrometry, which includes an issued U.S. patent that is expected to expire in about 2021; ● Flow Method and Apparatus for Screening Chemicals Using Micro X-Ray Fluorescence, which includes issued patents in the U.S., Europe, Japan and Singapore, such patents are expected to expire in 2022; ● Method and Apparatus for Detecting Chemical Binding, which includes about 10 issued patents in the U.S., Europe, Japan and Singapore; such patents are expected to expire in 2023; ● Drug Development and Manufacturing, which includes an issued U.S. patent that is expected to expire in about 2021; ● Advanced Drug Development and Manufacturing, which includes about 20 issued foreign patents, in Europe, Japan, and Hong Kong, expected to expire in about 2026, and a pending application in the U.S. which, if issued, is expected to expire between 2021-2026; ● Well Plate/Apparatus for Preparing Samples for Measurement by X-Ray Fluorescence Spectrometry, which includes issued over 15 issued patents in the U.S. Europe, and Japan, which are expected to expire in about 2028, and a pending application in the U.S. which, if issued, is also expected to expire in 2028; ● Method and Apparatus for Measuring Protein Post Translational Modification, which includes a patent issued in Japan, which is expected to expire in about 2028 and pending applications in U.S. and Japan, which, if issued, are also expected to expire in about 2028; ● Method and Apparatus for Measuring Analyte Transport Across Barriers, which includes 3 issued U.S. patents and issued patents in China and Hong Kong, which are expected to expire in about 2030/2031, and pending applications in U.S., Europe, and China, which, if issued, are also expected to expire in about 2030; and ● Method for Analysis Using X-Ray Fluorescence, which includes 4 issued U.S. patents, which is expected to expire in 2031, and a pending U.S. patent application which, if issued, is expected to expire in 2031. Intangible assets consist
of the following: December 31, 2017 December 31, 2016 Cost Amortization and Net book value Net book value Cell lines $ 5,153,664 $ - $ 5,153,664 $ 5,000,500 Discovery platform 1,450,500 (362,625 ) 1,087,875 1,232,925 Trade names and trademarks 637,500 - 637,500 637,500 Assembled workforce 282,500 (70,625 ) 211,875 240,125 Patents 972,000 (635,843 ) 336,157 387,840 $ 8,496,164 $ (1,069,093 ) $ 7,427,071 $ 7,498,890 The aggregate amortization expense charged to operations was $224,984 and $224,984 for the year ended December 31, 2017 and 2016, respectively. The amortization policies followed by the Company are described in Note 2. Amortization expense for future periods is summarized as follows: Amount 2018 $ 224,984 2019 224,984 2020 224,984 2021 224,984 2022 and thereafter 735 ,971 Total $ 1,635,907 </t>
  </si>
  <si>
    <t>Plant and Equipment</t>
  </si>
  <si>
    <t>Plant and Equipment [Abstract]</t>
  </si>
  <si>
    <t>PLANT AND EQUIPMENT</t>
  </si>
  <si>
    <t xml:space="preserve">9. PLANT AND EQUIPMENT Plant and equipment consists of the following: December 31, 2017 December 31, 2016 Cost Depreciation and Impairment Net book value Net book value Laboratory equipment $ 2,449,748 $ (1,053,131 ) $ 1,396,617 $ 1,613,987 Computer software 1,321,788 (604,928 ) 716,860 1,022,340 Computer equipment 82,170 (38,354 ) 43,816 38,768 Leasehold improvements 38,974 (14,514 ) 24,460 2,639 $ 3,892,680 $ (1,710,927 ) $ 2,181,753 $ 2,677,734 The aggregate depreciation charge to operations was $1,736,628 and $530,898 for the years ended December 31, 2017 and 2016, respectively. The depreciation policies followed by the Company are described in Note 2. </t>
  </si>
  <si>
    <t>Other Payables and Accrued Expenses</t>
  </si>
  <si>
    <t>Other Payables and Accrued Expenses [Abstract]</t>
  </si>
  <si>
    <t>OTHER PAYABLES AND ACCRUED EXPENSES</t>
  </si>
  <si>
    <t>10. OTHER PAYABLES AND ACCRUED EXPENSES December 31, 2017 December 31, 2016 Bonus and vacation accrual $ 1,871,488 $ 1,125,119 Payroll liabilities 44,858 32,312 Sanofi transitional services expense - 268,189 Credit card liability - 35,862 Severance cost accrual 262,966 - Other 152,797 172,319 $ 2,332,109 $ 1,633,801 The Company accrues for vacation pay and bonus accruals in anticipation of making payments based on the achievement of pre- determined goals. The Company refocused its operations and reduced the number of staff responsible for business development by four people. The Company provided severance packages to these staff members based on agreements entered into and company policy. We will, incur the severance costs over the following nine months. In the prior year, the company entered into a Transitional services Agreement with Sanofi, in terms of which
certain expenditure was paid by Sanofi and recoverable from Icagen-T, these expenses related to normal operating expenditure.</t>
  </si>
  <si>
    <t>Legal Settlement Accrual</t>
  </si>
  <si>
    <t>Legal Settlement Accrual\Commitments and Contingencies [Abstract]</t>
  </si>
  <si>
    <t>LEGAL SETTLEMENT ACCRUAL</t>
  </si>
  <si>
    <t>11. LEGAL SETTLEMENT ACCRUAL The legal settlement liability is disclosed as follows: December 31, 2017 December 31, 2016 Settlement liability accruals Dentons dispute $ 400,000 $ 1,400,000 Eisenschenk matter 83,333 500,000 Other 10,000 10,000 493,333 1,910,000 Judgement liability - - 493,333 1,910,000 Disclosed as follows: Short-term portion 493,333 1,426,667 Long-term portion - 483,333 $ 493,333 $ 1,910,000 In terms of a Mutual Release and Assignment Agreement entered into between American Milling LP and the Company, American Milling is a claimant in the Estate of Sigmund Eisenschenk matter. American Milling agreed to assign all its claims, both past and future against the Estate of Sigmund Eisenschenk to the Company for $800,000, to be paid by the Company in instalments of which $716,666 was paid as of December 31, 2017 and the remaining $83,334 was paid on March 30, 2018. The Company agreed to settle the Dentons dispute by the payment of $1,400,000 over a 14 month period. As of December 31, 2017, the Company had paid $1,000,000 and a further $200,000 was paid on March 15, 2018. The remaining $200,000 will be paid during the next six months.</t>
  </si>
  <si>
    <t>Deferred Revenue</t>
  </si>
  <si>
    <t>Deferred Revenue [Abstract]</t>
  </si>
  <si>
    <t>DEFERRED REVENUE</t>
  </si>
  <si>
    <t>12. DEFERRED REVENUE Deferred revenue primarily represents payments received in advance from Sanofi in terms of the MSA agreement entered into with them on July 15, 2016. Revenue is recognized on a monthly basis upon agreed rates for the number of employees assigned to certain Sanofi projects and is offset against the payments received from Sanofi in terms of the agreed upon payment schedule, the remaining excess payments received is deferred revenue and is expected to be realized within a 12 month period.</t>
  </si>
  <si>
    <t>Deferred Subsidy</t>
  </si>
  <si>
    <t>Deferred Subsidy [Abstract]</t>
  </si>
  <si>
    <t>DEFERRED SUBSIDY</t>
  </si>
  <si>
    <t>13. DEFERRED SUBSIDY Deferred subsidy revenue represented a prepayment received from Sanofi to support our operations, maintain the facilities that we operate in and continue the employment of certain employees to provide, if needed, resources to Sanofi. This deferred subsidy revenue was amortized over a straight-line basis to match the expected expenses to be incurred over the period July 15, 2016 thru December 31, 2017.</t>
  </si>
  <si>
    <t>Deferred Purchase Consideration</t>
  </si>
  <si>
    <t>Deferred Purchase Consideration [Abstract]</t>
  </si>
  <si>
    <t>DEFERRED PURCHASE CONSIDERATION</t>
  </si>
  <si>
    <t xml:space="preserve">14. DEFERRED PURCHASE CONSIDERATION In terms of the Icagen asset purchase agreement entered into on July 1, 2015, the Company has the following deferred purchase price obligations: ● commencing May 30, 2017, the Company is obligated to pay additional purchase price consideration calculated at the greater of (i) 10% (ten percent) of gross revenues per quarter (exclusive of revenue paid by Sanofi to Icagen-T and revenue generated by Icagen-T) and (ii) $250,000 per quarter up to an aggregate maximum of $10,000,000.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The minimum deferred purchase consideration of $50,000 for the quarters ended March 31, 2017, June 30, 2017 and September 30, 2017 was paid in June 2017 September 2017 and December 2017. The $500,000 deferred purchase consideration due on July 1, 2017, was not earned by Pfizer due to Pfizer not meeting its $4,000,000 revenue target. This liability of $500,000 was reversed as other income during the Year ended December 31, 2017. Deferred purchase consideration is disclosed as follows: December 31, 2017 December 31, 2016 Deferred purchase consideration Opening balance $ 10,500,000 $ 10,625,000 Reversal of unearned purchase consideration (500,000 ) - Interest due on deferred purchase consideration 25,578 - Repayment (169,120 ) (125,000 ) Closing balance 9,856,458 10,500,000 Present value discount on future payments Opening balance (1,712,689 ) (2,186,510 ) Imputed interest expense 300 ,511 576,180 Fair value adjustments (5,158 ) (102,359 ) Closing balance (1,417,336 ) (1,712,689 ) Deferred purchase consideration, net 8,439,122 8,787,311 Disclosed as follows: Short-term portion 206,458 1,332,800 Long-term portion 8,232,664 7,454,511 Deferred purchase consideration, net $ 8,439,122 $ 8,787,311 </t>
  </si>
  <si>
    <t>Income Taxes</t>
  </si>
  <si>
    <t>Income Taxes [Abstract]</t>
  </si>
  <si>
    <t>INCOME TAXES</t>
  </si>
  <si>
    <t>15. INCOME TAXES The income tax provision/ (benefit) is different from that which would be obtained by applying the statutory Federal income tax rate of 35% to income before income tax expense. The items causing this difference for the years ended December 31, 2017 and 2016 are as follows:
Year ended December 31, 2017 Year ended December 31, 2016
Income tax benefit at federal rate $ (2,139,000 ) $ (1,926,000 )
State tax, net of federal benefit (305,000 ) (275,000 )
Stock based compensation 258,000 205,000
Accrual to cash adjustments 169,000 757,000
Prior year underprovision (548,000 ) (30,000 )
Discount on notes 444,000 98,000
Income tax rate change 3,672,000
Other 51,000 (101,000 )
(1,710,000 ) (1,272,000 )
Utilization of net operating loss carry-forwards - -
Valuation allowance (1,710,000 ) 1,272,000
$ - $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7 and 2016 are as follows:
December 31, December 31,
2017 2016
Deferred tax assets
Accrual to cash adjustments $ 611,000 $ 1,401,000
options based compensation 884,000 1,102,000
Capital loss 32,500 50,000
Plant and equipment 173,000 -
Net operating loss 5,492,000 6,499,000
7,912,500 9,052,000
Valuation allowance (7,538,500 ) (8,519,000 )
374,000 533,000
Deferred tax liabilities
Plant and equipment - (184,000 )
Amortization of intangibles (374,000 ) (349,000 )
$ - $ - We have established a valuation allowance against our gross deferred tax assets sufficient to bring our net deferred tax assets to zero due to the uncertainty surrounding the realization of such assets. Management has determined it is more likely than not that the deferred tax assets are not realizable beyond our deferred tax liabilities due to our historical loss position. The valuation allowance decreased by $980,500 due to the net operating loss realized in the current year, including a true-up of prior year deferred taxes of $548,000, in addition to this our valuation allowances also decreased by 3,672,000 due to the federal tax rate change from 35% to 21%, in terms of the Tax Cuts and Jobs Act, discussed below. As of December 31, 2017, the prior three years remain open for examination by the federal or state regulatory agencies for purposes of an audit for tax purposes. At December 31, 2017, we had tax loss carry forwards of approximately $21,124,000. These net operating loss carry forwards expire in 2037, if unused. The Company files its tax returns on a cash basis. Pursuant to the Internal Revenue Code of 1986, as amended (“IRC”), §382, our
ability to use net operating loss carry forwards to offset future taxable income is limited if we experience a cumulative change in ownership of more than 50% within a three-year period. The Tax Cuts and Jobs Act (the “Act”) was signed into law on December 22, 2017 and significantly changes tax law in the United States by, among other items, reducing the federal corporate income tax rate from a maximum of 35% to 21% (effective January 1, 2018). The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On the other hand, the Act permits 100% bonus depreciation on assets placed in service through 2022 (with a phase-out period through 2026). The full effects of these changes will be reflected for the first time in the determination of income tax expense for the year ending December 31, 2018. The Company determined that it had no liability as of December 31, 2018 for the one-time transition tax on deemed repatriated earnings of foreign subsidiaries imposed by the Act. The Company will evaluate the impact of the Global Intangible Low-Taxed Income (“GILTI”) provision of the Act, beginning with the year ending December 31, 2018, the year for which it will first apply. The FASB has issued guidance stating that a company may elect to treat the additional taxes due in the United States as a result of GILTI inclusions as current period expenses when incurred or to include such amounts in the company’s determination of deferred taxes. The Company has not yet elected a method and will do so once the impact of GILTI has been evaluated.</t>
  </si>
  <si>
    <t>Loans Payable</t>
  </si>
  <si>
    <t>Loans Payable [Abstract]</t>
  </si>
  <si>
    <t>LOANS PAYABLE</t>
  </si>
  <si>
    <t>16. LOANS PAYABLE December 31, 2017 December 31, 2016 Asset purchase arrangements $ 210,690 $ 442,109 210,690 442,109 Disclosed as follows: Short-term portion 139,394 442,109 Long-term portion 71,296 - $ 210,690 $ 442,109 Amount Within 1 year $ 139,394 Within 1 - 2 years 71,296 $ 210,690 Asset Purchase arrangements The Company acquired laboratory equipment from Nanion Technologies on April 21, 2016 pursuant to the terms of a lease agreement. The lease consists of twelve equal monthly instalments of $28,751 each with a remaining balance due of $225,000 at the end of the twelve-month period. In terms of US GAAP, the total purchase consideration was discounted back to present value at the Company’s estimated weighted average cost of capital of 6.7%, resulting in an estimated present value of future payments of $533,290. The discount of $36,722 was expensed as an additional interest expense over the period in which the payments were made. In July 2017, the Company agreed to purchase the equipment from Nanion for a purchase consideration of $225,000 for a total of 8 installments of $28,751 each, totaling $230,008, the installments bearing interest at an effective interest rate of 5.9% per annum. The Company owed $86,556 as of December 31, 2017. The Company acquired additional laboratory equipment on August 11, 2017 for a purchase consideration of $59,320 in terms of a deferred purchase arrangement whereby a deposit of $5,932 was paid and twenty-four monthly instalments of $2,472 which commenced on September 11, 2017. The installments bearing interest at an effective rate of 10.33% per annum. The Company owed $45,502 as of December 31, 2017. The Company acquired laboratory software during September 2017 for a purchase consideration of $98,446 in terms of a deferred purchase arrangement whereby a deposit of $10,546 was paid and a further 35 monthly instalments of $2,750 which commenced on September 30, 2017. The installments bear interest at an effective 6.15% per annum. The Company owed $78,632 as of December 31, 2017.</t>
  </si>
  <si>
    <t>Bridge Notes</t>
  </si>
  <si>
    <t>Bridge Notes [Abstract]</t>
  </si>
  <si>
    <t>BRIDGE NOTES</t>
  </si>
  <si>
    <t>17. BRIDGE NOTES On June 30, 2016, the Company sold in a private placement offering to 11 investors (the “Offering”) pursuant to a securities purchase agreement entered into with each investor, 104.5 units at a per unit price of $10,000, each unit (the “Units”) consisting of a note in the principal amount of $10,000 (the “Notes”) and a five-year warrant (the “Warrants”) to acquire 1,500 shares of the Company’s common stock, par value, $0.001 per share, at an exercise price of $3.50 per share for gross proceeds of $1,045,000. On July 7, 2016, the Company sold an additional 10 Units in the Offering to one investor for gross proceeds of $100,000. The aggregate cash proceeds to the Company from the sale of the 114.5 Units was $1,145,000. The Notes bore interest at a rate of 8% per annum and were to mature on June 30, 2017. Pursuant to a Security and Pledge Agreement the Notes were secured by a lien on all of the current assets of the Company (excluding the equity of and assets of the Company’s wholly owned subsidiary, Icagen-T, Inc.). Amounts overdue bore interest at a rate of 1% per month. The Warrants have an initial exercise price of $3.50 per share and are exercisable for a period of five years from the date of issuance. Each Warrant is exercisable for one share of Common Stock, which resulted in the issuance of Warrants exercisable to purchase an aggregate of 171,750 shares of Common Stock. The Warrants are subject to adjustment in the event of stock splits and other similar transactions. The Warrants were valued using a Black-Scholes valuation model and the proceeds received were allocated based on the percentage of the Warrants to the total value of the securities in this offering, resulting in a debt discount of $203,214 on the Warrants issued prior to June 30, 2016. A further Interest of $14,183 was recorded for Units issued on July 7, 2016. An additional $27,066 was allocated to the value of the Placement Agent Warrants described below. The Company retained Taglich Brothers, Inc. as the exclusive placement agent for the Offering. In connection therewith, the Company agreed to pay the placement agent a six percent (6%) commission from the gross proceeds of the Offering ($1,145,000) and agreed to reimburse approximately $15,000 in respect of out of pocket expenses incurred by the placement agent in connection with the Offering. The Company also issued the placement agent the same warrant that the investors received exercisable for an aggregate amount of 28,625 shares of common stock at an exercise price of $3.50 per share (2,500 shares of common stock for each $100,000 in principal amount of Notes sold) (the “Placement Agent Warrants”). On August 8, 2016, the Notes amount to $1,145,000, together with interest thereon of $11,081 were redeemed in full. The remaining debt discount related to these Notes of $244,463 was expensed upon the redemption of the Notes. On April 12, 2017, the Company sold in a private placement offering (the “Bridge Note Offering”) to three investors, which included two members of the Board of Directors, pursuant to a securities purchase agreement entered into with each investor (the “Purchase Agreements”), 150 units at a price of $10,000 per unit (the “Units”) each Unit consisting of a note (the ’‘Note”) in the principal amount of $10,000 and a five year warrant (the “Bridge Warrants”) to acquire 1,500 shares of the Company’s common stock, par value, $0.001 per share, at an exercise price of $3.50 per share. The aggregate gross cash proceeds to the Company from the sale of the 150 Units was $1,500,000. The Notes bore interest at a rate of 8% per annum and matured on the earlier of (i) the date that is thirty (30) days after the date of issuance or (ii) the closing of the Company’s next debt financing. Pursuant to a Security and Pledge Agreement the Notes were secured by a lien on all of the current assets of the Company (excluding the equity of and assets of the Company’s wholly owned subsidiary, Icagen-T, Inc.). Amounts overdue bore interest at a rate of 1% per month. The notes were repaid during May 2017 upon the closing of the convertible debt funding. The Bridge Warrants have an initial exercise price of $3.50 per share and are exercisable for a period of five years from the date of issuance. Each Warrant is exercisable for one share of common stock, which resulted in the issuance of Bridge Warrants exercisable to purchase an aggregate of 225,000 shares of common stock. In addition, the Company also issued 25,000 warrants to the Placement Agent as compensation for the Bridge Note Offering. The movement on bridge notes is as follows: December 31, 2017 December 31, 2016 Bridge note liability Opening balance $ - $ - Bridge notes raised 1,500,000 1,045,000 Accrued interest 9,753 11,081 Repayment (1,509,753 ) (1,056,081 ) Closing balance - - Discount on bridge notes Opening balance - - Fair value of warrants issued 330,353 244,463 Amortization of bridge note discount (330,353 ) (244,463 ) Closing balance - - Bridge notes, net $ - $ -</t>
  </si>
  <si>
    <t>Convertible Debt</t>
  </si>
  <si>
    <t>Convertible Debt [Abstract]</t>
  </si>
  <si>
    <t>CONVERTIBLE DEBT</t>
  </si>
  <si>
    <t xml:space="preserve">18. CONVERTIBLE DEBT On May 15, 2017, the Company, and its wholly owned subsidiary, Icagen-T, Inc. (“Icagen-T”), “Purchaser”), The Purchaser may elect to have the Company and/or Icagen-T redeem the Convertible Notes upon the occurrence of certain events, including upon a certain Events of Default (as defined in the Notes). The Convertible Notes contain customary Events of Default. In addition, any time after issuance, so long as no Event of Default has occurred and/or is continuing, each of the Company and Icagen-T, has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i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 The Notes contain certain covenants, such as restrictions on the
incurrence of
indebtedness, the existence of liens, the payment of restricted payments, redemptions, the payment of cash dividends and the transfer of assets. If the Company fails to timely deliver the shares underlying the Notes, it will be subject to certain buy-in provisions. In addition, pursuant to the Securities Purchase Agreement, the Company and Icagen-T have agreed to provide certain registration rights with respect to the Conversion Shares underlying the Icagen-T Note and, if Rule 144 under the Securities Act, is unavailable, for the Warrant Shares and Conversion Shares underlying the Company Note. In addition, pursuant to the Convertible Notes, neither the Company nor Icagen-T shall enter into or be party to a Fundamental Transaction (as defined in the Convertible Notes) unless (i) the Successor Entity (as defined in the Convertible Notes) assumes in writing all of the obligations of the Company, Icagen-T and each Subsidiary under the Convertible Notes and the other Transaction Documents (as defined in the Securities Purchase Agreement) pursuant to written agreements in form and substance reasonably satisfactory to the Purchaser and approved by the Purchaser prior to such Fundamental Transaction, including agreements to deliver to the Purchaser in exchange for the Convertible Note and securities of the Successor Entity evidenced by a written instrument substantially similar in form and substance to the Notes, including, without limitation, having principal amounts, interest rates and late charges equal to the payment rights and amounts, principal amounts then outstanding, the interest rates and late charges in the Notes as well as having the conversion rights, redemption rights, rankings, Events of Default the same as in the Notes and satisfactory to the Purchaser, and (ii) the Successor Entity is a trading issuer whose common stock is registered under Section 12 of the Securities Exchange Act of 1934, as amended, and is quoted and/or listed for trading on a Qualifying Market. The Convertible Notes also contain certain anti-dilution provisions that apply in connection with any stock split, stock dividend, stock combination, recapitalization and, sales of securities below the conversion price of the Notes. In addition, subject to limited exceptions, a holder of the Company Note and Icagen-T Note will not have the right to convert any portion of such note if such holder, together with its affiliates, would beneficially own in excess of the Beneficial Ownership Limitation. A holder of the Company Note and Icagen-T Note may adjust the Beneficial Ownership Limitation upon not less than 61 days’ prior notice to the Company, provided that such Beneficial Ownership Limitation in no event shall exceed 9.99%. The Company used the proceeds from the Company Note to repay the $1,500,000 aggregate principal amount of the 8% bridge notes issued in April 2017 and all accrued but unpaid interest thereon and to pay an amount of $500,000 owed by the Company pursuant to the terms of the Dentons settlement agreement, Icagen-T has been using the net proceeds from the purchase price paid to Icagen-T for its general corporate and working capital purposes; provided, however, neither the Company nor Icagen-T may use any of their respective net proceeds for (a) the repayment of any indebtedness other than Permitted Indebtedness (as defined in the Convertible Notes), (b) the redemption or repurchase of any securities of the Company, Icagen-T or their Subsidiaries, or (c) except for the payments pursuant to the Settlement Agreement, the settlement of any outstanding litigation; provided, further, Icagen-T will not use any of such proceeds in violation of its arrangements with Sanofi. In connection with the Convertible Notes, the Company issued a warrant (the “Purchaser Warrant”) to purchase initially up to 857,143 shares of common stock at an initial exercise price of $3.50 per share, subject to applicable adjustments. The Purchaser Warrant expires on May 15, 2022. In addition, subject to limited exceptions, 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The Purchaser Warrant also contain certain anti-dilution provisions that apply in connection with any stock split, stock dividend, stock combination, recapitalization and, issuances of securities at prices below the conversion price or similar transactions. If, at the time a holder exercises the Purchaser Warrant, there is no effective registration statement available for an issuance of the shares underlying the Purchaser Warrant to the holder, then in lieu of making the cash payment otherwise contemplated to be made to us upon such exercise in payment of the aggregate exercise price, the holder may elect instead to receive upon such exercise (either in whole or in part) the net number of shares of our common stock determined according to a formula set forth in the Purchaser Warrant. If the Company fails to timely deliver the shares underlying the Purchaser Warrants, it will be subject to certain buy-in provisions. The Purchaser Warrant also provides that the Company will not enter into or be party to a Fundamental Transaction (as defined in the Purchaser Warrant) unless (i) the Successor Entity (as defined in the Purchaser Warrant) assumes in writing all of the obligations of the Company under the Purchaser Warrant and the other Transaction Documents (as defined in the Securities Purchase Agreement) pursuant to written agreements in form and substance satisfactory to the Purchaser, including agreements to deliver to the Purchaser in exchange for the Purchaser Warrant a security of the Successor Entity evidenced by a written instrument substantially similar in form and substance to the Purchaser Warrant; (ii) the Company or the Successor Entity (as the case may be) agrees at the election of the Company or the Successor Entity (as the case may be) to purchase the Purchaser Warrant from the Purchaser by paying to the Purchaser cash in an amount equal to the Black Scholes Value (as defined in the Purchaser Warrant); or (iii) the Purchaser, at its election, requires the Company or the Successor Entity (as the case may be) to purchase the Purchaser Warrant from the Purchaser by paying to the Purchaser cash in an amount equal to the Black Scholes Value. The Company Note is secured by a security interest in all of the existing and future assets of the Company and the domestic subsidiaries, other than Icagen-T, including a pledge of all of the capital stock of each of the Domestic Subsidiaries, other than Icagen-T, subject to existing security interests, for the benefit of the Purchaser, to secure the Company obligations under the Company Note, as evidenced by (i) a security and pledge agreement, and (ii) a guaranty executed by each Domestic Subsidiary, other than Icagen-T, pursuant to which the domestic subsidiaries, other than Icagen-T, guaranteed all obligations of the Company under the Transaction Documents. The Icagen-T Note is secured by a security interest in all of the existing and future assets of the Company, Icagen-T and the other Domestic Subsidiaries, including a pledge of all of the capital stock of each of the Domestic Subsidiaries, other than Icagen-T, subject to existing security interests, for the benefit of the Purchaser, to secure Icagen-T’s obligations under the Icagen-T Note, as evidenced by (i) a security and pledge agreement, and (ii) a guaranty executed by the Company and each Domestic Subsidiary, other than Icagen-T, pursuant to which the Company and the Domestic Subsidiaries, other than Icagen-T, guaranteed all of the obligations of Icagen-T under the Transaction Documents. In addition, the Company and Icagen-T entered into a Subordinated Deed of Trust, Assignment of Rents, Fixture Filing and Security Agreement with the trustee named therein and the Purchaser as beneficiary, securing all of Icagen-T’s obligations to the Purchaser by a senior priority security interest in the Property/Facilities, which is subordinated only to a Deed of Trust entered into with Sanofi. Upon an Event of Default, the Purchaser may, among other things, collect or take possession of the
Company collateral or
Icagen-T collateral, as the case may be, proceed with the foreclosure of the security interest in the collateral or sell, lease or dispose of the collateral. Each of the Subsidiaries has also guaranteed all of the Company’s obligations under the Company Note pursuant to the terms of the Company Guaranty and the Icagen-T Guaranty. The transactions contemplated by the Securities Purchase Agreement closed and funded on May 15, 2017. The movement on convertible debt is as follows: December 31, 2017 December 31, 2016 Convertible debt Opening balance $ - $ - Convertible debt issued 10,000,000 - Closing balance 10,000,000 - Debt discount Opening balance - - Original issue discount (400,000 ) - Fair value of warrants and beneficial conversion feature of notes (4,518,277 ) - Amortization of debt discount 780,071 - Closing balance (4,138,206 ) - Convertible debt, net 5,861,794 - Disclosed as follows: Short-term portion - - Long-term portion 5,861,794 - Convertible debt, net $ 5,861,794 $ - </t>
  </si>
  <si>
    <t>Derivative Liability</t>
  </si>
  <si>
    <t>Derivative Liability [Abstract]</t>
  </si>
  <si>
    <t>DERIVATIVE LIABILITY</t>
  </si>
  <si>
    <t xml:space="preserve">19. DERIVATIVE LIABILITY The Convertible Notes, together with the Purchaser Warrants issued to the note holders, disclosed in note 16 above, have variable priced conversion rights which may adjust whenever new securities are issued at prices lower than the current conversion and exercise price of the Convertible Notes and Purchaser Warrants issued to note holders. This gives rise to a derivative financial liability, which was initially valued upon the issue of the Convertible Notes and Purchaser Warrants using a Black-Scholes valuation model. The Beneficial conversion feature of the Convertible Notes was valued at $3,069,649 and the Purchaser Warrants issued in connection with the Convertible Notes were valued at $1,448,629. The value of the derivative liability will be re-assessed periodically and a mark-to -market adjustment, if applicable will be recorded in the statement of operations. The value of the derivative liability was re-assessed on December 31, 2017 and a mark-to-market gain of $349,313 was credited to the statement of operations for the year ended December 31, 2017. The following assumptions were used in the Black-Scholes valuation model. Year ended December 31, 2017 Calculated stock price $ 3.50 Risk
free interest rate 1.49 to 1.92 % Valuation period 2.6 to 5 years expected volatility of underlying stock 42.6 to 54.5 % Expected dividend rate 0 % The movement on derivative liabilities is as follows: December 31, 2017 December 31, 2016 Opening balance $ - $ - Derivative liability on beneficial conversion feature of convertible debt and warrants issued to note holders 4,518,277 - Mark-to-market adjustment (349,313 ) - Closing balance $ 4,168,964 $ - </t>
  </si>
  <si>
    <t>Preferred Stock</t>
  </si>
  <si>
    <t>Preferred Stock/Common Stock [Abstract]</t>
  </si>
  <si>
    <t>PREFERRED STOCK</t>
  </si>
  <si>
    <t>20. PREFERRED STOCK 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 Series A 8% Convertible, Redeemable Preferred Stock (“Series A Stock”) Series A Stock consists of 400,000 designated shares of $0.001 par value each, 0 shares issued and outstanding as of December 31, 2017 and 2016. Series B Convertible Preferred Stock (“Series B Stock”) Series B Stock consist of 3,000,000 designated shares of $0.001 each, 0 series B convertible preferred shares outstanding as of December 31, 2017 and 2016.</t>
  </si>
  <si>
    <t>COMMON STOCK</t>
  </si>
  <si>
    <t>21. COMMON STOCK Common stock consists of 50,000,000 authorized shares of $0.001 each, 6,720,107 shares issued and 6,393,107 shares outstanding as of December 31, 2017 and 2016. In terms of the Joint Stipulation to Vacate and Dismiss of the Estate of Sigmund Eisenschenk, dated December 5, 2016, the Estate returned 88,750 Common Shares valued at $310,625, to the Company. These shares were cancelled in 2017.</t>
  </si>
  <si>
    <t>Warrants</t>
  </si>
  <si>
    <t>Warrants [Abstract]</t>
  </si>
  <si>
    <t>WARRANTS</t>
  </si>
  <si>
    <t xml:space="preserve">22. WARRANTS Warrants exercisable for 75,000 shares of common stock at an average exercise price of $4.20 per share expired during the year ended December 31, 2017. In terms of the Bridge Note Offering described in note 16 above, the Company sold in a private placement offering to 3 investors pursuant to a securities purchase agreement entered into with each investor, 150 Units at a per unit price of $10,000, each Unit consisting of a Note in the principal amount of $10,000 and a five-year Warrant to acquire 1,500 shares of the Company’s common stock, par value, $0.001 per share, at an exercise price of $3.50 per share for gross proceeds of $1,500,000. The Bridge Warrants have an initial exercise price of $3.50 per share and are exercisable for a period of five years from the date of issuance. Each Bridge Warrant is exercisable for one share of common stock, which resulted in the issuance of Bridge Warrants exercisable to purchase an aggregate of 225,000 shares of common stock. In addition to this, the Company also issued warrants exercisable for 25,000 shares of common stock to the Placement Agent as compensation for the Bridge note funding discussed in note 16 above. The Bridge Warrants may be exchanged for warrants that are issued on any subsequent debt funding and are subject to adjustment in the event of stock splits and other similar transactions. The Bridge Warrants were valued using a Black-Scholes valuation model and the proceeds received were allocated based on the percentage of the Bridge Warrants to the total value of the securities in this offering, resulting in a debt discount of $330,353. In terms of the Convertible Notes described in note 17 above, the Company issued a Purchaser Warrant to purchase initially up to 857,143 shares of common stock at an initial exercise price of $3.50 per
share, subject
to applicable adjustments. The Purchaser Warrant expires on May 15, 2022. In addition, subject to limited exceptions, 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A holder of the Purchaser Warrant may adjust the Beneficial Ownership Limitation upon not less than 61 days’ prior notice to the Company, provided that such Beneficial Ownership Limitation in no event shall exceed 9.99%. The Purchaser Warrant also contain certain anti-dilution provisions that apply in connection with any stock split, stock dividend, stock combination, recapitalization and, issuances of securities at prices below the conversion price or similar transactions. If, at the time a holder exercises the Purchaser Warrant, there is no effective registration statement available for an issuance of the shares underlying the Purchaser Warrant to the holder, then in lieu of making the cash payment otherwise contemplated to be made to us upon such exercise in payment of the aggregate exercise price, the holder may elect instead to receive upon such exercise (either in whole or in part) the net number of shares of our common stock determined according to a formula set forth in the Purchaser Warrant. If the Company fails to timely deliver the shares underlying the Purchaser Warrants, it will be subject to certain buy-in provisions. The Purchaser Warrant also provides that the Company will not enter into or be party to a Fundamental Transaction unless (i) the Successor Entity (as defined in the Warrant) assumes in writing all of the obligations of the Company under the Purchaser Warrant and the other Transaction Documents (as defined in the Securities Purchase Agreement) pursuant to written agreements in form and substance satisfactory to the Purchaser, including agreements to deliver to the Purchaser in exchange for the Purchaser Warrant a security of the Successor Entity evidenced by a written instrument substantially similar in form and substance to the Purchaser Warrant; (ii) the Company or the Successor Entity (as the case may be) agrees at the election of the Company or the Successor Entity (as the case may be) to purchase the Purchaser Warrant from the Purchaser by paying to the Purchaser cash in an amount equal to the Black Scholes Value (as defined in the Purchaser Warrant); or (iii) the Purchaser, at its election, requires the Company or the Successor Entity (as the case may be) to purchase the Purchaser Warrant from the Purchaser by paying to the Purchaser cash in an amount equal to the Black Scholes Value. The Purchaser Warrants were valued using a Black-Scholes valuation model and the proceeds received were allocated based on the percentage of the Purchaser Warrants to the total value of the securities in this offering, resulting in a debt discount of $1,448,629. The fair value of warrants issued was valued using the Black-Scholes pricing model and the following weighted average assumptions were used: Year ended December 31, 2017 Calculated stock price $ 3.50 Risk free interest rate 1.86 % Expected life of warrants (years) 5 years expected volatility of underlying stock 54.5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7, the Company does not anticipate any awards will be forfeited in the valuation of the warrants. A summary of all of the Company’s warrant activity during the period January 1, 2016 to December 31, 2017 is as follows: No. of shares Exercise price per share Weighted average exercise price Outstanding January 1, 2016 2,146,970 $3.50 to $11.40 $ 4.28 Granted 200,375 3.50 3.50 Forfeited/cancelled (199,704 ) 4.00 to 11.40 (11.12 ) Exercised - - - Outstanding December 31, 2016 2,147,641 $3.50 to $4.20 3.57 Granted 1,107,143 3.50 3.50 Forfeited/cancelled (75,000 ) 4.20 4.20 Exercised - - - Outstanding December 31, 2017 3,179,784 $3.50 to $4.20 $ 3.5 The following table summarizes warrants outstanding and exercisable as of December 31, 2017: Warrants outstanding Warrants exercisable Exercise price No. of shares Weighted average remaining years Weighted average exercise price No. of shares Weighted average exercise price $ 3.50 2,961,383 3.05 2,961,383 $ 3.85 143,401 2.50 143,401 $ 4.20 75,000 0.24 75,000 3,179,784 2.96 $ 3.5 3,179,784 $ 3.5 </t>
  </si>
  <si>
    <t>Stock Options</t>
  </si>
  <si>
    <t>Stock Options [Abstract]</t>
  </si>
  <si>
    <t>STOCK OPTIONS</t>
  </si>
  <si>
    <t>23. STOCK OPTIONS In October 2005, the Company’s Board of Directors adopted the Caldera Pharmaceuticals, Inc. 2005 Stock Option Plan (the “Plan”), which permits awards of incentive and nonqualified stock options and other forms of incentive compensation to employees and non- employees such as directors and consultants. The Board has set aside 1,500,000 shares of common stock for issuance upon exercise of grants made under the Plan. Options granted under the Plan vest either immediately or over a period of up to two years, and expire 1 year to 10 years from the grant date. In terms of the Plan agreement, the plan expired during October 2015, ten years after its adoption, therefore there are no further options available under this plan for future grants. On December 9, 2015, the Board of directors approved the 2015 Stock Incentive Plan which was approved by our stockholders exercising approximately 50.2% of our voting power. The plan became effective on March 26, 2016, 20 days following the mailing of an information statement to our stockholders. The 2015 Stock Incentive Plan (“the 2015 Plan”) provides the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Board set aside 800,000 shares of common stock for issuance upon exercise of grants made under the Plan. Options granted under the Plan vest either immediately or over a period of time, determined at the grant date and will expire over a period of time, determined at the grant date. Options exercisable for 33,332 and 177,479 shares of common stock for the years ended December 31, 2017 and 2016 were cancelled during the year. The options exercisable over 33,332 shares of common stock related to an employee who had been severed and were not vested yet, these options were returned and are available for reissuance under the 2015 stock option plan. The options exercisable over 177,479 were held by employees and consultants under the 2005 Stock option plan were not exercised in terms of the option agreements entered into and have expired. The shares underlying such options were returned to and are no longer available for re-issuance under the 2005 Plan. On March 15, 2017, the Company granted ten-year options to purchase an aggregate of 50,000 shares of common stock at an exercise price of $3.50 per share to the non-employee directors of the Company and granted ten-year options to purchase 20,000 shares of common stock at an exercise price of $3.50 per share to Richard Cunningham, the CEO of the Company. A further 50,000 options were reserved for issuance to employees. The fair value of options issued were valued using the Black-Scholes pricing model and the following weighted average assumptions were used: Year ended December 31, 2017 Calculated stock price $ 3.50 Risk free interest rate 2.51 % Expected life of warrants (years) 10 expected volatility of underlying stock 70.9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options granted. An expected dividend yield of zero is used in the valuation model, because the Company does not expect to pay any cash dividends in the foreseeable future. As of December 31, 2017, the Company does not anticipate any awards will be forfeited in the valuation of the options. A summary of all of our option activity during the period January 1, 2015 to December 31, 2017 is as follows: No. of shares Exercise price per share Weighted average exercise price Outstanding January 1, 2016 908,270 $0.40 to $11.42 $ 3.60 Granted 602,500 3.50 3.50 Forfeited/cancelled (177,479 ) 4.00 to 11.40 (3.70 ) Exercised - - - Outstanding December 31, 2016 1,333,291 $0.40 to $11.42 3.59 Granted 120,000 3.50 3.50 Forfeited/cancelled (33,332 ) 3.50 3.50 Exercised - - - Outstanding December 31, 2017 1,419,959 $0.40 to $11.42 $ 3.59 The following tables summarize information about stock options outstanding as of December 31, 2017: Options outstanding Options exercisable Exercise price No. of shares Weighted average remaining years Weighted average exercise price No. of shares Weighted average exercise price $ 0.40 15,000 4.33 15,000 $ 3.00 312,500 5.20 312,500 $ 3.50 939,168 8.04 424 ,989 $ 4.00 8,791 2.03 8,791 $ 5.00 128,500 2.98 128,500 $ 11.42 16,000 3.67 16,000 1,419,959 6.83 $ 3.59 905 ,780 $ 3.63 The weighted-average grant-date fair values of options granted during the year ended December 31, 2017 was $323,161 ($2.69 per share) and for the year ended December 31, 2016 was $1,389,483 ($2.31 per share). As of December 31, 2017, there were unvested options to purchase 5145,179 shares of common stock. Total expected unrecognized compensation cost related to such unvested options is $1,171,088 which is expected to be recognized over a period of 39 months. Stock option-based compensation expense totaled $645,756 and $492,841 for the years ended December 31, 2017 and 2016, respectively. Stock options outstanding as of December 31, 2017 as disclosed in the above table, have an intrinsic value of $202,750.</t>
  </si>
  <si>
    <t>Other Income</t>
  </si>
  <si>
    <t>Other Income/Other Expenses [Abstract]</t>
  </si>
  <si>
    <t>OTHER INCOME</t>
  </si>
  <si>
    <t>24. OTHER INCOME Other income consists of the following: Year ended Year ended December 31, December 31, 2017 2016 R eversal of deferred purchase consideration $ 500,000 $ - Other 2,494 - $ 502,494 $ - The $500,000 deferred purchase consideration due on July 1, 2017, was not earned by Pfizer due to Pfizer not meeting its $4,000,000 revenue target. This liability of $500,000 was reversed as other income during the Year ended December 31, 2017.</t>
  </si>
  <si>
    <t>Other Expense</t>
  </si>
  <si>
    <t>OTHER EXPENSE</t>
  </si>
  <si>
    <t>25. OTHER EXPENSE Other expense consists of the following: Year ended December 31, 2017 Year ended December 31, 2016 Legal settlement expenses $ - $ (1,535,875 ) Severance costs (262,966 ) - $ (262,966 ) $ (1,535,875 ) The Company refocused its operations and reduced the number of staff responsible for business development by four people. The Company provided severance packages to these staff members based on agreements entered into and company policy. We will, incur the severance costs over the following nine months. In the prior year, the Company settled the Eisenschenk matter, an additional net expense of $135,875 was incurred. In the current year a settlement was reached with Dentons for $1,400,000, which was accrued for in the prior year.</t>
  </si>
  <si>
    <t>Interest Expense</t>
  </si>
  <si>
    <t>Interest Expenses [Abstract]</t>
  </si>
  <si>
    <t>INTEREST EXPENSE</t>
  </si>
  <si>
    <t xml:space="preserve">26. INTEREST EXPENSE Interest expense consists of the following: Year ended December 31, 2017 Year ended December 31, 2016 Imputed interest $ (308,252 ) $ (497,643 ) Debt discount (1,110,424 ) (244,463 ) Interest expense (859,760 ) (12,961 ) Other (3,610 ) - $ (2,282,046 ) $ (755,067 ) </t>
  </si>
  <si>
    <t>Net Loss Per Common Share</t>
  </si>
  <si>
    <t>Net Loss Per Common Share [Abstract]</t>
  </si>
  <si>
    <t>NET LOSS PER COMMON SHARE</t>
  </si>
  <si>
    <t>27.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 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loss per share does not assume the issuance of common shares that have an anti-dilutive effect on net loss per share. For the year ended December 31, 2017 and 2016, the following options, warrants and convertible notes were excluded from the computation of diluted loss per shares as the result of the computation was anti-dilutive: Year ended December 31, 2017 Year ended December 31, 2016 Stock options 1,419,959 1,333,291 Warrants 3,179,784 2,147,641 Convertible notes 2,857,143 - 7,456,886 3,480,932</t>
  </si>
  <si>
    <t>Related Party Transactions</t>
  </si>
  <si>
    <t>Related Party Transactions [Abstract]</t>
  </si>
  <si>
    <t>RELATED PARTY TRANSACTIONS</t>
  </si>
  <si>
    <t>28. RELATED PARTY TRANSACTIONS Timothy Tyson On May 19, 2016, the Company issued ten-year options exercisable for 12,500 shares of common stock at $3.50 per share to Mr. Tyson as compensation for services rendered. These options vest equally over a period of 36 months. On July 6, 2016, the Company entered into a Securities Purchase Agreement and issued a secured 8% Bridge Note for $100,000 to Mr. Tyson in consideration of $100,000. The Note matures on June 30, 2017. The Note, together with interest thereon was repaid on August 8, 2016. In connection with the Note above, on July 6, 2016, Mr. Tyson was issued five year Warrants to acquire 15,000 shares of common stock exercisable at $3.50 per share. On March 15, 2017, the Company issued Mr. Tyson ten-year options exercisable for 10,000 shares of common stock at an exercise price of $3.50 per share. These options vest equally over a 36-month period. On April 13, 2017, the Company entered into a Securities Purchase Agreement and issued a secured 8% Bridge Note for $500,000 to Mr. Tyson in consideration of $500,000. The Bridge Note matured 30 days from the date of issuance and was redeemed, together with accrued interest thereon during May 2017. In connection with the Bridge Note, Mr. Tyson was issued five-year Bridge Warrants to acquire 75,000 shares of common stock exercisable at $3.50 per share. The Bridge Warrants are also exchangeable, at the option of the holder, for a like number of warrants issued to any lender in the Company’s next debt financing. Richard Cunningham On March 15, 2017, the Company issued Mr. Cunningham ten-year options exercisable for 20,000 shares of common stock at an exercise price of $3.50 per share. These options vest equally over a 36-month period. Clive Kabatznik On May 19, 2016, the Company issued ten-year options exercisable for 12,500 shares of common stock at $3.50 per share to Mr. Kabatznik as compensation for services rendered. These options vest equally over a period of 36 months. On June 30, 2016, the Company entered into a Securities Purchase Agreement and issued a secured 8% Bridge Note for $50,000 to Mr. Kabatznik in consideration of $50,000 in cash. The Note matures on June 30, 2017. The Note, together with interest thereon was repaid on August 8, 2016. In connection with the Note above, on June 30, 2016, Mr. Kabatznik was issued five year Warrants to acquire 7,500 shares of common stock exercisable at $3.50 per share. On March 15, 2017, the Company issued Mr. Kabatznik ten-year options exercisable for 10,000 shares of common stock at an exercise price of $3.50 per share. These options vest equally over a 36-month period. Edward Roffman On June 16, 2015, pursuant to the terms of a restricted stock award, 19,000 restricted shares were issued to the Chairman of our audit committee who is also a board director, as a once off compensation expense for his services as chairman of the audit committee. As of June 30, 2016, all of these shares were vested. On May 19, 2016, the Company issued ten-year options exercisable for 12,500 shares of common stock at $3.50 per share to Mr. Roffman as compensation for services rendered. These options vest equally over a period of 36 months. On June 30, 2016, the Company entered into a Securities Purchase Agreement and issued a secured 8% Bridge Note for $25,000 to Mr. Roffman in consideration of $25,000. The Note matures on June 30, 2017. The Note, together with interest thereon was repaid on August 8, 2016. In connection with the Note above, on June 30, 2016, Mr. Roffman was issued five-year Warrants to acquire 3,750 shares of common stock exercisable at $3.50 per share. On March 15, 2017, the Company issued Mr. Roffman ten-year options exercisable for 10,000 shares of common stock at an exercise price of $3.50 per share. These options vest equally over a 36-month period. Vincent Palmieri On May 19, 2016, the Company issued ten-year options exercisable for 12,500 shares of common stock at $3.50 per share to Mr. Palmieri as compensation for services rendered. These options vest equally over a period of 36 months. On June 30, 2016, the Company entered into a Securities Purchase Agreement and issued a secured 8% Bridge Note for $50,000 to Mr. Palmieri in consideration of $50,000. The Note matures on June 30, 2017. The Note, together with interest thereon was repaid on August 8, 2016. In connection with the Note above, on June 30, 2016, Mr. Palmieri was issued five year Warrants to acquire 7,500 shares of common stock exercisable at $3.50 per share. As an employee of Taglich Brothers Inc., Mr. Palmieri was issued Placement Agent warrants in connection with the note referred to above to purchase 6,000 shares of common stock. As an employee of Taglich Brothers Inc., Mr. Palmieri was issued 2017 Placement Agent Warrants to purchase 6,000 shares of common stock. On March 15, 2017, the Company issued Mr. Palmieri ten-year options exercisable for 10,000 shares of common stock at an exercise price of $3.50 per share. These options vest equally over a 36-month period. As an employee of Taglich Brothers Inc., Mr. Palmieri was issued 2017 Placement Agent Warrants to purchase 6,000 shares of common stock. First South Africa Management The Company incurred an expense of $180,000 for services provided by First South Africa Management for provision of CFO services by Mr. Korb and $42,000 for bookkeeping services for the year ended December 31, 2016. As of December 31, 2016, the Company owed First South Africa Management $18,600. The Company incurred an expense of $180,000 for services provided by First South Africa Management for provision of CFO services by Mr. Korb for the year ended December 31, 2017 and $89,600 for bookkeeping services for the year ended December 31, 2017. As of December 31, 2017, the Company owed First South Africa Management $23,500. Douglas Krafte On February 25, 2016, upon the resignation of Dr. Benjamin Warner, as our Chief Scientific Officer, Douglas
Krafte, age 56, the Chief Scientific
Officer of our subsidiary Icagen Corp., was appointed to the position of Chief Scientific Officer for Icagen Inc. and its subsidiaries. On May 19, 2016, the Company issued ten-year options exercisable for 100,000 shares of common stock at $3.50 per common shares to Mr. Krafte as compensation for services rendered. These options vested as to 25,000 options on June 30, 2016 and the remaining 75,000 equally over a period of 36 months, commencing on July 1, 2016. On June 19, 2017, 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continues to be engaged as the Company’s Chief Scientific Officer. Michael Taglich On May 19, 2016, the Company issued ten-year options exercisable for 12,500 shares of common stock at $3.50 per share to Mr. Taglich as compensation for services rendered. These options vest equally over a period of 36 months. On June 30, 2016, the Company entered into a Securities Purchase Agreement and issued a secured 8% Bridge Note for $250,000 to Mr. Taglich in consideration of $250,000. The Note matures on June 30, 2017. The Note, together with interest thereon was repaid on August 8, 2016. In connection with the Note above, on June 30, 2016, Mr. Taglich was issued five year Warrants to acquire 37,500 shares of common stock exercisable at $3.50 per share. The Company retained Taglich Brothers, Inc. as the exclusive placement agent for the Offering. In connection therewith, the Company agreed to pay the placement agent a six percent (6%) commission from the gross proceeds of the Offering ($1,145,000) and agreed to reimburse approximately $15,000 in respect of out of pocket expenses incurred by the placement agent in connection with the Offering. The Company also issued the placement agent the same warrant that the investors received exercisable for an aggregate amount of 28,625 shares of common stock at an exercise price of $3.50 per share (2,500 shares of common stock for each $100,000 in principal amount of Notes sold) (the “Placement Agent Warrants”). Mr. Taglich was issued 2017 Placement Agent Warrants to purchase 7,820 shares of common stock. On March 15, 2017, the Company issued Mr. Taglich ten-year options exercisable for 10,000 shares of common stock at an exercise price of $3.50 per share. These options vest equally over a 36-month period. On April 12, 2017, the Company entered into a Securities Purchase Agreement and issued a secured 8% Bridge Note for $500,000 to Mr. Taglich in consideration of $500,000. The Note matures 30 days from the date of issuance. In connection with the Note, Mr. Taglich was issued five year Warrants to acquire 75,000 shares of common stock exercisable at $3.50 per share. These warrants are also exchangeable, at the option of the holder, for a like number of warrants issued to any lender in the Company’s next debt financing. 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 The Placement Agent has the right to exchange the Placement Agent Warrants for a like number of warrants to be issued to the lender in the Company’s next debt financing. As an employee and Principal of Taglich Brothers Inc. Mr. Taglich was issued 2017 Placement Agent Warrants to purchase 7,500 shares of common stock. Robert Taglich On April 12, 2017, the Company entered into a Securities Purchase Agreement and issued a secured 8% Bridge Note for $500,000 to Mr. Robert Taglich in consideration of $500,000. The Bridge Note matured 30 days from the date of issuance and was redeemed, together with accrued interest thereon during May 2017. In connection with the Bridge Note, Mr. Robert Taglich was issued five-year Bridge Warrants to acquire 75,000 shares of common stock exercisable at $3.50 per share. The Bridge Warrants are also exchangeable, at the option of the holder, for a like number of warrants issued to any lender in the Company’s next debt financing. As an employee and Principal of Taglich Brothers Inc. Mr. Robert Taglich was issued 2017 Placement Agent Warrants to purchase 7,500 shares of Common stock. Benjamin Warner On July 7, 2017, the Employment Agreement between Dr. Benjamin Warner and the Company, dated March 15, 2013, as amended (the “Employment Agreement”) was terminated. In addition, on July 7, 2017, Dr. Benjamin Warner resigned from the Board of Directors of the Company and from all other positions with the Company. In connection with his resignation, the Company executed certain release agreements (the “Release Agreements”) with Dr. Warner. Pursuant to the Release Agreements, Dr. Warner’s Employment Agreement was terminated by mutual agreement, Dr. Warner and the Company exchanged mutual releases and the Company agreed to continue the payments currently due to Dr. Warner under the Employment Agreement, through the end of its stated term notwithstanding its termination.</t>
  </si>
  <si>
    <t>Operating Leases</t>
  </si>
  <si>
    <t>Operating Leases [Abstract]</t>
  </si>
  <si>
    <t>OPERATING LEASES</t>
  </si>
  <si>
    <t>29. OPERATING LEASES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year ended December 31, 2017 amounted to $194,820. Future annual minimum payments required under operating lease obligations as of December 31, 2017, are as follows: Amount 2018 $ 193,306 2019 66,950 Total $ 260,256</t>
  </si>
  <si>
    <t>Commitments and Contingencies</t>
  </si>
  <si>
    <t>COMMITMENTS AND CONTINGENCIES</t>
  </si>
  <si>
    <t>30. COMMITMENTS AND CONTINGENCIES As a result of the agreements that the Company entered into with Pfizer and Sanofi, is obligated; (i) to continue to retain certain employees at its Icagen-T facility until July 15, 2018, which it estimates will require additional compensation of $4,459,000 at its Icagen-T facility; (i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iii) make minimum lease payments in terms of a sub-lease agreement entered into with Pfizer for the period July l, 2015 to April 30, 2019 with annual escalations of 3.5%, estimated to be $260,256. In terms of a Mutual Release and Assignment Agreement entered into between American Milling LP and the Company, the Company agreed to pay American Milling $800,000 of which $83,334 remains to be paid at December 31, 2017. The Company reached a Settlement and Release Agreement with Dentons and has agreed to pay Dentons the sum of $1,400,000 over a period of fourteen months of which $1,200,000 has been paid to date. On May 15, 2017, the Company, and its wholly owned subsidiary, Icagen-T, entered into a Securities Purchase Agreement with an institutional investor (the “Purchaser”), On June 19, 2017, 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continues to be engaged as the Company’s Chief Scientific Officer.</t>
  </si>
  <si>
    <t>Litigation</t>
  </si>
  <si>
    <t>Litigation [Abstract]</t>
  </si>
  <si>
    <t>LITIGATION</t>
  </si>
  <si>
    <t>31. LITIGATION Set forth below is a factual description of the status of Company’s legal proceedings. Dentons Dispute On May 11, 2017, the Company entered into a Settlement and Release Agreement with Dentons US LLP (“Dentons”) relating to disputes arising between them under a Settlement and Release Agreement, dated July 5, 2013 (the “2013 Settlement Agreement”), a judgment thereafter obtained by Dentons on May 7, 2014 in the Circuit Court of Cook County, Illinois Lawsuit based upon the 2013 Settlement in the amount of $3,050,000, and a lawsuit filed by the Company in San Francisco Superior Court in or about April 2014 against Dentons. In connection with the Agreement, the Company has agreed to pay Dentons the sum of $1,400,000 over a fourteen month period of which $500,000 was paid on May 15, 2017, a further $500,000 was paid on December 15, 2018 and $200,000 was paid on March 15, 2018. In addition, to secure its obligations under the Agreement, the Company executed and delivered to Dentons a Confession of Judgment Affidavit in Support of Confession of Judgment in the amount of $3,891,549.32, representing the amount of the Judgment had obtained plus the costs of suit and interest accrued through May 15, 2017. The Confession of Judgment is not to be filed unless the Company defaults on its obligations under the Agreement and it will be returned to the Company upon payment in full under the Agreement. The Agreement included mutual releases of claims each party had against the other and the parties also agreed to dismiss the litigation between them with prejudice; provided, that Dentons’ obligations commence after it has received $500,000 of the payments from the Company described above.</t>
  </si>
  <si>
    <t>Subsequent Events</t>
  </si>
  <si>
    <t>Subsequent Events [Abstract]</t>
  </si>
  <si>
    <t>SUBSEQUENT EVENTS</t>
  </si>
  <si>
    <t>32. SUBSEQUENT EVENTS Private Placement We have offered on a best efforts basis up to a maximum of forty (40) units and a minimum of ten (10) units, at a purchase price of $100,000 per unit, each unit consisting of 28,571 shares of Series C Convertible Preferred Stock, par value $0.001 per share and a seven year Warrant to acquire 28,571 shares of our common stock, par value, $0.001 per share, at an exercise price of $3.50 per share. On April 4, 2018, we closed the first tranche of the Offering and entered into a securities purchase agreement (the “Purchase Agreement”) with one accredited investor that is a trust of which a member of our Board of Directors is the trustee, pursuant to which we offered and sold an aggregate of twenty (20) Units. The sale of the twenty (20) Units resulted in gross offering proceeds of $2,000,000. The Series C Preferred Stock ranks senior to the shares of our common stock, and any other class or series of stock issued by us with respect to dividend rights, redemption rights and rights on the distribution of assets on any voluntary or involuntary liquidation, dissolution or winding up of our affairs. Holders of Series C Preferred Stock are entitled to a cumulative dividend at the rate of 12.0% per annum, as set forth in the Certificate of Designation of Series C Convertible Preferred Stock classifying the Series C Preferred Stock, a form of which is attached as an annex to the Purchase Agreement (the “Certificate of Designation”). The Series C Preferred Stock will be convertible at the option of the holders at any time into such number of shares of common stock as shall be equal to the $3.50 plus any accrued and unpaid dividends on such share of Series C Preferred Stock (the “Accreted Value”) divided by the conversion price, which initially shall be $3.50 per share, subject to certain customary anti-dilution adjustments. In addition, the Series C Preferred Stock shall automatically convert into shares of our common stock based upon the then effective conversion price upon the (i) closing of a sale of shares of common stock to the public in a Qualifying Public Offering (as defined below) or a reverse merger into a publicly reporting company that has its common stock listed or quoted and traded on a Trading Market ( as such term is defined in the Certificate of Designation) or (ii) the date and time, or the occurrence of an event, specified by vote or written consent of the holders of at least seventy-five percent (75%) of the outstanding shares of Series C Preferred Stock (the “Requisite Holders”) (the time of such closing or the date and time specified of the event specified in such vote or written consent is referred to herein as the “Mandatory Conversion Date”). A “Qualifying Public Offering” is defined as the first firm commitment underwritten public offering by the Company on or following the initial issuance date of the Series C Preferred in which shares of common stock are sold for its account solely for cash to the public resulting in proceeds to it and/or its subsidiary, Icagen-T, Inc. of no less than $8,000,000 (after deduction only of underwriter discounts and commissions) and where the shares of common stock registered under the Securities Act of 1933, as amended, and sold in such public offering are simultaneously listed and commence trading on a Trading Market ( as such term is defined in the Certificate of Designation) In the event of any liquidation, dissolution or winding-up of the Company, holders of the Series C Preferred Stock shall be entitled to a preference on liquidation equal to $5.25 per share of Series C Preferred Stock plus all accrued and unpaid dividends. Each holder of Series C Preferred Stock shall have the right to cast the number of votes equal to three times the number of shares into which the Series C Preferred Stock is convertible and the Series C holders as a group, shall have the right to elect one director on our Board of Directors. The Company cannot take the following actions without the approval of the Requisite Holders and the consent of our Board of Directors, including the Series C Preferred Stock director: (i) liquidate, dissolve or wind up our business, (ii) amend our Certificate of Incorporation or Bylaws, (iii) create any new class of stock unless it ranks junior to the Series C Preferred Stock with respect to dividends and liquidation, (iv) amend or alter any class of stock pari passu with the Series C Preferred Stock to make it senior with respect to dividends and liquidation, (v) purchase or redeem any other shares of our stock, or (vi) increase the size of our Board of Directors. Upon the occurrence of a Cash Liquidity Event, the holders of the Series C Preferred Stock can require the Company to redeem their shares for Series C Preferred Stock for a price per shares equal to $5.25 subject to adjustments. In addition, we have the right to redeem the shares of at any time for a price per shares equal to $5.25 subject to adjustments. A “Cash Liquidity Event” is defined as the closing of any sale, lease or licensing transaction relating to a single asset or multiple assets other than in our ordinary course of business, including, but not limited to a sale of a building, sale of biological assets or other upfront payments, resulting in aggregate gross proceeds received by us at closing or closings in a transaction or transactions during any twelve (12) month period in excess of $40,000,000. As part of the Unit we issued the Warrant to the Purchaser at an initial exercise price of $3.50 per share (subject to applicable adjustments) (the “ Exercise Price In addition, subject to limited exceptions, a holder of the
Warrant will not have the right to
exercise any portion of the Warrant if such holder, together with its affiliates, would beneficially own in excess of 9.99% of the shares of common stock outstanding immediately after giving effect to such exercise. A holder of the Warrant may adjust this limitation upon not less than 61 days’ prior notice to the Company, provided that such limitation in no event shall exceed 9.99%. The Warrant also contain certain anti-dilution provisions that apply in connection with any stock split, stock dividend, stock combination, recapitalization and issuances of securities at prices below the conversion price or similar transactions. If, at the time a holder exercises its Warrant, there is no effective registration statement registering available for an issuance of the shares underlying the Warrant to the holder, then in lieu of making the cash payment otherwise contemplated to be made to the Company upon such exercise in payment of the aggregate exercise price, the holder may elect instead to receive upon such exercise (either in whole or in part) the net number of shares of common stock determined according to a formula set forth in the Warrant. If the Company fails to timely deliver the shares underlying the Warrant, it will be subject to certain buy-in provisions. The Warrant also provides that the Company will not enter into or be party to a Fundamental Transaction unless (i) the Successor Entity (as defined in the Warrant) assumes in writing all of the obligations of the Parent under the Warrant and the other Transaction Documents (as defined in the Securities Purchase Agreement) pursuant to written agreements in form and substance satisfactory to the Purchaser, including agreements to deliver to the Purchaser in exchange for the Warrant a security of the Successor Entity evidenced by a written instrument substantially similar in form and substance to the Warrant; (ii) the Company or the Successor Entity (as the case may be) agrees at the election of the Company or the Successor Entity (as the case may be) to purchase the Warrant from the Purchaser by paying to the Purchaser cash in an amount equal to the Black Scholes Value (as defined in the Warrant); or (iii) the Purchaser, at its election, requires the Company or the Successor Entity (as the case may be) to purchase the Warrant from the Purchaser by paying to the Purchaser cash in an amount equal to the Black Scholes Value. On April 3, 2018, the Company filed the Certificate of Designation with the Secretary of State of the State of Delaware establishing the Series C Convertible Preferred Stock which entitles each holder of Series C Preferred Stock to a cumulative dividend at the rate of 12.0% per annum, payable quarterly in arrears. The Series C Preferred Stock ranks senior to the shares of the Common Stock and any other class or series of stock issued by the Company with respect to dividend rights, redemption rights and rights on the distribution of assets on any voluntary or involuntary liquidation, dissolution or winding up of the affairs of the Company. Registration Rights Pursuant to the terms of the Purchase Agreement, the Company granted to the holder of the Series C Preferred Stock certain demand registration and piggyback registration rights, subject to certain rights of our lender. The Company has evaluated subsequent events through the date the consolidated financial statements were available to be issued and has concluded that no such events or transactions took place that would require disclosure herein.</t>
  </si>
  <si>
    <t>Accounting Policies and Estimates (Policies)</t>
  </si>
  <si>
    <t>Basis of Presentation</t>
  </si>
  <si>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t>
  </si>
  <si>
    <t>Consolidation</t>
  </si>
  <si>
    <t>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Icagen, Inc. - Parent Company Icagen Corp (formerly XRpro Corp.) - Wholly owned subsidiary Icagen-T, Inc. – wholly owned subsidiary Caldera Discovery, Inc. - Wholly owned subsidiary XRpro Sciences, Inc. – Wholly owned subsidiary</t>
  </si>
  <si>
    <t>Estimates</t>
  </si>
  <si>
    <t>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t>
  </si>
  <si>
    <t>Reporting by segment</t>
  </si>
  <si>
    <t>Reporting by segment No segmental information is presented as the Company operates in one segment and has changed its focus from Government contract revenue to revenues derived from commercial customers.</t>
  </si>
  <si>
    <t>Concentrations of credit risk</t>
  </si>
  <si>
    <t>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cash balances of $2,328,049 are not covered by the FDIC as of December 31, 2017.</t>
  </si>
  <si>
    <t>Concentration of major customers</t>
  </si>
  <si>
    <t>Concentration of major customers The Company derives its revenues from commercial pharmaceutical and biotechnology companies as well as from Government research contracts and Government grants. The commercial revenues are currently from several major pharmaceutical companies and smaller biotechnology and pharmaceutical companies. The Company derived 89.4% of its services revenue from ten customers during the year ended December 31, 2017. During the year ended December 31, 2016, the Company derived 79.4% of its services revenue from three major customers. The Company continues to diversify its customer base. The Government research contracts are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he Company currently does not have any active Government grants.</t>
  </si>
  <si>
    <t>Intangible assets</t>
  </si>
  <si>
    <t>Intangible assets Certain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Discovery platform The discovery platform acquired by the Company is reported at acquisition value less accumulated amortization and any impairment. The estimated useful life of the discovery platforms acquired is estimated to be ten years. c) Trademarks and trade names The Trademarks and trade names acquired by the Company is reported at acquisition value less any impairments. The estimated useful life of trademarks and trade names is estimated to be indefinite. d) Patents Patents acquired by the Company are reported at acquisition value less accumulated amortization and impairments. The estimated useful life of patents is twenty years, the general useful life of patents. e) Assembled workforce Assembled workforce acquired by the Company is reported at acquisition value less amortization and impairments. The estimated useful life of the assembled workforce is ten years. f) Amortization Amortization is reported in the consolidated statement of operations on a straight-line basis over the estimated useful life of the intangible assets, unless the useful life is indefinite. Amortizable intangible assets are amortized from the date that they are available for use.</t>
  </si>
  <si>
    <t>Plant and equipment</t>
  </si>
  <si>
    <t>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7.</t>
  </si>
  <si>
    <t>Accounts receivable and other receivables</t>
  </si>
  <si>
    <t>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December 31, 2017 and 2016 was $0. The amount charged to bad debt provision for the year ended December 31, 2017 and 2016 was $0 and $19,084, respectively.</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t>
  </si>
  <si>
    <t>Revenue recognition</t>
  </si>
  <si>
    <t>Revenue recognition Revenue sources consist of commercial contracts, deferred subsidy revenue, deferred revenue and government grants and contracts. We enter into fixed fee commercial development contracts that are associated with the delivery of feasible research on drug candidates and the development of drug candidates. Revenue under such contracts is generally recognized upon delivery or as the development is performed. We received certain deferred subsidy revenue which was utilized to support our operations, maintain the facilities that we operate in and continue the employment of certain employees to provide, if needed, resources to certain of our customers. This deferred subsidy revenue was amortized over a straight-line basis to match the expected expenses to be incurred over the period July 15, 2016 to December 31, 2017. We received and will receive certain revenue in advance of services delivered. This revenue is deferred and only recognized when services have been performed in terms of Master Services Agreements entered into with customers, together with their associated Statements of Work.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Sales and Marketing</t>
  </si>
  <si>
    <t>Sales and Marketing Sales and marketing expenses are expensed as incurred and included in Selling, general and administrative expenses. The Company expects to incur sales and marketing expenses in future periods to promote its services to drug discovery enterprises.</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year ended December 31, 2017 and 2016 was $3,328,843 and $1,200,223, respectively.</t>
  </si>
  <si>
    <t>Patent Costs</t>
  </si>
  <si>
    <t>Patent Costs Legal costs in connection with approved patents and patent applications are expensed as incurred and classified as Selling, general and administrative expense in our consolidated statements of operations.</t>
  </si>
  <si>
    <t>Share-Based Compensation</t>
  </si>
  <si>
    <t xml:space="preserve">Share-Based Compensation ASC 718, “Compensation - Stock Compensation,” prescribes accounting and reporting standards for all share-based payment transactions in which employee services are acquired. 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7 and 2016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si>
  <si>
    <t>Net income (loss) per Share</t>
  </si>
  <si>
    <t>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Beneficial conversion feature of convertible notes payable</t>
  </si>
  <si>
    <t>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mortization of debt discount on the Company’s consolidated statement of operations.</t>
  </si>
  <si>
    <t>Derivative Liabilities</t>
  </si>
  <si>
    <t>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using effective interest method.</t>
  </si>
  <si>
    <t>Inventory Inventory consists of consumables utilized in our research activities. These consumable inventories are valued at the lower of cost or net realizable value.</t>
  </si>
  <si>
    <t>Recent accounting pronouncements</t>
  </si>
  <si>
    <t>Recent accounting pronouncements In January 2017, the FASB issued Accounting Standards Update No. ( “ ”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 ’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 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 2017. Early adoption is permitted and should be applied prospectively to an award modified on or after the adoption date. The amendments proposed in this ASU are not expected to have a material impact on our consolidated financial statements. In May 2017, the FASB issued ASU 2017-10, service concession arrangements, an amendment to Topic 853. Topic 853 provides guidance for operating entities when they enter into a service concession arrangement with a public-sector grantor who
both: 1. Controls or has the ability to modify or approve the services that the operating entity must provide with the infrastructure, to whom it must provide them, and at what price 2.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our consolidated financial statements. In July 2017, the FASB issued Accounting Standards Update No. (“ASU’’) 2017-11, Earnings Per Share (Topic 260), Distinguishing Liabilities from Equity (Topic 480) and Derivatives and Hedging (Topic 815). The amendments in this Update provide guidance about: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is ASU will have on its consolidated financial statements. In August 2017, the FASB issued ASU 2017-12, Derivatives and Hedging, (Topic 815), Targeted Improvements to accounting for Hedging Activities. The amendments in this update provide guidance about: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ransition Requirement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impact this ASU will have on the Company’s consolidated financial statements is expected to be immaterial. In September 2017, the FASB issued ASU 2017-13, Revenue Recognition (Topic 605), Revenue from Contracts with Customers (Topic 606), Leases (Topic 840 and Leases (Topic 842). The amendments in this update provide guidance about: The transition provisions in ASC Topic 606 require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The transition provisions in ASC Topic 842 require that a public business entity and certain other specified entities adopt ASC Topic 842 for fiscal years beginning after December 15, 2018, and interim periods within those fiscal years. FN3 All other entities are required to adopt ASC Topic 842 for fiscal years beginning after December 15, 2019, and interim periods within fiscal years beginning after December 15, 2020. The impact this ASU will have on the Company’s consolidated financial statements is expected to be immaterial. In November 2017, the FASB issued ASU 2017-14, Income Statement – Reporting Comprehensive Income (Topic220), Revenue Recognition (Topic 605) and Revenue from Contracts with Customers (Topic 606). The amendments in this update provide guidance about: Certain amendments made to SEC materials and staff guidance relating to Operating-Differential subsidiaries, and amendments to the wording and disclosure requirements of Topic 605, Revenue Recognition. In January 2018, the FASB issued ASU 2018-1, Leases (Topic 842), Land Easement practical expedient for Top 842. The amendments in this update provide guidance about: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 in this Update clarifies that an entity should determine whether land easements are leases in accordance with Topic 842 before applying the guidance. The impact this ASU will have on the Company’s consolidated financial statements is expected to be immaterial.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2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impact this ASU will have on the Company’s consolidated financial statements will be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s in this update provide guidance about: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 10, Financial Instruments— 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should apply a prospective transition method 4 Area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In March 2018, the FASB issued ASU 2018-4 Investments – Debt Securities (Topic 320) and Regulated Operations (Topic 980), Amendments to SEC Paragraphs pursuant to SEC Staff Accounting Bulletin no. 117 and SEC Release No. 33-9273. The amendments in this update provide guidance about: Certain amendments made to SEC materials and staff guidance relating to Investments – Debt Securities (Topic 320) and Regulated Operations (Topic 980). The amendments in this update are not expected to have a material impact on the Company’s consolidated financial statements. In March 2018, the FASB issued ASU 2018-5, Income Taxes (Topic 740) Amendments to SEC paragraphs pursuant to SEC Staff Accounting Bulletin No. 118 These amendments affect the wording of SEC paragraphs in the accounting standard codification dealing with Income Taxes (Topic 740). The amendments in this update are not expected to have a
material impact on the Company’s consolidated financial statements. Any new accounting standards, not disclosed above, that have been issued or proposed by FASB that do not require adoption until a future date are not expected to have a material impact on the financial statements upon adoption.</t>
  </si>
  <si>
    <t>Accounting Policies and Estimates (Tables)</t>
  </si>
  <si>
    <t>Summary of total revenues by major customer type</t>
  </si>
  <si>
    <t xml:space="preserve"> Year ended December 31, 2017 Year ended December 31, 2016 Government grants $ 320,743 $ 455,983 Subsidy revenue 9,600,000 4,400,000 Services revenue 12,735,867 7,139,394 $ 22,656,610 $ 11,995,377 </t>
  </si>
  <si>
    <t>Summary of estimated useful lives of assets</t>
  </si>
  <si>
    <t xml:space="preserve"> Leasehold improvements 5 Years Laboratory equipment 7 Years Furniture and fixtures 10 Years Computer equipment 3 Years</t>
  </si>
  <si>
    <t>Prepaid Expenses and Other Current Assets (Tables)</t>
  </si>
  <si>
    <t>Summary of prepaid expenses and other current assets</t>
  </si>
  <si>
    <t xml:space="preserve"> December 31, 2017 December 31, 2016 Other receivables - Sanofi $ - $ 305,867 Prepaid insurance 75,774 51,791 Prepaid maintenance 129,260 80,687 Prepaid rent 2,500 21,430 Prepaid subscriptions 5,833 7,243 Other - 789 $ 213,367 $ 467,807 </t>
  </si>
  <si>
    <t>Intangible Assets (Tables)</t>
  </si>
  <si>
    <t>Summary of intangible assets</t>
  </si>
  <si>
    <t xml:space="preserve"> December 31, 2017 December 31, 2016 Cost Amortization and Net book value Net book value Cell lines $ 5,153,664 $ - $ 5,153,664 $ 5,000,500 Discovery platform 1,450,500 (362,625 ) 1,087,875 1,232,925 Trade names and trademarks 637,500 - 637,500 637,500 Assembled workforce 282,500 (70,625 ) 211,875 240,125 Patents 972,000 (635,843 ) 336,157 387,840 $ 8,496,164 $ (1,069,093 ) $ 7,427,071 $ 7,498,890 </t>
  </si>
  <si>
    <t>Summary of amortization expense for future periods</t>
  </si>
  <si>
    <t xml:space="preserve"> Amount 2018 $ 224,984 2019 224,984 2020 224,984 2021 224,984 2022 and thereafter 735 ,971 Total $ 1,635,907 </t>
  </si>
  <si>
    <t>Plant and Equipment (Tables)</t>
  </si>
  <si>
    <t>Summary of plant and equipment</t>
  </si>
  <si>
    <t xml:space="preserve"> December 31, 2017 December 31, 2016 Cost Depreciation and Impairment Net book value Net book value Laboratory equipment $ 2,449,748 $ (1,053,131 ) $ 1,396,617 $ 1,613,987 Computer software 1,321,788 (604,928 ) 716,860 1,022,340 Computer equipment 82,170 (38,354 ) 43,816 38,768 Leasehold improvements 38,974 (14,514 ) 24,460 2,639 $ 3,892,680 $ (1,710,927 ) $ 2,181,753 $ 2,677,734 </t>
  </si>
  <si>
    <t>Other Payables and Accrued Expenses (Tables)</t>
  </si>
  <si>
    <t>Schedule of other payables and accrued expenses</t>
  </si>
  <si>
    <t xml:space="preserve"> December 31, 2017 December 31, 2016 Bonus and vacation accrual $ 1,871,488 $ 1,125,119 Payroll liabilities 44,858 32,312 Sanofi transitional services expense - 268,189 Credit card liability - 35,862 Severance cost accrual 262,966 - Other 152,797 172,319 $ 2,332,109 $ 1,633,801 </t>
  </si>
  <si>
    <t>Legal Settlement Accrual (Tables)</t>
  </si>
  <si>
    <t>Schedule of legal settlement liability</t>
  </si>
  <si>
    <t xml:space="preserve"> December 31, 2017 December 31, 2016 Settlement liability accruals Dentons dispute $ 400,000 $ 1,400,000 Eisenschenk matter 83,333 500,000 Other 10,000 10,000 493,333 1,910,000 Judgement liability - - 493,333 1,910,000 Disclosed as follows: Short-term portion 493,333 1,426,667 Long-term portion - 483,333 $ 493,333 $ 1,910,000</t>
  </si>
  <si>
    <t>Deferred Purchase Consideration (Tables)</t>
  </si>
  <si>
    <t>Schedule of deferred purchase consideration</t>
  </si>
  <si>
    <t xml:space="preserve"> December 31, 2017 December 31, 2016 Deferred purchase consideration Opening balance $ 10,500,000 $ 10,625,000 Reversal of unearned purchase consideration (500,000 ) - Interest due on deferred purchase consideration 25,578 - Repayment (169,120 ) (125,000 ) Closing balance 9,856,458 10,500,000 Present value discount on future payments Opening balance (1,712,689 ) (2,186,510 ) Imputed interest expense 300 ,511 576,180 Fair value adjustments (5,158 ) (102,359 ) Closing balance (1,417,336 ) (1,712,689 ) Deferred purchase consideration, net 8,439,122 8,787,311 Disclosed as follows: Short-term portion 206,458 1,332,800 Long-term portion 8,232,664 7,454,511 Deferred purchase consideration, net $ 8,439,122 $ 8,787,311 </t>
  </si>
  <si>
    <t>Income Taxes (Tables)</t>
  </si>
  <si>
    <t>Schedule of income tax provision/ (benefit)</t>
  </si>
  <si>
    <t>Year ended December 31, 2017 Year ended December 31, 2016
Income tax benefit at federal rate $ (2,139,000 ) $ (1,926,000 )
State tax, net of federal benefit (305,000 ) (275,000 )
Stock based compensation 258,000 205,000
Accrual to cash adjustments 169,000 757,000
Prior year underprovision (548,000 ) (30,000 )
Discount on notes 444,000 98,000
Income tax rate change 3,672,000
Other 51,000 (101,000 )
(1,710,000 ) (1,272,000 )
Utilization of net operating loss carry-forwards - -
Valuation allowance (1,710,000 ) 1,272,000
$ - $ -</t>
  </si>
  <si>
    <t>Schedule deferred tax assets and liabilities</t>
  </si>
  <si>
    <t xml:space="preserve">December 31, December 31,
2017 2016
Deferred tax assets
Accrual to cash adjustments $ 611,000 $ 1,401,000
options based compensation 884,000 1,102,000
Capital loss 32,500 50,000
Plant and equipment 173,000 -
Net operating loss 5,492,000 6,499,000
7,912,500 9,052,000
Valuation allowance (7,538,500 ) (8,519,000 )
374,000 533,000
Deferred tax liabilities
Plant and equipment - (184,000 )
Amortization of intangibles (374,000 ) (349,000 )
$ - $ - </t>
  </si>
  <si>
    <t>Loans Payable (Tables)</t>
  </si>
  <si>
    <t>Schedule of loans payable</t>
  </si>
  <si>
    <t xml:space="preserve"> December 31, 2017 December 31, 2016 Asset purchase arrangements $ 210,690 $ 442,109 210,690 442,109 Disclosed as follows: Short-term portion 139,394 442,109 Long-term portion 71,296 - $ 210,690 $ 442,109 </t>
  </si>
  <si>
    <t>Schedule of future principal payments under loans payable</t>
  </si>
  <si>
    <t xml:space="preserve"> Amount Within 1 year $ 139,394 Within 1 - 2 years 71,296 $ 210,690 </t>
  </si>
  <si>
    <t>Bridge Notes (Tables)</t>
  </si>
  <si>
    <t>Schedule of bridge notes</t>
  </si>
  <si>
    <t xml:space="preserve"> December 31, 2017 December 31, 2016 Bridge note liability Opening balance $ - $ - Bridge notes raised 1,500,000 1,045,000 Accrued interest 9,753 11,081 Repayment (1,509,753 ) (1,056,081 ) Closing balance - - Discount on bridge notes Opening balance - - Fair value of warrants issued 330,353 244,463 Amortization of bridge note discount (330,353 ) (244,463 ) Closing balance - - Bridge notes, net $ - $ - </t>
  </si>
  <si>
    <t>Convertible Debt (Tables)</t>
  </si>
  <si>
    <t>Schedule of convertible debt</t>
  </si>
  <si>
    <t xml:space="preserve"> December 31, 2017 December 31, 2016 Convertible debt Opening balance $ - $ - Convertible debt issued 10,000,000 - Closing balance 10,000,000 - Debt discount Opening balance - - Original issue discount (400,000 ) - Fair value of warrants and beneficial conversion feature of notes (4,518,277 ) - Amortization of debt discount 780,071 - Closing balance (4,138,206 ) - Convertible debt, net 5,861,794 - Disclosed as follows: Short-term portion - - Long-term portion 5,861,794 - Convertible debt, net $ 5,861,794 $ - </t>
  </si>
  <si>
    <t>Derivative Liability (Tables)</t>
  </si>
  <si>
    <t>Schedule of the following assumptions were used in the Black-Scholes valuation model</t>
  </si>
  <si>
    <t xml:space="preserve"> Year ended December 31, 2017 Calculated stock price $ 3.50 Risk free interest rate 1.49 to 1.92 % Valuation period 2.6 to 5 years expected volatility of underlying stock 42.6 to 54.5 % Expected dividend rate 0 % </t>
  </si>
  <si>
    <t>Schedule of the movement on derivative liability</t>
  </si>
  <si>
    <t xml:space="preserve"> December 31, 2017 December 31, 2016 Opening balance $ - $ - Derivative liability on beneficial conversion feature of convertible debt and warrants issued to note holders 4,518,277 - Mark-to-market adjustment (349,313 ) - Closing balance $ 4,168,964 $ - </t>
  </si>
  <si>
    <t>Warrants (Tables)</t>
  </si>
  <si>
    <t>Summary of fair value assumptions of warrant</t>
  </si>
  <si>
    <t xml:space="preserve"> Year ended December 31, 2017 Calculated stock price $ 3.50 Risk free interest rate 1.86 % Expected life of warrants (years) 5 years expected volatility of underlying stock 54.5 % Expected dividend rate 0 %</t>
  </si>
  <si>
    <t>Schedule of warrant activity</t>
  </si>
  <si>
    <t xml:space="preserve"> No. of shares Exercise price per share Weighted average exercise price Outstanding January 1, 2016 2,146,970 $3.50 to $11.40 $ 4.28 Granted 200,375 3.50 3.50 Forfeited/cancelled (199,704 ) 4.00 to 11.40 (11.12 ) Exercised - - - Outstanding December 31, 2016 2,147,641 $3.50 to $4.20 3.57 Granted 1,107,143 3.50 3.50 Forfeited/cancelled (75,000 ) 4.20 4.20 Exercised - - - Outstanding December 31, 2017 3,179,784 $3.50 to $4.20 $ 3.5 </t>
  </si>
  <si>
    <t>Schedule of warrants outstanding and exercisable</t>
  </si>
  <si>
    <t xml:space="preserve"> Warrants outstanding Warrants exercisable Exercise price No. of shares Weighted average remaining years Weighted average exercise price No. of shares Weighted average exercise price $ 3.50 2,961,383 3.05 2,961,383 $ 3.85 143,401 2.50 143,401 $ 4.20 75,000 0.24 75,000 3,179,784 2.96 $ 3.5 3,179,784 $ 3.5 </t>
  </si>
  <si>
    <t>Stock Options (Tables)</t>
  </si>
  <si>
    <t>Summary of weighted average assumptions using black-scholes pricing model</t>
  </si>
  <si>
    <t xml:space="preserve"> Year ended December 31, 2017 Calculated stock price $ 3.50 Risk free interest rate 2.51 % Expected life of warrants (years) 10 expected volatility of underlying stock 70.9 % Expected dividend rate 0 % </t>
  </si>
  <si>
    <t>Summary of changes stock option activity</t>
  </si>
  <si>
    <t xml:space="preserve"> No. of shares Exercise price per share Weighted average exercise price Outstanding January 1, 2016 908,270 $0.40 to $11.42 $ 3.60 Granted 602,500 3.50 3.50 Forfeited/cancelled (177,479 ) 4.00 to 11.40 (3.70 ) Exercised - - - Outstanding December 31, 2016 1,333,291 $0.40 to $11.42 3.59 Granted 120,000 3.50 3.50 Forfeited/cancelled (33,332 ) 3.50 3.50 Exercised - - - Outstanding December 31, 2017 1,419,959 $0.40 to $11.42 $ 3.59 </t>
  </si>
  <si>
    <t>Summary of information about stock options outstanding</t>
  </si>
  <si>
    <t xml:space="preserve"> Options outstanding Options exercisable Exercise price No. of shares Weighted average remaining years Weighted average exercise price No. of shares Weighted average exercise price $ 0.40 15,000 4.33 15,000 $ 3.00 312,500 5.20 312,500 $ 3.50 939,168 8.04 424 ,989 $ 4.00 8,791 2.03 8,791 $ 5.00 128,500 2.98 128,500 $ 11.42 16,000 3.67 16,000 1,419,959 6.83 $ 3.59 905 ,780 $ 3.63 </t>
  </si>
  <si>
    <t>Other Income (Tables)</t>
  </si>
  <si>
    <t>Schedule of other income</t>
  </si>
  <si>
    <t xml:space="preserve"> Year ended Year ended December 31, December 31, 2017 2016 R eversal of deferred purchase consideration $ 500,000 $ - Other 2,494 - $ 502,494 $ -</t>
  </si>
  <si>
    <t>Other Expense (Tables)</t>
  </si>
  <si>
    <t>Schedule of other expense</t>
  </si>
  <si>
    <t xml:space="preserve"> Year ended December 31, 2017 Year ended December 31, 2016 Legal settlement expenses $ - $ (1,535,875 ) Severance costs (262,966 ) - $ (262,966 ) $ (1,535,875 )</t>
  </si>
  <si>
    <t>Interest Expense (Tables)</t>
  </si>
  <si>
    <t>Schedule of interest expense</t>
  </si>
  <si>
    <t xml:space="preserve"> Year ended December 31, 2017 Year ended December 31, 2016 Imputed interest $ (308,252 ) $ (497,643 ) Debt discount (1,110,424 ) (244,463 ) Interest expense (859,760 ) (12,961 ) Other (3,610 ) - $ (2,282,046 ) $ (755,067 )</t>
  </si>
  <si>
    <t>Net Loss Per Common Share (Tables)</t>
  </si>
  <si>
    <t>Summary of computation of diluted loss per shares anti-dilutive</t>
  </si>
  <si>
    <t xml:space="preserve"> Year ended December 31, 2017 Year ended December 31, 2016 Stock options 1,419,959 1,333,291 Warrants 3,179,784 2,147,641 Convertible notes 2,857,143 - 7,456,886 3,480,932</t>
  </si>
  <si>
    <t>Operating Leases (Tables)</t>
  </si>
  <si>
    <t>Summary of future annual minimum payments required under operating lease obligations</t>
  </si>
  <si>
    <t xml:space="preserve"> Amount 2018 $ 193,306 2019 66,950 Total $ 260,256</t>
  </si>
  <si>
    <t>Assets Held for Resale (Details) - USD ($)</t>
  </si>
  <si>
    <t>Assets Held for Resale (Textual)</t>
  </si>
  <si>
    <t>Accounting Policies and Estimates (Details) - USD ($)</t>
  </si>
  <si>
    <t>Summary of revenues by major customer type</t>
  </si>
  <si>
    <t>Total revenues</t>
  </si>
  <si>
    <t>Government grants [Member]</t>
  </si>
  <si>
    <t>Subsidy revenue [Member]</t>
  </si>
  <si>
    <t>Services revenue [Member]</t>
  </si>
  <si>
    <t>Accounting Policies and Estimates (Details 1)</t>
  </si>
  <si>
    <t>Leasehold improvements [Member]</t>
  </si>
  <si>
    <t>Summary of estimated useful life of assets</t>
  </si>
  <si>
    <t>Estimated useful lives of assets</t>
  </si>
  <si>
    <t>5 years</t>
  </si>
  <si>
    <t>Laboratory equipment [Member]</t>
  </si>
  <si>
    <t>7 years</t>
  </si>
  <si>
    <t>Furniture and fixtures [Member]</t>
  </si>
  <si>
    <t>10 years</t>
  </si>
  <si>
    <t>Computer equipment [Member]</t>
  </si>
  <si>
    <t>3 years</t>
  </si>
  <si>
    <t>Accounting Policies and Estimates (Details Textual)</t>
  </si>
  <si>
    <t>Dec. 31, 2017USD ($)Customer</t>
  </si>
  <si>
    <t>Dec. 31, 2016USD ($)</t>
  </si>
  <si>
    <t>Accounting Policies and Estimates (Textual)</t>
  </si>
  <si>
    <t>Cash balances insured by FDIC</t>
  </si>
  <si>
    <t>Cash balances uninsured by FDIC</t>
  </si>
  <si>
    <t>Balance of receivables provision</t>
  </si>
  <si>
    <t>Bad debt provision</t>
  </si>
  <si>
    <t>Concentration risk, percentage</t>
  </si>
  <si>
    <t>89.40%</t>
  </si>
  <si>
    <t>79.40%</t>
  </si>
  <si>
    <t>Number of customers | Customer</t>
  </si>
  <si>
    <t>Going Concern (Details) - USD ($)</t>
  </si>
  <si>
    <t>Apr. 04, 2018</t>
  </si>
  <si>
    <t>Going Concern (Textual)</t>
  </si>
  <si>
    <t>Working capital (deficit)</t>
  </si>
  <si>
    <t>Sanofi acquisition cost</t>
  </si>
  <si>
    <t>Subsequent Event [Member]</t>
  </si>
  <si>
    <t>Preferred stock equity</t>
  </si>
  <si>
    <t>Prepaid Expenses and Other Current Assets (Details) - USD ($)</t>
  </si>
  <si>
    <t>Other receivables - Sanofi</t>
  </si>
  <si>
    <t>Prepaid insurance</t>
  </si>
  <si>
    <t>Prepaid maintenance</t>
  </si>
  <si>
    <t>Prepaid rent</t>
  </si>
  <si>
    <t>Prepaid subscriptions</t>
  </si>
  <si>
    <t>Other</t>
  </si>
  <si>
    <t>Acquisition of Assets of Tucson Facility (Details) - Sanofi Asset Purchase Agreement [Member] - USD ($)</t>
  </si>
  <si>
    <t>Jul. 15, 2016</t>
  </si>
  <si>
    <t>Acquisition of Assets of Tucson Facility (Textual)</t>
  </si>
  <si>
    <t>Cash purchase price</t>
  </si>
  <si>
    <t>Asset purchase agreement closing description</t>
  </si>
  <si>
    <t>Upon the closing of the Sanofi Asset Purchase Agreement, on July 15, 2016, Icagen-T executed a Deed of Trust providing Sanofi with a five year, $5 million lien on the Tucson Facility, securing performance of Icagen-T's obligations under the MSA and the Sanofi Asset Purchase Agreement. The lien is subject to termination upon the payment by Icagen-T of $5 million to Sanofi. The parties have also agreed to a Deed of Sale that will revest in Sanofi all rights in the Tucson Facility in the event that Icagen-T sells the Tucson Facility at any time within the next five years and upon certain other events related to the leasing of space at the Tucson Facility. The reversion rights of Sanofi under the Deed of Sale will terminate after five years as well as upon payment of the $5 million to extinguish the lien created by the Deed of Trust.</t>
  </si>
  <si>
    <t>Purchase price allocated to acquisition of assets</t>
  </si>
  <si>
    <t>Sanofi asset purchase agreement, description</t>
  </si>
  <si>
    <t>The cash purchase price under the Sanofi Asset Purchase Agreement was $1. Icagen-T assumed certain liabilities, offered to continue the employment of up to 46 employees at the Facility for at least two years and maintain the Sanofi chemical libraries that will remain at the Tucson Facility and continue to be owned by Sanofi.</t>
  </si>
  <si>
    <t>Business acquisition, description</t>
  </si>
  <si>
    <t>In terms of the agreement, Icagen-T, our wholly owned subsidiary is required to maintain the following covenants: ● Minimum cash balance of $575,000 over five consecutive days at month end ● A current ratio of 1.05 times ● A net worth of $1,500,000 after adding back a value of $15,000,000 as a deemed property value. ● Certain affirmative covenants confirming we are in compliance with the agreement.</t>
  </si>
  <si>
    <t>Intangible Assets (Details) - USD ($)</t>
  </si>
  <si>
    <t>Cost</t>
  </si>
  <si>
    <t>Amortization and Impairment</t>
  </si>
  <si>
    <t>Net book value</t>
  </si>
  <si>
    <t>Cell lines [Member]</t>
  </si>
  <si>
    <t>Discovery platform [Member]</t>
  </si>
  <si>
    <t>Trade names and trademarks [Member]</t>
  </si>
  <si>
    <t>Assembled workforce [Member]</t>
  </si>
  <si>
    <t>Patents [Member]</t>
  </si>
  <si>
    <t>Intangible Assets (Details 1) - USD ($)</t>
  </si>
  <si>
    <t>2022 and thereafter</t>
  </si>
  <si>
    <t>Intangible Assets (Details Textual) - USD ($)</t>
  </si>
  <si>
    <t>Intangible Assets (Textual)</t>
  </si>
  <si>
    <t>Workforce acquired value</t>
  </si>
  <si>
    <t>Method for Detecting Binding Events [Member]</t>
  </si>
  <si>
    <t>Expiration date of patents, description</t>
  </si>
  <si>
    <t>U.S. patent that is expected to expire in about 2021;</t>
  </si>
  <si>
    <t>Flow Method and Apparatus for Screening Chemicals [Member]</t>
  </si>
  <si>
    <t>Patents in the U.S., Europe, Japan and Singapore, such patents are expected to expire in 2022;</t>
  </si>
  <si>
    <t>Method and Apparatus for Detecting Chemical Binding [Member]</t>
  </si>
  <si>
    <t>10 issued patents in the U.S., Europe, Japan and Singapore; such patents are expected to expire in 2023;</t>
  </si>
  <si>
    <t>Drug Development and Manufacturing [Member]</t>
  </si>
  <si>
    <t>Advanced Drug Development and Manufacturing [Member]</t>
  </si>
  <si>
    <t>20 issued foreign patents, in Europe, Japan, and Hong Kong, expected to expire in about 2026, and a pending application in the U.S. which, if issued, is expected to expire between 2021-2026;</t>
  </si>
  <si>
    <t>Well Plate/Apparatus for Preparing Samples for Measurement [Member]</t>
  </si>
  <si>
    <t>Issued over 15 issued patents in the U.S. Europe, and Japan, which are expected to expire in about 2028, and a pending application in the U.S. which, if issued, is also expected to expire in 2028;</t>
  </si>
  <si>
    <t>Method and Apparatus for Measuring Protein Post Translational Modification [Member]</t>
  </si>
  <si>
    <t>Expected to expire in about 2028 and pending applications in U.S. and Japan, which, if issued, are also expected to expire in about 2028;</t>
  </si>
  <si>
    <t>Method and Apparatus for Measuring Analyte Transport Across Barriers [Member]</t>
  </si>
  <si>
    <t>Includes 3 issued U.S. patents and issued patents in China and Hong Kong, which are expected to expire in about 2030/2031, and pending applications in U.S., Europe, and China, which, if issued, are also expected to expire in about 2030;</t>
  </si>
  <si>
    <t>Method for Analysis Using X-Ray Fluorescence [Member]</t>
  </si>
  <si>
    <t>4 issued U.S. patents, which is expected to expire in 2031, and a pending U.S. patent application which, if issued, is expected to expire in 2031.</t>
  </si>
  <si>
    <t>Plant and Equipment (Details) - USD ($)</t>
  </si>
  <si>
    <t>Components of plant and equipment</t>
  </si>
  <si>
    <t>Depreciation and Impairment</t>
  </si>
  <si>
    <t>Computer software [Member]</t>
  </si>
  <si>
    <t>Plant and Equipment (Details Textual) - USD ($)</t>
  </si>
  <si>
    <t>Plant and Equipment (Textual)</t>
  </si>
  <si>
    <t>Other Payables and Accrued Expenses (Details) - USD ($)</t>
  </si>
  <si>
    <t>Summary of other payables and accrued expenses</t>
  </si>
  <si>
    <t>Bonus and vacation accrual</t>
  </si>
  <si>
    <t>Payroll liabilities</t>
  </si>
  <si>
    <t>Sanofi transitional services expense</t>
  </si>
  <si>
    <t>Credit card liability</t>
  </si>
  <si>
    <t>Severance cost accrual</t>
  </si>
  <si>
    <t>Legal Settlement Accrual (Details) - USD ($)</t>
  </si>
  <si>
    <t>Settlement liability accruals</t>
  </si>
  <si>
    <t>Settlement liability accruals, gross</t>
  </si>
  <si>
    <t>Judgement liability</t>
  </si>
  <si>
    <t>Disclosed as follows:</t>
  </si>
  <si>
    <t>Short-term portion</t>
  </si>
  <si>
    <t>Long-term portion</t>
  </si>
  <si>
    <t>Legal settlement liability</t>
  </si>
  <si>
    <t>Dentons dispute [Member]</t>
  </si>
  <si>
    <t>Eisenschenk matter [Member]</t>
  </si>
  <si>
    <t>Other [Member]</t>
  </si>
  <si>
    <t>Legal Settlement Accrual (Details Textual) - USD ($)</t>
  </si>
  <si>
    <t>Mar. 15, 2018</t>
  </si>
  <si>
    <t>Legal Settlement Accrual (Textual)</t>
  </si>
  <si>
    <t>Settlement amount</t>
  </si>
  <si>
    <t>Installment payables</t>
  </si>
  <si>
    <t>Dentons [Member]</t>
  </si>
  <si>
    <t>Periodic payment, description</t>
  </si>
  <si>
    <t>Remaining $200,000 will be paid during the next six months.</t>
  </si>
  <si>
    <t>Dentons [Member] | Subsequent Events [Member]</t>
  </si>
  <si>
    <t>Remaining $83,334 was paid on March 30, 2018.</t>
  </si>
  <si>
    <t>Deferred Purchase Consideration (Details) - USD ($)</t>
  </si>
  <si>
    <t>Opening balance</t>
  </si>
  <si>
    <t>Reversal of unearned purchase consideration</t>
  </si>
  <si>
    <t>Interest due on deferred purchase consideration</t>
  </si>
  <si>
    <t>Repayment</t>
  </si>
  <si>
    <t>Closing balance</t>
  </si>
  <si>
    <t>Present value discount on future payments</t>
  </si>
  <si>
    <t>Imputed interest expense</t>
  </si>
  <si>
    <t>Fair value adjustments</t>
  </si>
  <si>
    <t>Deferred Purchase Consideration (Details Textual)</t>
  </si>
  <si>
    <t>Deferred Purchase Consideration (Textual)</t>
  </si>
  <si>
    <t>Deferred purchase consideration, description</t>
  </si>
  <si>
    <t>In terms of the Icagen asset purchase agreement entered into on July 1, 2015, the Company has the following deferred purchase price obligations: ● commencing May 30, 2017, the Company is obligated to pay additional purchase price consideration calculated at the greater of (i) 10% (ten percent) of gross revenues per quarter (exclusive of revenue paid by Sanofi to Icagen-T and revenue generated by Icagen-T) and (ii) $250,000 per quarter up to an aggregate maximum of $10,000,000.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The minimum deferred purchase consideration of $50,000 for the quarters ended March 31, 2017, June 30, 2017and September 30,2017 was paid in June 2017 September 2017 and. December 2017 The $500,000 deferred purchase consideration due on July 1, 2017, was not earned by Pfizer due to Pfizer not meeting its $4,000,000 revenue target. This liability of $500,000 was reversed as other income during the Year ended December 31, 2017.</t>
  </si>
  <si>
    <t>Income Taxes (Details) - USD ($)</t>
  </si>
  <si>
    <t>Income tax benefit at federal rate</t>
  </si>
  <si>
    <t>State tax, net of federal benefit</t>
  </si>
  <si>
    <t>Stock based compensation</t>
  </si>
  <si>
    <t>Accrual to cash adjustments</t>
  </si>
  <si>
    <t>Prior year underprovision</t>
  </si>
  <si>
    <t>Discount on notes</t>
  </si>
  <si>
    <t>Income tax rate change</t>
  </si>
  <si>
    <t>Income tax provision/ (benefit), gross</t>
  </si>
  <si>
    <t>Utilization of net operating loss carry-forwards</t>
  </si>
  <si>
    <t>Valuation allowance</t>
  </si>
  <si>
    <t>Income tax provision/ (benefit)</t>
  </si>
  <si>
    <t>Income Taxes (Details 1) - USD ($)</t>
  </si>
  <si>
    <t>Deferred tax assets</t>
  </si>
  <si>
    <t>options based compensation</t>
  </si>
  <si>
    <t>Capital loss</t>
  </si>
  <si>
    <t>Net operating loss</t>
  </si>
  <si>
    <t>Deferred tax assets, Gross</t>
  </si>
  <si>
    <t>Deferred tax assets, Net</t>
  </si>
  <si>
    <t>Deferred tax liabilities</t>
  </si>
  <si>
    <t>Amortization of intangibles</t>
  </si>
  <si>
    <t>Income Taxes (Details Textual)</t>
  </si>
  <si>
    <t>Dec. 31, 2017USD ($)</t>
  </si>
  <si>
    <t>Income Taxes (Textual)</t>
  </si>
  <si>
    <t>Statutory federal income tax rate, effective percentage</t>
  </si>
  <si>
    <t>35.00%</t>
  </si>
  <si>
    <t>Federal income taxes rate of prior period, percentage</t>
  </si>
  <si>
    <t>Operating loss carry forwards</t>
  </si>
  <si>
    <t>Operating loss carry forwards, expiration date</t>
  </si>
  <si>
    <t>Dec. 31,
		2037</t>
  </si>
  <si>
    <t>Net operating loss carry forwards, description</t>
  </si>
  <si>
    <t>Net operating loss carry forwards to offset future taxable income is limited if we experience a cumulative change in ownership of more than 50% within a three-year period.</t>
  </si>
  <si>
    <t>True-up of prior year deferred taxes</t>
  </si>
  <si>
    <t>Tax cuts and jobs act, description</t>
  </si>
  <si>
    <t>On the other hand, the Act permits 100% bonus depreciation on assets placed in service through 2022 (with a phase-out period through 2026).</t>
  </si>
  <si>
    <t>Decrease valuation allowances</t>
  </si>
  <si>
    <t>Federal tax rate, description</t>
  </si>
  <si>
    <t>Valuation allowances also decreased by 3,672,000 due to the federal tax rate change from 35% to 21</t>
  </si>
  <si>
    <t>Loans Payable (Details) - USD ($)</t>
  </si>
  <si>
    <t>Asset purchase arrangements [Member]</t>
  </si>
  <si>
    <t>Short-term portion [Member]</t>
  </si>
  <si>
    <t>Long-term portion [Member]</t>
  </si>
  <si>
    <t>Loans Payable (Details 1)</t>
  </si>
  <si>
    <t>Within 1 year</t>
  </si>
  <si>
    <t>Within 1 - 2 years</t>
  </si>
  <si>
    <t>Total principal payments</t>
  </si>
  <si>
    <t>Loans Payable (Details Textual) - USD ($)</t>
  </si>
  <si>
    <t>Aug. 11, 2017</t>
  </si>
  <si>
    <t>Jul. 31, 2017</t>
  </si>
  <si>
    <t>Apr. 21, 2016</t>
  </si>
  <si>
    <t>Loans Payable (Textual)</t>
  </si>
  <si>
    <t>Equal monthly repayments, amount</t>
  </si>
  <si>
    <t>Remaining debt amount</t>
  </si>
  <si>
    <t>Debt instrument, description</t>
  </si>
  <si>
    <t>The lease consists of twelve equal monthly instalments of $28,751 each with a remaining balance due of $225,000 at the end of the twelve-month period.</t>
  </si>
  <si>
    <t>Future payments</t>
  </si>
  <si>
    <t>Estimated weighted average cost</t>
  </si>
  <si>
    <t>6.70%</t>
  </si>
  <si>
    <t>Purchase Consideration [Member]</t>
  </si>
  <si>
    <t>Asset purchase arrangements, description</t>
  </si>
  <si>
    <t>The Company agreed to purchase the equipment from Nanion for a purchase consideration of $225,000 for a total of 8 installments of $28,751 each, totaling $230,008, the installments bearing interest at an effective interest rate of 5.9% per annum.</t>
  </si>
  <si>
    <t>Company owed amount</t>
  </si>
  <si>
    <t>Interest rate of debt</t>
  </si>
  <si>
    <t>5.90%</t>
  </si>
  <si>
    <t>Purchase Consideration One [Member]</t>
  </si>
  <si>
    <t>The Company acquired additional laboratory equipment on August 11, 2017 for a purchase consideration of $59,320 in terms of a deferred purchase arrangement whereby a deposit of $5,932 was paid and twenty-four monthly instalments of $2,472 which commenced on September 11, 2017. The installments bearing interest at an effective rate of 10.33% per annum.</t>
  </si>
  <si>
    <t>10.33%</t>
  </si>
  <si>
    <t>Purchase Consideration Two [Member]</t>
  </si>
  <si>
    <t>The Company acquired laboratory software during September 2017 for a purchase consideration of $98,446 in terms of a deferred purchase arrangement whereby a deposit of $10,546 was paid and a further 35 monthly instalments of $2,750 which commenced on September 30, 2017. The installments bear interest at an effective 6.15% per annum.</t>
  </si>
  <si>
    <t>6.15%</t>
  </si>
  <si>
    <t>Bridge Notes (Details) - USD ($)</t>
  </si>
  <si>
    <t>Bridge note liability</t>
  </si>
  <si>
    <t>Bridge notes raised</t>
  </si>
  <si>
    <t>Discount on bridge notes</t>
  </si>
  <si>
    <t>Fair value of warrants issued</t>
  </si>
  <si>
    <t>Amortization of bridge note discount</t>
  </si>
  <si>
    <t>Bridge notes, net</t>
  </si>
  <si>
    <t>Bridge Notes (Details Textual)</t>
  </si>
  <si>
    <t>Apr. 12, 2017USD ($)UnitInvestor$ / sharesshares</t>
  </si>
  <si>
    <t>Aug. 08, 2016USD ($)</t>
  </si>
  <si>
    <t>Jul. 07, 2016USD ($)</t>
  </si>
  <si>
    <t>Jun. 30, 2016USD ($)UnitInvestor$ / shares</t>
  </si>
  <si>
    <t>Dec. 31, 2017USD ($)$ / sharesshares</t>
  </si>
  <si>
    <t>Dec. 31, 2016USD ($)$ / shares</t>
  </si>
  <si>
    <t>Bridge Notes (Textual)</t>
  </si>
  <si>
    <t>Common stock, par value | $ / shares</t>
  </si>
  <si>
    <t>Exercise price | $ / shares</t>
  </si>
  <si>
    <t>Debt discount</t>
  </si>
  <si>
    <t>Bridge notes</t>
  </si>
  <si>
    <t>Private Placement Offering [Member]</t>
  </si>
  <si>
    <t>Aggregate gross cash proceeds</t>
  </si>
  <si>
    <t>Note percentage rate</t>
  </si>
  <si>
    <t>8.00%</t>
  </si>
  <si>
    <t>Term of warrants</t>
  </si>
  <si>
    <t>Note matures, description</t>
  </si>
  <si>
    <t>(i) the date that is thirty (30) days after the date of issuance or (ii) the closing of the Company's next debt financing. Pursuant to a Security and Pledge Agreement the Notes were secured by a lien on all of the current assets of the Company (excluding the equity of and assets of the Company's wholly owned subsidiary, Icagen-T, Inc.). Amounts overdue bore interest at a rate of 1% per month. The notes were repaid during May 2017 upon the closing of the convertible debt funding.</t>
  </si>
  <si>
    <t>Warrants exercisable to purchase common stock, shares | shares</t>
  </si>
  <si>
    <t>Warrant issued to placement agent | shares</t>
  </si>
  <si>
    <t>Number of units sold | Unit</t>
  </si>
  <si>
    <t>Placements Agent Warrants [Member]</t>
  </si>
  <si>
    <t>Principal amount</t>
  </si>
  <si>
    <t>Sold of common stock | shares</t>
  </si>
  <si>
    <t>6.00%</t>
  </si>
  <si>
    <t>Bridge notes,description</t>
  </si>
  <si>
    <t>The Warrants have an initial exercise price of $3.50 per share and are exercisable for a period of five years from the date of issuance.</t>
  </si>
  <si>
    <t>Gross proceeds</t>
  </si>
  <si>
    <t>Warrants exercise price per share | $ / shares</t>
  </si>
  <si>
    <t>Amount of additional warrant issued</t>
  </si>
  <si>
    <t>Public offering reimburse amount</t>
  </si>
  <si>
    <t>Three Investors [Member] | Private Placement Offering [Member]</t>
  </si>
  <si>
    <t>Value of warrants issued</t>
  </si>
  <si>
    <t>Number of investors | Investor</t>
  </si>
  <si>
    <t>Common stock acquired | shares</t>
  </si>
  <si>
    <t>Securities purchase agreement [Member]</t>
  </si>
  <si>
    <t>The Company sold in a private placement offering to 11 investors (the "Offering") pursuant to a securities purchase agreement entered into with each investor, 104.5 units at a per unit price of $10,000, each unit (the "Units") consisting of a note in the principal amount of $10,000 (the "Notes") and a five-year warrant (the "Warrants") to acquire 1,500 shares of the Company's common stock, par value, $0.001 per share, at an exercise price of $3.50 per share for gross proceeds of $1,045,000. On July 7, 2016, the Company sold an additional 10 Units in the Offering to one investor for gross proceeds of $100,000. The aggregate cash proceeds to the Company from the sale of the 114.5 Units was $1,145,000.</t>
  </si>
  <si>
    <t>Debt instrument,interest rate per annum</t>
  </si>
  <si>
    <t>Debt instrument monthly interest rate</t>
  </si>
  <si>
    <t>1.00%</t>
  </si>
  <si>
    <t>Debt instrument, maturity date</t>
  </si>
  <si>
    <t>Jun. 30,
		2017</t>
  </si>
  <si>
    <t>Bridge notes interest</t>
  </si>
  <si>
    <t>Convertible Debt (Details) - USD ($)</t>
  </si>
  <si>
    <t>Convertible debt</t>
  </si>
  <si>
    <t>Convertible debt issued</t>
  </si>
  <si>
    <t>Original issue discount</t>
  </si>
  <si>
    <t>Fair value of warrants and beneficial conversion feature of notes</t>
  </si>
  <si>
    <t>Convertible debt, net</t>
  </si>
  <si>
    <t>Convertible Debt (Details Textual) - USD ($)</t>
  </si>
  <si>
    <t>May 15, 2017</t>
  </si>
  <si>
    <t>Apr. 30, 2017</t>
  </si>
  <si>
    <t>Convertible Debt (Textual)</t>
  </si>
  <si>
    <t>Accrued but unpaid interest amount</t>
  </si>
  <si>
    <t>Senior Secured Convertible Note [Member]</t>
  </si>
  <si>
    <t>Maturity date</t>
  </si>
  <si>
    <t>May 15,
		2022</t>
  </si>
  <si>
    <t>Warrants exercisable to purchase common stock, shares</t>
  </si>
  <si>
    <t>Exercise price of stock</t>
  </si>
  <si>
    <t>Note convert, description</t>
  </si>
  <si>
    <t xml:space="preserve">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the " Beneficial Ownership Limitation"). </t>
  </si>
  <si>
    <t>Icagen-T [Member] | Senior Secured Convertible Note [Member]</t>
  </si>
  <si>
    <t>Securities purchase agreement, description</t>
  </si>
  <si>
    <t>(i) the Company issued to the Purchaser a three year Senior Secured Convertible Note (“Company Note”), maturing on May 15, 2020, bearing interest at the rate of 13% per annum (which interest rate increases to 18% per annum upon the occurrence of an event of default, as defined in the Company Note), in the aggregate principal amount of $2,000,000 for cash proceeds of $1,920,000 after an original issue discount of 4% or $80,000, before deal related expenses; and (ii) Icagen-T issued to the Purchaser a three year Senior Secured Convertible Note (“Icagen-T Note”), maturing on May 15, 2020, bearing interest at the rate of 13% per annum, in the aggregate principal amount of $8,000,000 for cash proceeds of $7,680,000 after an original issue discount of 4% or $320,000, before transaction related expenses. The Company Note and the Icagen-T Note (collectively, the “Convertible Notes”) are each convertible into shares of common stock at a conversion price of $3.50 per share.</t>
  </si>
  <si>
    <t>13.00%</t>
  </si>
  <si>
    <t>May 15,
		2020</t>
  </si>
  <si>
    <t>Senior secured convertible note, term</t>
  </si>
  <si>
    <t>The Company and Icagen-T, has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i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t>
  </si>
  <si>
    <t>Icagen-T Note [Member] | Senior Secured Convertible Note [Member]</t>
  </si>
  <si>
    <t>Derivative Liability (Details)</t>
  </si>
  <si>
    <t>Dec. 31, 2017$ / shares</t>
  </si>
  <si>
    <t>Calculated stock price</t>
  </si>
  <si>
    <t>Expected dividend rate</t>
  </si>
  <si>
    <t>0.00%</t>
  </si>
  <si>
    <t>Maximum [Member]</t>
  </si>
  <si>
    <t>Risk free interest rate</t>
  </si>
  <si>
    <t>1.92%</t>
  </si>
  <si>
    <t>Valuation period</t>
  </si>
  <si>
    <t>Expected volatility of underlying stock</t>
  </si>
  <si>
    <t>54.50%</t>
  </si>
  <si>
    <t>Minimum [Member]</t>
  </si>
  <si>
    <t>1.49%</t>
  </si>
  <si>
    <t>2 years 7 months 6 days</t>
  </si>
  <si>
    <t>42.60%</t>
  </si>
  <si>
    <t>Derivative Liability (Details 1) - USD ($)</t>
  </si>
  <si>
    <t>Derivative liability on beneficial conversion feature of convertible debt and warrants issued to note holders</t>
  </si>
  <si>
    <t>Mark-to-market adjustment</t>
  </si>
  <si>
    <t>Derivative Liability (Details Textual)</t>
  </si>
  <si>
    <t>Derivative Liability (Textual)</t>
  </si>
  <si>
    <t>Beneficial conversion feature of convertible debt</t>
  </si>
  <si>
    <t>Warrants issued in connection with the convertible notes value</t>
  </si>
  <si>
    <t>Mark-to-market gain</t>
  </si>
  <si>
    <t>Preferred Stock (Details) - $ / shares</t>
  </si>
  <si>
    <t>Preferred Stock (Textual)</t>
  </si>
  <si>
    <t>Series A 8% Convertible, Redeemable Preferred Stock [Member]</t>
  </si>
  <si>
    <t>Preferred stock, shares issued</t>
  </si>
  <si>
    <t>Preferred stock, shares outstanding</t>
  </si>
  <si>
    <t>Series B convertible preferred stock [Member]</t>
  </si>
  <si>
    <t>Common Stock (Details) - USD ($)</t>
  </si>
  <si>
    <t>Common Stock (Textual)</t>
  </si>
  <si>
    <t>Estate returned common shares</t>
  </si>
  <si>
    <t>Common shares value</t>
  </si>
  <si>
    <t>Warrants (Details) - Warrants [Member]</t>
  </si>
  <si>
    <t>Share-based Compensation Arrangement by Share-based Payment Award [Line Items]</t>
  </si>
  <si>
    <t>1.86%</t>
  </si>
  <si>
    <t>Expected life of warrants (years)</t>
  </si>
  <si>
    <t>Warrants (Details 1) - Warrants [Member] - $ / shares</t>
  </si>
  <si>
    <t>Number of shares Outstanding, Beginning balance</t>
  </si>
  <si>
    <t>Number of shares Granted</t>
  </si>
  <si>
    <t>Number of shares, Forfeited/cancelled</t>
  </si>
  <si>
    <t>Number of shares Exercised</t>
  </si>
  <si>
    <t>Number of shares Outstanding, Ending balance</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Ending balance</t>
  </si>
  <si>
    <t>Warrants (Details 2) - Warrants [Member] - $ / shares</t>
  </si>
  <si>
    <t>Dec. 31, 2015</t>
  </si>
  <si>
    <t>Number of shares, warrants outstanding</t>
  </si>
  <si>
    <t>Weighted average remaining years, warrants outstanding</t>
  </si>
  <si>
    <t>2 years 11 months 15 days</t>
  </si>
  <si>
    <t>Weighted average exercise price, warrants outstanding</t>
  </si>
  <si>
    <t>Number of shares, warrants exercisable</t>
  </si>
  <si>
    <t>Weighted average exercise price, warrants exercisable</t>
  </si>
  <si>
    <t>Exercise Price 3.50 [Member]</t>
  </si>
  <si>
    <t>Exercise price</t>
  </si>
  <si>
    <t>3 years 18 days</t>
  </si>
  <si>
    <t>Exercise Price 3.85 [Member]</t>
  </si>
  <si>
    <t>2 years 6 months</t>
  </si>
  <si>
    <t>Exercise Price 4.20 [Member]</t>
  </si>
  <si>
    <t>2 months 27 days</t>
  </si>
  <si>
    <t>Warrants (Details Textual)</t>
  </si>
  <si>
    <t>Dec. 31, 2017USD ($)UnitInvestor$ / sharesshares</t>
  </si>
  <si>
    <t>Dec. 31, 2016$ / shares</t>
  </si>
  <si>
    <t>Warrants (Textual)</t>
  </si>
  <si>
    <t>Debt discount | $</t>
  </si>
  <si>
    <t>Warrant [Member]</t>
  </si>
  <si>
    <t>Exercise Price</t>
  </si>
  <si>
    <t>Warrants exercise price per share</t>
  </si>
  <si>
    <t>Warrants exercisable to purchase common stock,shares | shares</t>
  </si>
  <si>
    <t>Warrant expiration date</t>
  </si>
  <si>
    <t>Warrants to purchase shares of common stock | shares</t>
  </si>
  <si>
    <t>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A holder of the Purchaser Warrant may adjust the Beneficial Ownership Limitation upon not less than 61 days' prior notice to the Company, provided that such Beneficial Ownership Limitation in no event shall exceed 9.99%.</t>
  </si>
  <si>
    <t>Private Placement [Member]</t>
  </si>
  <si>
    <t>Securities Purchase Agreement [Member] | Private Placement [Member] | Warrant [Member]</t>
  </si>
  <si>
    <t>Warrant term</t>
  </si>
  <si>
    <t>Placement agent compensation shares | shares</t>
  </si>
  <si>
    <t>Securities Purchase Agreement [Member] | Private Placement [Member] | Investor [Member] | Warrant [Member]</t>
  </si>
  <si>
    <t>Value of warrants issued | $</t>
  </si>
  <si>
    <t>Bridge note amount | $</t>
  </si>
  <si>
    <t>Shares of common stock acquired | shares</t>
  </si>
  <si>
    <t>Gross proceeds | $</t>
  </si>
  <si>
    <t>Stock Options (Details) - Stock Options [Member]</t>
  </si>
  <si>
    <t>2.51%</t>
  </si>
  <si>
    <t>expected volatility of underlying stock</t>
  </si>
  <si>
    <t>70.90%</t>
  </si>
  <si>
    <t>Stock Options (Details 1) - Stock Options [Member] - $ / shares</t>
  </si>
  <si>
    <t>Summary of changes in options outstanding</t>
  </si>
  <si>
    <t>Number of shares, Granted</t>
  </si>
  <si>
    <t>Number of shares, Exercised</t>
  </si>
  <si>
    <t>Weighted Average Exercise Price, Granted</t>
  </si>
  <si>
    <t>Weighted Average Exercise Price, Forfeited/cancelled</t>
  </si>
  <si>
    <t>Weighted Average Exercise Price, Exercised</t>
  </si>
  <si>
    <t>Stock Options (Details 2) - Stock Options [Member] - $ / shares</t>
  </si>
  <si>
    <t>Number of shares, Options outstanding</t>
  </si>
  <si>
    <t>Weighted average remaining years, Options outstanding</t>
  </si>
  <si>
    <t>6 years 9 months 29 days</t>
  </si>
  <si>
    <t>Weighted average exercise price, Options outstanding</t>
  </si>
  <si>
    <t>Number of shares, Options exercisable</t>
  </si>
  <si>
    <t>Weighted average exercise price, Options exercisable</t>
  </si>
  <si>
    <t>Exercise price 0.40 [Member]</t>
  </si>
  <si>
    <t>Exercise Price, Options outstanding</t>
  </si>
  <si>
    <t>4 years 3 months 29 days</t>
  </si>
  <si>
    <t>Exercise price 3.00 [Member]</t>
  </si>
  <si>
    <t>5 years 2 months 12 days</t>
  </si>
  <si>
    <t>Exercise price 3.50 [Member]</t>
  </si>
  <si>
    <t>8 years 15 days</t>
  </si>
  <si>
    <t>Exercise price 4.00 [Member]</t>
  </si>
  <si>
    <t>2 years 11 days</t>
  </si>
  <si>
    <t>Exercise price 5.00 [Member]</t>
  </si>
  <si>
    <t>2 years 11 months 23 days</t>
  </si>
  <si>
    <t>Exercise price 11.42 [Member]</t>
  </si>
  <si>
    <t>3 years 8 months 2 days</t>
  </si>
  <si>
    <t>Stock Options (Details Textual) - USD ($)</t>
  </si>
  <si>
    <t>Mar. 15, 2017</t>
  </si>
  <si>
    <t>Dec. 09, 2015</t>
  </si>
  <si>
    <t>Stock Options (Textual)</t>
  </si>
  <si>
    <t>Stock option based compensation expense</t>
  </si>
  <si>
    <t>Shares of common stock for issuance upon exercise of grants under plan</t>
  </si>
  <si>
    <t>Share based payment award minimum expiry period</t>
  </si>
  <si>
    <t>1 year</t>
  </si>
  <si>
    <t>Share based payment award maximum expiry period</t>
  </si>
  <si>
    <t>Shares available for future grant under the incentive plan</t>
  </si>
  <si>
    <t>Employee Stock Option [Member]</t>
  </si>
  <si>
    <t>Weighted-average grant-date fair values of options granted per share</t>
  </si>
  <si>
    <t>Fair values of options granted during period</t>
  </si>
  <si>
    <t>Options were reserved for issuance to employees</t>
  </si>
  <si>
    <t>Weighted average exercise price, options exercisable</t>
  </si>
  <si>
    <t>Award vesting period</t>
  </si>
  <si>
    <t>39 months</t>
  </si>
  <si>
    <t>Unvested options to purchase common stock</t>
  </si>
  <si>
    <t>Expected unrecognized compensation cost</t>
  </si>
  <si>
    <t>Stock options outstanding, intrinsic value</t>
  </si>
  <si>
    <t>Number of option exercisable</t>
  </si>
  <si>
    <t>2015 Stock Incentive Plan [Member]</t>
  </si>
  <si>
    <t>2005 Stock Incentive Plan [Member]</t>
  </si>
  <si>
    <t>Non-employee directors [Member]</t>
  </si>
  <si>
    <t>Number of options granted to purchase shares</t>
  </si>
  <si>
    <t>CEO [Member]</t>
  </si>
  <si>
    <t>Director [Member]</t>
  </si>
  <si>
    <t>Description of share based payment award</t>
  </si>
  <si>
    <t>The Board of directors approved the 2015 Stock Incentive Plan which was approved by our stockholders exercising approximately 50.2% of our voting power.</t>
  </si>
  <si>
    <t>Other Income (Details) - USD ($)</t>
  </si>
  <si>
    <t>Reversal of deferred purchase consideration</t>
  </si>
  <si>
    <t>Total other income</t>
  </si>
  <si>
    <t>Other Income (Details Textual) - USD ($)</t>
  </si>
  <si>
    <t>Othe Income (Textual)</t>
  </si>
  <si>
    <t>Due on July 1, 2017, was not earned by Pfizer due to Pfizer not meeting its $4,000,000 revenue target.</t>
  </si>
  <si>
    <t>Other Expense (Details) - USD ($)</t>
  </si>
  <si>
    <t>Legal settlement expenses</t>
  </si>
  <si>
    <t>Severance costs</t>
  </si>
  <si>
    <t>Other Expense (Details Textual)</t>
  </si>
  <si>
    <t>Other Expense (Textual)</t>
  </si>
  <si>
    <t>Additional net expense incurred</t>
  </si>
  <si>
    <t>Cash paid for litigation settlement</t>
  </si>
  <si>
    <t>Interest Expense (Details) - USD ($)</t>
  </si>
  <si>
    <t>Imputed interest</t>
  </si>
  <si>
    <t>Net Loss Per Common Share (Details) - shares</t>
  </si>
  <si>
    <t>Summary of dilutive shares exercise of outstanding stock instruments</t>
  </si>
  <si>
    <t>Anti dilutive shares pursuant to the exercise of outstanding stock instruments</t>
  </si>
  <si>
    <t>Convertible notes [Member]</t>
  </si>
  <si>
    <t>Stock options [Member]</t>
  </si>
  <si>
    <t>Warrants [Member]</t>
  </si>
  <si>
    <t>Related Party Transactions (Details) - USD ($)</t>
  </si>
  <si>
    <t>Apr. 13, 2017</t>
  </si>
  <si>
    <t>Apr. 12, 2017</t>
  </si>
  <si>
    <t>Jul. 06, 2016</t>
  </si>
  <si>
    <t>Jun. 19, 2017</t>
  </si>
  <si>
    <t>Jun. 30, 2016</t>
  </si>
  <si>
    <t>May 19, 2016</t>
  </si>
  <si>
    <t>Jun. 16, 2015</t>
  </si>
  <si>
    <t>Related Party Transactions (Textual)</t>
  </si>
  <si>
    <t>Common stock exercisable price per share</t>
  </si>
  <si>
    <t>First South Africa Management [Member]</t>
  </si>
  <si>
    <t>Expenses incurred</t>
  </si>
  <si>
    <t>Incurred for booking keeping services</t>
  </si>
  <si>
    <t>Amount paid to related party</t>
  </si>
  <si>
    <t>Timothy Tyson [Member]</t>
  </si>
  <si>
    <t>36 months</t>
  </si>
  <si>
    <t>Bridge note percentage rate</t>
  </si>
  <si>
    <t>Bridge note amount</t>
  </si>
  <si>
    <t>Common stock acquired</t>
  </si>
  <si>
    <t>Bridge note in exchange for cash</t>
  </si>
  <si>
    <t>The Bridge Note matured 30 days from the date of issuance.</t>
  </si>
  <si>
    <t>Bridge note matures date</t>
  </si>
  <si>
    <t>Richard Cunningham [Member]</t>
  </si>
  <si>
    <t>Clive Kabatznik [Member]</t>
  </si>
  <si>
    <t>Edward Roffman [Member]</t>
  </si>
  <si>
    <t>Restricted stock award</t>
  </si>
  <si>
    <t>Michael Taglich [Member]</t>
  </si>
  <si>
    <t>The Note matures 30 days from the date of issuance.</t>
  </si>
  <si>
    <t>Share based payment award description</t>
  </si>
  <si>
    <t>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t>
  </si>
  <si>
    <t>The Company retained Taglich Brothers, Inc. as the exclusive placement agent for the Offering. In connection therewith, the Company agreed to pay the placement agent a six percent (6%) commission from the gross proceeds of the Offering ($1,145,000) and agreed to reimburse approximately $15,000 in respect of out of pocket expenses incurred by the placement agent in connection with the Offering. The Company also issued the placement agent the same warrant that the investors received exercisable for an aggregate amount of 28,625 shares of common stock at an exercise price of $3.50 per share (2,500 shares of common stock for each $100,000 in principal amount of Notes sold) (the "Placement Agent Warrants").</t>
  </si>
  <si>
    <t>Michael Taglich [Member] | 2017 Placement Agent [Member]</t>
  </si>
  <si>
    <t>Vincent Palmieri [Member]</t>
  </si>
  <si>
    <t>Vincent Palmieri [Member] | 2017 Placement Agent [Member]</t>
  </si>
  <si>
    <t>Robert Taglich [Member]</t>
  </si>
  <si>
    <t>The Bridge Note matured 30 days from the date of issuance and was redeemed, together with accrued interest thereon during May 2017.</t>
  </si>
  <si>
    <t>Warrants to purchase common stock</t>
  </si>
  <si>
    <t>Douglas Krafte [Member]</t>
  </si>
  <si>
    <t>Options vested</t>
  </si>
  <si>
    <t>Options vested remaining equally over period of shares</t>
  </si>
  <si>
    <t>Annual salary</t>
  </si>
  <si>
    <t>Annual incentive plan, description</t>
  </si>
  <si>
    <t>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t>
  </si>
  <si>
    <t>Operating Leases (Details)</t>
  </si>
  <si>
    <t>Operating Leases (Details Textual) - Purchase Agreement [Member]</t>
  </si>
  <si>
    <t>Operating Leases (Textual)</t>
  </si>
  <si>
    <t>Lease expiration date</t>
  </si>
  <si>
    <t>Apr. 30,
		2019</t>
  </si>
  <si>
    <t>Rental expense</t>
  </si>
  <si>
    <t>Commitments and Contingencies (Details) - USD ($)</t>
  </si>
  <si>
    <t>Commitments and Contingencies (Textual)</t>
  </si>
  <si>
    <t>Commitments, description</t>
  </si>
  <si>
    <t>(i) the Company issued to the Purchaser the Company Note which is a three year Senior Secured Convertible Note, maturing on May 15, 2020, bearing interest at the rate of 13% per annum (which interest rate increases to 18% per annum upon the occurrence of an event of default, as defined in the Note), in the aggregate principal amount of $2,000,000 for cash proceeds of $1,920,000 after an original issue discount of 4% or $80,000, before deal related expenses; and (ii) Icagen-T issued to the Purchaser the Icagen-T note which is a three year Senior Secured Convertible Note, maturing on May 15, 2020, bearing interest at the rate of 13% per annum, in the aggregate principal amount of $8,000,000 for cash proceeds of $7,680,000 after an original issue discount of 4% or $320,000, before deal related expenses. The Company Note and the Icagen-T Note are each convertible into shares of common stock at a conversion price of $3.50 per share.</t>
  </si>
  <si>
    <t>(i) to continue to retain certain employees at its Icagen-T facility until July 15, 2018, which it estimates will require additional compensation of $4,459,000 at its Icagen-T facility; (i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iii) make minimum lease payments in terms of a sub-lease agreement entered into with Pfizer for the period July l, 2015 to April 30, 2019 with annual escalations of 3.5%, estimated to be $260,256.</t>
  </si>
  <si>
    <t>Payment of settlements</t>
  </si>
  <si>
    <t>Remaining payments</t>
  </si>
  <si>
    <t>Annual base salary</t>
  </si>
  <si>
    <t>Performance bonus payment percentage</t>
  </si>
  <si>
    <t>Employee agreement term</t>
  </si>
  <si>
    <t>4 years</t>
  </si>
  <si>
    <t>Dentons Dispute [Member]</t>
  </si>
  <si>
    <t>Litigation (Details) - Dentons Dispute [Member]</t>
  </si>
  <si>
    <t>May 11, 2017USD ($)</t>
  </si>
  <si>
    <t>Litigation (Textual)</t>
  </si>
  <si>
    <t>Terms of settlement and release agreement, description</t>
  </si>
  <si>
    <t>The Company entered into a Settlement and Release Agreement with Dentons US LLP ("Dentons") relating to disputes arising between them under a Settlement and Release Agreement, dated July 5, 2013 (the "2013 Settlement Agreement"), a judgment thereafter obtained by Dentons on May 7, 2014 in the Circuit Court of Cook County, Illinois Lawsuit based upon the 2013 Settlement in the amount of $3,050,000, and a lawsuit filed by the Company in San Francisco Superior Court in or about April 2014 against Dentons. In connection with the Agreement, the Company has agreed to pay Dentons the sum of $1,400,000 over a fourteen month period of which $500,000 was paid on May 15, 2017, a further $500,000 was paid on December 15, 2018 and $200,000 was paid on March 15, 2018. In addition, to secure its obligations under the Agreement, the Company executed and delivered to Dentons a Confession of Judgment Affidavit in Support of Confession of Judgment in the amount of $3,891,549.32, representing the amount of the Judgment had obtained plus the costs of suit and interest accrued through May 15, 2017.</t>
  </si>
  <si>
    <t>Payment received</t>
  </si>
  <si>
    <t>Subsequent Events (Details) - USD ($)</t>
  </si>
  <si>
    <t>Apr. 03, 2018</t>
  </si>
  <si>
    <t>Subsequent Events (Textual)</t>
  </si>
  <si>
    <t>Stock transaction, Description</t>
  </si>
  <si>
    <t>We have offered on a best efforts basis up to a maximum of forty (40) units and a minimum of ten (10) units, at a purchase price of $100,000 per unit, each unit consisting of 28,571 shares of Series C Convertible Preferred Stock, par value $0.001 per share and a seven year Warrant to acquire 28,571 shares of our common stock, par value, $0.001 per share, at an exercise price of $3.50 per share.</t>
  </si>
  <si>
    <t>Proceeds from issuance public offering</t>
  </si>
  <si>
    <t>Initial excercise price of warrant</t>
  </si>
  <si>
    <t>Debt conversion, description</t>
  </si>
  <si>
    <t>(i) closing of a sale of shares of common stock to the public in a Qualifying Public Offering (as defined below) or a reverse merger into a publicly reporting company that has its common stock listed or quoted and traded on a Trading Market ( as such term is defined in the Certificate of Designation) or (ii) the date and time, or the occurrence of an event, specified by vote or written consent of the holders of at least seventy-five percent (75%) of the outstanding shares of Series C Preferred Stock (the "Requisite Holders") (the time of such closing or the date and time specified of the event specified in such vote or written consent is referred to herein as the "Mandatory Conversion Date"), .</t>
  </si>
  <si>
    <t>Preferred stock, cumulative dividend at the rate</t>
  </si>
  <si>
    <t>12.00%</t>
  </si>
  <si>
    <t>Private Placement [Member] | Series C Preferred Stock [Member]</t>
  </si>
  <si>
    <t>Liquidity event, description</t>
  </si>
  <si>
    <t>In the event of any liquidation, dissolution or winding-up of the Company, holders of the Series C Preferred Stock shall be entitled to a preference on liquidation equal to $5.25 per share of Series C Preferred Stock plus all accrued and unpaid dividends.</t>
  </si>
  <si>
    <t>Subsequent Events [Member]</t>
  </si>
  <si>
    <t>Subsequent Events [Member] | Private Plac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5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375875</v>
      </c>
    </row>
    <row r="17" spans="1:4">
      <c r="A17" s="4" t="s">
        <v>28</v>
      </c>
      <c r="C17" s="5" t="n">
        <v>639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846</v>
      </c>
      <c r="B1" s="2" t="s">
        <v>1</v>
      </c>
    </row>
    <row r="2" spans="1:3">
      <c r="B2" s="2" t="s">
        <v>2</v>
      </c>
      <c r="C2" s="2" t="s">
        <v>30</v>
      </c>
    </row>
    <row r="3" spans="1:3">
      <c r="A3" s="3" t="s">
        <v>847</v>
      </c>
    </row>
    <row r="4" spans="1:3">
      <c r="A4" s="4" t="s">
        <v>53</v>
      </c>
      <c r="B4" s="6" t="n">
        <v>500000</v>
      </c>
      <c r="C4" s="4" t="s">
        <v>35</v>
      </c>
    </row>
    <row r="5" spans="1:3">
      <c r="A5" s="4" t="s">
        <v>545</v>
      </c>
      <c r="B5" s="4" t="s">
        <v>848</v>
      </c>
    </row>
    <row r="6" spans="1:3">
      <c r="A6" s="4" t="s">
        <v>94</v>
      </c>
      <c r="B6" s="6" t="n">
        <v>5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849</v>
      </c>
      <c r="B1" s="2" t="s">
        <v>1</v>
      </c>
    </row>
    <row r="2" spans="1:3">
      <c r="B2" s="2" t="s">
        <v>2</v>
      </c>
      <c r="C2" s="2" t="s">
        <v>30</v>
      </c>
    </row>
    <row r="3" spans="1:3">
      <c r="A3" s="3" t="s">
        <v>257</v>
      </c>
    </row>
    <row r="4" spans="1:3">
      <c r="A4" s="4" t="s">
        <v>850</v>
      </c>
      <c r="B4" s="4" t="s">
        <v>35</v>
      </c>
      <c r="C4" s="6" t="n">
        <v>-1535875</v>
      </c>
    </row>
    <row r="5" spans="1:3">
      <c r="A5" s="4" t="s">
        <v>851</v>
      </c>
      <c r="B5" s="5" t="n">
        <v>-262966</v>
      </c>
      <c r="C5" s="4" t="s">
        <v>35</v>
      </c>
    </row>
    <row r="6" spans="1:3">
      <c r="A6" s="4" t="s">
        <v>99</v>
      </c>
      <c r="B6" s="6" t="n">
        <v>-262966</v>
      </c>
      <c r="C6" s="6" t="n">
        <v>-153587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852</v>
      </c>
      <c r="B1" s="2" t="s">
        <v>1</v>
      </c>
    </row>
    <row r="2" spans="1:2">
      <c r="B2" s="2" t="s">
        <v>569</v>
      </c>
    </row>
    <row r="3" spans="1:2">
      <c r="A3" s="3" t="s">
        <v>853</v>
      </c>
    </row>
    <row r="4" spans="1:2">
      <c r="A4" s="4" t="s">
        <v>854</v>
      </c>
      <c r="B4" s="6" t="n">
        <v>135875</v>
      </c>
    </row>
    <row r="5" spans="1:2">
      <c r="A5" s="4" t="s">
        <v>855</v>
      </c>
      <c r="B5" s="6" t="n">
        <v>14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856</v>
      </c>
      <c r="B1" s="2" t="s">
        <v>1</v>
      </c>
    </row>
    <row r="2" spans="1:3">
      <c r="B2" s="2" t="s">
        <v>2</v>
      </c>
      <c r="C2" s="2" t="s">
        <v>30</v>
      </c>
    </row>
    <row r="3" spans="1:3">
      <c r="A3" s="3" t="s">
        <v>264</v>
      </c>
    </row>
    <row r="4" spans="1:3">
      <c r="A4" s="4" t="s">
        <v>857</v>
      </c>
      <c r="B4" s="6" t="n">
        <v>-308252</v>
      </c>
      <c r="C4" s="6" t="n">
        <v>-497643</v>
      </c>
    </row>
    <row r="5" spans="1:3">
      <c r="A5" s="4" t="s">
        <v>634</v>
      </c>
      <c r="B5" s="5" t="n">
        <v>-1110424</v>
      </c>
      <c r="C5" s="5" t="n">
        <v>-244463</v>
      </c>
    </row>
    <row r="6" spans="1:3">
      <c r="A6" s="4" t="s">
        <v>97</v>
      </c>
      <c r="B6" s="5" t="n">
        <v>-859760</v>
      </c>
      <c r="C6" s="5" t="n">
        <v>-12961</v>
      </c>
    </row>
    <row r="7" spans="1:3">
      <c r="A7" s="4" t="s">
        <v>456</v>
      </c>
      <c r="B7" s="5" t="n">
        <v>-3610</v>
      </c>
      <c r="C7" s="4" t="s">
        <v>35</v>
      </c>
    </row>
    <row r="8" spans="1:3">
      <c r="A8" s="4" t="s">
        <v>97</v>
      </c>
      <c r="B8" s="6" t="n">
        <v>-2282046</v>
      </c>
      <c r="C8" s="6" t="n">
        <v>-75506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8</v>
      </c>
      <c r="B1" s="2" t="s">
        <v>1</v>
      </c>
    </row>
    <row r="2" spans="1:3">
      <c r="B2" s="2" t="s">
        <v>2</v>
      </c>
      <c r="C2" s="2" t="s">
        <v>30</v>
      </c>
    </row>
    <row r="3" spans="1:3">
      <c r="A3" s="3" t="s">
        <v>859</v>
      </c>
    </row>
    <row r="4" spans="1:3">
      <c r="A4" s="4" t="s">
        <v>860</v>
      </c>
      <c r="B4" s="5" t="n">
        <v>7456886</v>
      </c>
      <c r="C4" s="5" t="n">
        <v>3480932</v>
      </c>
    </row>
    <row r="5" spans="1:3">
      <c r="A5" s="4" t="s">
        <v>861</v>
      </c>
    </row>
    <row r="6" spans="1:3">
      <c r="A6" s="3" t="s">
        <v>859</v>
      </c>
    </row>
    <row r="7" spans="1:3">
      <c r="A7" s="4" t="s">
        <v>860</v>
      </c>
      <c r="B7" s="5" t="n">
        <v>2857143</v>
      </c>
      <c r="C7" s="4" t="s">
        <v>35</v>
      </c>
    </row>
    <row r="8" spans="1:3">
      <c r="A8" s="4" t="s">
        <v>862</v>
      </c>
    </row>
    <row r="9" spans="1:3">
      <c r="A9" s="3" t="s">
        <v>859</v>
      </c>
    </row>
    <row r="10" spans="1:3">
      <c r="A10" s="4" t="s">
        <v>860</v>
      </c>
      <c r="B10" s="5" t="n">
        <v>1419959</v>
      </c>
      <c r="C10" s="5" t="n">
        <v>1333291</v>
      </c>
    </row>
    <row r="11" spans="1:3">
      <c r="A11" s="4" t="s">
        <v>863</v>
      </c>
    </row>
    <row r="12" spans="1:3">
      <c r="A12" s="3" t="s">
        <v>859</v>
      </c>
    </row>
    <row r="13" spans="1:3">
      <c r="A13" s="4" t="s">
        <v>860</v>
      </c>
      <c r="B13" s="5" t="n">
        <v>3179784</v>
      </c>
      <c r="C13" s="5" t="n">
        <v>214764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58"/>
    <col customWidth="1" max="2" min="2" width="59"/>
    <col customWidth="1" max="3" min="3" width="80"/>
    <col customWidth="1" max="4" min="4" width="14"/>
    <col customWidth="1" max="5" min="5" width="16"/>
    <col customWidth="1" max="6" min="6" width="80"/>
    <col customWidth="1" max="7" min="7" width="80"/>
    <col customWidth="1" max="8" min="8" width="13"/>
    <col customWidth="1" max="9" min="9" width="14"/>
    <col customWidth="1" max="10" min="10" width="14"/>
    <col customWidth="1" max="11" min="11" width="14"/>
  </cols>
  <sheetData>
    <row r="1" spans="1:11">
      <c r="A1" s="1" t="s">
        <v>864</v>
      </c>
      <c r="B1" s="2" t="s">
        <v>865</v>
      </c>
      <c r="C1" s="2" t="s">
        <v>866</v>
      </c>
      <c r="D1" s="2" t="s">
        <v>815</v>
      </c>
      <c r="E1" s="2" t="s">
        <v>867</v>
      </c>
      <c r="F1" s="2" t="s">
        <v>868</v>
      </c>
      <c r="G1" s="2" t="s">
        <v>869</v>
      </c>
      <c r="H1" s="2" t="s">
        <v>870</v>
      </c>
      <c r="I1" s="2" t="s">
        <v>871</v>
      </c>
      <c r="J1" s="2" t="s">
        <v>2</v>
      </c>
      <c r="K1" s="2" t="s">
        <v>30</v>
      </c>
    </row>
    <row r="2" spans="1:11">
      <c r="A2" s="3" t="s">
        <v>872</v>
      </c>
    </row>
    <row r="3" spans="1:11">
      <c r="A3" s="4" t="s">
        <v>873</v>
      </c>
      <c r="J3" s="8" t="n">
        <v>3.5</v>
      </c>
    </row>
    <row r="4" spans="1:11">
      <c r="A4" s="4" t="s">
        <v>874</v>
      </c>
    </row>
    <row r="5" spans="1:11">
      <c r="A5" s="3" t="s">
        <v>872</v>
      </c>
    </row>
    <row r="6" spans="1:11">
      <c r="A6" s="4" t="s">
        <v>875</v>
      </c>
      <c r="J6" s="6" t="n">
        <v>180000</v>
      </c>
      <c r="K6" s="6" t="n">
        <v>180000</v>
      </c>
    </row>
    <row r="7" spans="1:11">
      <c r="A7" s="4" t="s">
        <v>876</v>
      </c>
      <c r="J7" s="5" t="n">
        <v>89600</v>
      </c>
      <c r="K7" s="5" t="n">
        <v>42000</v>
      </c>
    </row>
    <row r="8" spans="1:11">
      <c r="A8" s="4" t="s">
        <v>877</v>
      </c>
      <c r="J8" s="6" t="n">
        <v>23500</v>
      </c>
      <c r="K8" s="6" t="n">
        <v>18600</v>
      </c>
    </row>
    <row r="9" spans="1:11">
      <c r="A9" s="4" t="s">
        <v>878</v>
      </c>
    </row>
    <row r="10" spans="1:11">
      <c r="A10" s="3" t="s">
        <v>872</v>
      </c>
    </row>
    <row r="11" spans="1:11">
      <c r="A11" s="4" t="s">
        <v>834</v>
      </c>
      <c r="D11" s="5" t="n">
        <v>10000</v>
      </c>
      <c r="H11" s="5" t="n">
        <v>12500</v>
      </c>
    </row>
    <row r="12" spans="1:11">
      <c r="A12" s="4" t="s">
        <v>873</v>
      </c>
      <c r="B12" s="8" t="n">
        <v>3.5</v>
      </c>
      <c r="D12" s="8" t="n">
        <v>3.5</v>
      </c>
      <c r="E12" s="8" t="n">
        <v>3.5</v>
      </c>
      <c r="H12" s="8" t="n">
        <v>3.5</v>
      </c>
    </row>
    <row r="13" spans="1:11">
      <c r="A13" s="4" t="s">
        <v>829</v>
      </c>
      <c r="D13" s="4" t="s">
        <v>879</v>
      </c>
      <c r="H13" s="4" t="s">
        <v>879</v>
      </c>
    </row>
    <row r="14" spans="1:11">
      <c r="A14" s="4" t="s">
        <v>880</v>
      </c>
      <c r="B14" s="4" t="s">
        <v>639</v>
      </c>
      <c r="E14" s="4" t="s">
        <v>639</v>
      </c>
    </row>
    <row r="15" spans="1:11">
      <c r="A15" s="4" t="s">
        <v>881</v>
      </c>
      <c r="B15" s="6" t="n">
        <v>500000</v>
      </c>
      <c r="E15" s="6" t="n">
        <v>100000</v>
      </c>
    </row>
    <row r="16" spans="1:11">
      <c r="A16" s="4" t="s">
        <v>882</v>
      </c>
      <c r="B16" s="5" t="n">
        <v>75000</v>
      </c>
      <c r="E16" s="5" t="n">
        <v>15000</v>
      </c>
    </row>
    <row r="17" spans="1:11">
      <c r="A17" s="4" t="s">
        <v>883</v>
      </c>
      <c r="B17" s="6" t="n">
        <v>500000</v>
      </c>
      <c r="E17" s="6" t="n">
        <v>100000</v>
      </c>
    </row>
    <row r="18" spans="1:11">
      <c r="A18" s="4" t="s">
        <v>641</v>
      </c>
      <c r="B18" s="4" t="s">
        <v>884</v>
      </c>
    </row>
    <row r="19" spans="1:11">
      <c r="A19" s="4" t="s">
        <v>640</v>
      </c>
      <c r="B19" s="4" t="s">
        <v>424</v>
      </c>
      <c r="E19" s="4" t="s">
        <v>424</v>
      </c>
    </row>
    <row r="20" spans="1:11">
      <c r="A20" s="4" t="s">
        <v>885</v>
      </c>
      <c r="E20" s="4" t="s">
        <v>666</v>
      </c>
    </row>
    <row r="21" spans="1:11">
      <c r="A21" s="4" t="s">
        <v>886</v>
      </c>
    </row>
    <row r="22" spans="1:11">
      <c r="A22" s="3" t="s">
        <v>872</v>
      </c>
    </row>
    <row r="23" spans="1:11">
      <c r="A23" s="4" t="s">
        <v>834</v>
      </c>
      <c r="D23" s="5" t="n">
        <v>20000</v>
      </c>
    </row>
    <row r="24" spans="1:11">
      <c r="A24" s="4" t="s">
        <v>873</v>
      </c>
      <c r="D24" s="8" t="n">
        <v>3.5</v>
      </c>
    </row>
    <row r="25" spans="1:11">
      <c r="A25" s="4" t="s">
        <v>829</v>
      </c>
      <c r="D25" s="4" t="s">
        <v>879</v>
      </c>
    </row>
    <row r="26" spans="1:11">
      <c r="A26" s="4" t="s">
        <v>887</v>
      </c>
    </row>
    <row r="27" spans="1:11">
      <c r="A27" s="3" t="s">
        <v>872</v>
      </c>
    </row>
    <row r="28" spans="1:11">
      <c r="A28" s="4" t="s">
        <v>834</v>
      </c>
      <c r="D28" s="5" t="n">
        <v>10000</v>
      </c>
      <c r="H28" s="5" t="n">
        <v>12500</v>
      </c>
    </row>
    <row r="29" spans="1:11">
      <c r="A29" s="4" t="s">
        <v>873</v>
      </c>
      <c r="D29" s="8" t="n">
        <v>3.5</v>
      </c>
      <c r="G29" s="8" t="n">
        <v>3.5</v>
      </c>
      <c r="H29" s="8" t="n">
        <v>3.5</v>
      </c>
    </row>
    <row r="30" spans="1:11">
      <c r="A30" s="4" t="s">
        <v>829</v>
      </c>
      <c r="D30" s="4" t="s">
        <v>879</v>
      </c>
      <c r="H30" s="4" t="s">
        <v>879</v>
      </c>
    </row>
    <row r="31" spans="1:11">
      <c r="A31" s="4" t="s">
        <v>880</v>
      </c>
      <c r="G31" s="4" t="s">
        <v>639</v>
      </c>
    </row>
    <row r="32" spans="1:11">
      <c r="A32" s="4" t="s">
        <v>881</v>
      </c>
      <c r="G32" s="6" t="n">
        <v>50000</v>
      </c>
    </row>
    <row r="33" spans="1:11">
      <c r="A33" s="4" t="s">
        <v>882</v>
      </c>
      <c r="G33" s="5" t="n">
        <v>7500</v>
      </c>
    </row>
    <row r="34" spans="1:11">
      <c r="A34" s="4" t="s">
        <v>883</v>
      </c>
      <c r="G34" s="6" t="n">
        <v>50000</v>
      </c>
    </row>
    <row r="35" spans="1:11">
      <c r="A35" s="4" t="s">
        <v>640</v>
      </c>
      <c r="G35" s="4" t="s">
        <v>424</v>
      </c>
    </row>
    <row r="36" spans="1:11">
      <c r="A36" s="4" t="s">
        <v>885</v>
      </c>
      <c r="G36" s="4" t="s">
        <v>666</v>
      </c>
    </row>
    <row r="37" spans="1:11">
      <c r="A37" s="4" t="s">
        <v>888</v>
      </c>
    </row>
    <row r="38" spans="1:11">
      <c r="A38" s="3" t="s">
        <v>872</v>
      </c>
    </row>
    <row r="39" spans="1:11">
      <c r="A39" s="4" t="s">
        <v>834</v>
      </c>
      <c r="D39" s="5" t="n">
        <v>10000</v>
      </c>
      <c r="H39" s="5" t="n">
        <v>12500</v>
      </c>
    </row>
    <row r="40" spans="1:11">
      <c r="A40" s="4" t="s">
        <v>873</v>
      </c>
      <c r="D40" s="8" t="n">
        <v>3.5</v>
      </c>
      <c r="G40" s="8" t="n">
        <v>3.5</v>
      </c>
      <c r="H40" s="8" t="n">
        <v>3.5</v>
      </c>
    </row>
    <row r="41" spans="1:11">
      <c r="A41" s="4" t="s">
        <v>829</v>
      </c>
      <c r="D41" s="4" t="s">
        <v>879</v>
      </c>
      <c r="H41" s="4" t="s">
        <v>879</v>
      </c>
    </row>
    <row r="42" spans="1:11">
      <c r="A42" s="4" t="s">
        <v>880</v>
      </c>
      <c r="G42" s="4" t="s">
        <v>639</v>
      </c>
    </row>
    <row r="43" spans="1:11">
      <c r="A43" s="4" t="s">
        <v>881</v>
      </c>
      <c r="G43" s="6" t="n">
        <v>25000</v>
      </c>
    </row>
    <row r="44" spans="1:11">
      <c r="A44" s="4" t="s">
        <v>882</v>
      </c>
      <c r="G44" s="5" t="n">
        <v>3750</v>
      </c>
    </row>
    <row r="45" spans="1:11">
      <c r="A45" s="4" t="s">
        <v>883</v>
      </c>
      <c r="G45" s="6" t="n">
        <v>25000</v>
      </c>
    </row>
    <row r="46" spans="1:11">
      <c r="A46" s="4" t="s">
        <v>640</v>
      </c>
      <c r="G46" s="4" t="s">
        <v>424</v>
      </c>
    </row>
    <row r="47" spans="1:11">
      <c r="A47" s="4" t="s">
        <v>885</v>
      </c>
      <c r="G47" s="4" t="s">
        <v>666</v>
      </c>
    </row>
    <row r="48" spans="1:11">
      <c r="A48" s="4" t="s">
        <v>889</v>
      </c>
      <c r="I48" s="5" t="n">
        <v>19000</v>
      </c>
    </row>
    <row r="49" spans="1:11">
      <c r="A49" s="4" t="s">
        <v>890</v>
      </c>
    </row>
    <row r="50" spans="1:11">
      <c r="A50" s="3" t="s">
        <v>872</v>
      </c>
    </row>
    <row r="51" spans="1:11">
      <c r="A51" s="4" t="s">
        <v>834</v>
      </c>
      <c r="D51" s="5" t="n">
        <v>10000</v>
      </c>
      <c r="H51" s="5" t="n">
        <v>12500</v>
      </c>
    </row>
    <row r="52" spans="1:11">
      <c r="A52" s="4" t="s">
        <v>873</v>
      </c>
      <c r="C52" s="8" t="n">
        <v>3.5</v>
      </c>
      <c r="D52" s="8" t="n">
        <v>3.5</v>
      </c>
      <c r="G52" s="8" t="n">
        <v>3.5</v>
      </c>
      <c r="H52" s="8" t="n">
        <v>3.5</v>
      </c>
    </row>
    <row r="53" spans="1:11">
      <c r="A53" s="4" t="s">
        <v>829</v>
      </c>
      <c r="D53" s="4" t="s">
        <v>879</v>
      </c>
      <c r="H53" s="4" t="s">
        <v>879</v>
      </c>
    </row>
    <row r="54" spans="1:11">
      <c r="A54" s="4" t="s">
        <v>880</v>
      </c>
      <c r="C54" s="4" t="s">
        <v>639</v>
      </c>
      <c r="G54" s="4" t="s">
        <v>639</v>
      </c>
    </row>
    <row r="55" spans="1:11">
      <c r="A55" s="4" t="s">
        <v>881</v>
      </c>
      <c r="C55" s="6" t="n">
        <v>500000</v>
      </c>
      <c r="G55" s="6" t="n">
        <v>250000</v>
      </c>
    </row>
    <row r="56" spans="1:11">
      <c r="A56" s="4" t="s">
        <v>882</v>
      </c>
      <c r="C56" s="5" t="n">
        <v>75000</v>
      </c>
      <c r="G56" s="5" t="n">
        <v>37500</v>
      </c>
    </row>
    <row r="57" spans="1:11">
      <c r="A57" s="4" t="s">
        <v>883</v>
      </c>
      <c r="C57" s="6" t="n">
        <v>500000</v>
      </c>
      <c r="G57" s="6" t="n">
        <v>250000</v>
      </c>
    </row>
    <row r="58" spans="1:11">
      <c r="A58" s="4" t="s">
        <v>641</v>
      </c>
      <c r="C58" s="4" t="s">
        <v>891</v>
      </c>
    </row>
    <row r="59" spans="1:11">
      <c r="A59" s="4" t="s">
        <v>640</v>
      </c>
      <c r="C59" s="4" t="s">
        <v>424</v>
      </c>
      <c r="G59" s="4" t="s">
        <v>424</v>
      </c>
    </row>
    <row r="60" spans="1:11">
      <c r="A60" s="4" t="s">
        <v>892</v>
      </c>
      <c r="C60" s="4" t="s">
        <v>893</v>
      </c>
      <c r="G60" s="4" t="s">
        <v>894</v>
      </c>
    </row>
    <row r="61" spans="1:11">
      <c r="A61" s="4" t="s">
        <v>885</v>
      </c>
      <c r="G61" s="4" t="s">
        <v>666</v>
      </c>
    </row>
    <row r="62" spans="1:11">
      <c r="A62" s="4" t="s">
        <v>895</v>
      </c>
    </row>
    <row r="63" spans="1:11">
      <c r="A63" s="3" t="s">
        <v>872</v>
      </c>
    </row>
    <row r="64" spans="1:11">
      <c r="A64" s="4" t="s">
        <v>882</v>
      </c>
      <c r="C64" s="5" t="n">
        <v>7500</v>
      </c>
      <c r="G64" s="5" t="n">
        <v>7820</v>
      </c>
    </row>
    <row r="65" spans="1:11">
      <c r="A65" s="4" t="s">
        <v>896</v>
      </c>
    </row>
    <row r="66" spans="1:11">
      <c r="A66" s="3" t="s">
        <v>872</v>
      </c>
    </row>
    <row r="67" spans="1:11">
      <c r="A67" s="4" t="s">
        <v>834</v>
      </c>
      <c r="D67" s="5" t="n">
        <v>10000</v>
      </c>
      <c r="H67" s="5" t="n">
        <v>12500</v>
      </c>
    </row>
    <row r="68" spans="1:11">
      <c r="A68" s="4" t="s">
        <v>873</v>
      </c>
      <c r="D68" s="8" t="n">
        <v>3.5</v>
      </c>
      <c r="G68" s="8" t="n">
        <v>3.5</v>
      </c>
      <c r="H68" s="8" t="n">
        <v>3.5</v>
      </c>
    </row>
    <row r="69" spans="1:11">
      <c r="A69" s="4" t="s">
        <v>829</v>
      </c>
      <c r="D69" s="4" t="s">
        <v>879</v>
      </c>
      <c r="H69" s="4" t="s">
        <v>879</v>
      </c>
    </row>
    <row r="70" spans="1:11">
      <c r="A70" s="4" t="s">
        <v>880</v>
      </c>
      <c r="G70" s="4" t="s">
        <v>639</v>
      </c>
    </row>
    <row r="71" spans="1:11">
      <c r="A71" s="4" t="s">
        <v>881</v>
      </c>
      <c r="G71" s="6" t="n">
        <v>50000</v>
      </c>
    </row>
    <row r="72" spans="1:11">
      <c r="A72" s="4" t="s">
        <v>882</v>
      </c>
      <c r="G72" s="5" t="n">
        <v>7500</v>
      </c>
    </row>
    <row r="73" spans="1:11">
      <c r="A73" s="4" t="s">
        <v>883</v>
      </c>
      <c r="G73" s="6" t="n">
        <v>50000</v>
      </c>
    </row>
    <row r="74" spans="1:11">
      <c r="A74" s="4" t="s">
        <v>640</v>
      </c>
      <c r="G74" s="4" t="s">
        <v>424</v>
      </c>
    </row>
    <row r="75" spans="1:11">
      <c r="A75" s="4" t="s">
        <v>885</v>
      </c>
      <c r="G75" s="4" t="s">
        <v>666</v>
      </c>
    </row>
    <row r="76" spans="1:11">
      <c r="A76" s="4" t="s">
        <v>897</v>
      </c>
    </row>
    <row r="77" spans="1:11">
      <c r="A77" s="3" t="s">
        <v>872</v>
      </c>
    </row>
    <row r="78" spans="1:11">
      <c r="A78" s="4" t="s">
        <v>882</v>
      </c>
      <c r="D78" s="5" t="n">
        <v>6000</v>
      </c>
      <c r="G78" s="5" t="n">
        <v>6000</v>
      </c>
    </row>
    <row r="79" spans="1:11">
      <c r="A79" s="4" t="s">
        <v>898</v>
      </c>
    </row>
    <row r="80" spans="1:11">
      <c r="A80" s="3" t="s">
        <v>872</v>
      </c>
    </row>
    <row r="81" spans="1:11">
      <c r="A81" s="4" t="s">
        <v>873</v>
      </c>
      <c r="C81" s="8" t="n">
        <v>3.5</v>
      </c>
    </row>
    <row r="82" spans="1:11">
      <c r="A82" s="4" t="s">
        <v>880</v>
      </c>
      <c r="C82" s="4" t="s">
        <v>639</v>
      </c>
    </row>
    <row r="83" spans="1:11">
      <c r="A83" s="4" t="s">
        <v>881</v>
      </c>
      <c r="C83" s="6" t="n">
        <v>500000</v>
      </c>
    </row>
    <row r="84" spans="1:11">
      <c r="A84" s="4" t="s">
        <v>882</v>
      </c>
      <c r="C84" s="5" t="n">
        <v>75000</v>
      </c>
    </row>
    <row r="85" spans="1:11">
      <c r="A85" s="4" t="s">
        <v>883</v>
      </c>
      <c r="C85" s="6" t="n">
        <v>500000</v>
      </c>
    </row>
    <row r="86" spans="1:11">
      <c r="A86" s="4" t="s">
        <v>641</v>
      </c>
      <c r="C86" s="4" t="s">
        <v>899</v>
      </c>
    </row>
    <row r="87" spans="1:11">
      <c r="A87" s="4" t="s">
        <v>640</v>
      </c>
      <c r="C87" s="4" t="s">
        <v>424</v>
      </c>
    </row>
    <row r="88" spans="1:11">
      <c r="A88" s="4" t="s">
        <v>900</v>
      </c>
      <c r="C88" s="5" t="n">
        <v>7500</v>
      </c>
    </row>
    <row r="89" spans="1:11">
      <c r="A89" s="4" t="s">
        <v>901</v>
      </c>
    </row>
    <row r="90" spans="1:11">
      <c r="A90" s="3" t="s">
        <v>872</v>
      </c>
    </row>
    <row r="91" spans="1:11">
      <c r="A91" s="4" t="s">
        <v>834</v>
      </c>
      <c r="H91" s="5" t="n">
        <v>100000</v>
      </c>
    </row>
    <row r="92" spans="1:11">
      <c r="A92" s="4" t="s">
        <v>873</v>
      </c>
      <c r="H92" s="8" t="n">
        <v>3.5</v>
      </c>
    </row>
    <row r="93" spans="1:11">
      <c r="A93" s="4" t="s">
        <v>829</v>
      </c>
      <c r="G93" s="4" t="s">
        <v>879</v>
      </c>
    </row>
    <row r="94" spans="1:11">
      <c r="A94" s="4" t="s">
        <v>902</v>
      </c>
      <c r="G94" s="5" t="n">
        <v>25000</v>
      </c>
    </row>
    <row r="95" spans="1:11">
      <c r="A95" s="4" t="s">
        <v>903</v>
      </c>
      <c r="G95" s="5" t="n">
        <v>75000</v>
      </c>
    </row>
    <row r="96" spans="1:11">
      <c r="A96" s="4" t="s">
        <v>904</v>
      </c>
      <c r="F96" s="6" t="n">
        <v>285000</v>
      </c>
    </row>
    <row r="97" spans="1:11">
      <c r="A97" s="4" t="s">
        <v>905</v>
      </c>
      <c r="F97" s="4" t="s">
        <v>9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69</v>
      </c>
    </row>
    <row r="2" spans="1:2">
      <c r="A2" s="3" t="s">
        <v>410</v>
      </c>
    </row>
    <row r="3" spans="1:2">
      <c r="A3" s="5" t="n">
        <v>2018</v>
      </c>
      <c r="B3" s="6" t="n">
        <v>193306</v>
      </c>
    </row>
    <row r="4" spans="1:2">
      <c r="A4" s="5" t="n">
        <v>2019</v>
      </c>
      <c r="B4" s="5" t="n">
        <v>66950</v>
      </c>
    </row>
    <row r="5" spans="1:2">
      <c r="A5" s="4" t="s">
        <v>106</v>
      </c>
      <c r="B5" s="6" t="n">
        <v>2602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908</v>
      </c>
      <c r="B1" s="2" t="s">
        <v>1</v>
      </c>
    </row>
    <row r="2" spans="1:2">
      <c r="B2" s="2" t="s">
        <v>569</v>
      </c>
    </row>
    <row r="3" spans="1:2">
      <c r="A3" s="3" t="s">
        <v>909</v>
      </c>
    </row>
    <row r="4" spans="1:2">
      <c r="A4" s="4" t="s">
        <v>910</v>
      </c>
      <c r="B4" s="4" t="s">
        <v>911</v>
      </c>
    </row>
    <row r="5" spans="1:2">
      <c r="A5" s="4" t="s">
        <v>912</v>
      </c>
      <c r="B5" s="6" t="n">
        <v>19482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4"/>
  </cols>
  <sheetData>
    <row r="1" spans="1:5">
      <c r="A1" s="1" t="s">
        <v>913</v>
      </c>
      <c r="B1" s="2" t="s">
        <v>675</v>
      </c>
      <c r="C1" s="2" t="s">
        <v>868</v>
      </c>
      <c r="D1" s="2" t="s">
        <v>2</v>
      </c>
      <c r="E1" s="2" t="s">
        <v>676</v>
      </c>
    </row>
    <row r="2" spans="1:5">
      <c r="A2" s="3" t="s">
        <v>914</v>
      </c>
    </row>
    <row r="3" spans="1:5">
      <c r="A3" s="4" t="s">
        <v>915</v>
      </c>
      <c r="B3" s="4" t="s">
        <v>916</v>
      </c>
      <c r="D3" s="4" t="s">
        <v>917</v>
      </c>
    </row>
    <row r="4" spans="1:5">
      <c r="A4" s="4" t="s">
        <v>918</v>
      </c>
      <c r="D4" s="6" t="n">
        <v>800000</v>
      </c>
    </row>
    <row r="5" spans="1:5">
      <c r="A5" s="4" t="s">
        <v>919</v>
      </c>
      <c r="D5" s="5" t="n">
        <v>83334</v>
      </c>
    </row>
    <row r="6" spans="1:5">
      <c r="A6" s="4" t="s">
        <v>855</v>
      </c>
      <c r="D6" s="5" t="n">
        <v>200000</v>
      </c>
    </row>
    <row r="7" spans="1:5">
      <c r="A7" s="4" t="s">
        <v>920</v>
      </c>
      <c r="C7" s="6" t="n">
        <v>285000</v>
      </c>
    </row>
    <row r="8" spans="1:5">
      <c r="A8" s="4" t="s">
        <v>921</v>
      </c>
      <c r="C8" s="4" t="s">
        <v>572</v>
      </c>
    </row>
    <row r="9" spans="1:5">
      <c r="A9" s="4" t="s">
        <v>922</v>
      </c>
      <c r="C9" s="4" t="s">
        <v>923</v>
      </c>
    </row>
    <row r="10" spans="1:5">
      <c r="A10" s="4" t="s">
        <v>679</v>
      </c>
    </row>
    <row r="11" spans="1:5">
      <c r="A11" s="3" t="s">
        <v>914</v>
      </c>
    </row>
    <row r="12" spans="1:5">
      <c r="A12" s="4" t="s">
        <v>638</v>
      </c>
      <c r="E12" s="4" t="s">
        <v>639</v>
      </c>
    </row>
    <row r="13" spans="1:5">
      <c r="A13" s="4" t="s">
        <v>680</v>
      </c>
      <c r="B13" s="4" t="s">
        <v>681</v>
      </c>
    </row>
    <row r="14" spans="1:5">
      <c r="A14" s="4" t="s">
        <v>686</v>
      </c>
    </row>
    <row r="15" spans="1:5">
      <c r="A15" s="3" t="s">
        <v>914</v>
      </c>
    </row>
    <row r="16" spans="1:5">
      <c r="A16" s="4" t="s">
        <v>638</v>
      </c>
      <c r="B16" s="4" t="s">
        <v>689</v>
      </c>
    </row>
    <row r="17" spans="1:5">
      <c r="A17" s="4" t="s">
        <v>680</v>
      </c>
      <c r="B17" s="4" t="s">
        <v>690</v>
      </c>
    </row>
    <row r="18" spans="1:5">
      <c r="A18" s="4" t="s">
        <v>691</v>
      </c>
      <c r="B18" s="4" t="s">
        <v>430</v>
      </c>
    </row>
    <row r="19" spans="1:5">
      <c r="A19" s="4" t="s">
        <v>647</v>
      </c>
      <c r="B19" s="6" t="n">
        <v>2000000</v>
      </c>
    </row>
    <row r="20" spans="1:5">
      <c r="A20" s="4" t="s">
        <v>637</v>
      </c>
      <c r="B20" s="6" t="n">
        <v>1920000</v>
      </c>
    </row>
    <row r="21" spans="1:5">
      <c r="A21" s="4" t="s">
        <v>924</v>
      </c>
    </row>
    <row r="22" spans="1:5">
      <c r="A22" s="3" t="s">
        <v>914</v>
      </c>
    </row>
    <row r="23" spans="1:5">
      <c r="A23" s="4" t="s">
        <v>919</v>
      </c>
      <c r="D23" s="5" t="n">
        <v>1200000</v>
      </c>
    </row>
    <row r="24" spans="1:5">
      <c r="A24" s="4" t="s">
        <v>855</v>
      </c>
      <c r="D24" s="6" t="n">
        <v>1400000</v>
      </c>
    </row>
    <row r="25" spans="1:5">
      <c r="A25" s="4" t="s">
        <v>693</v>
      </c>
    </row>
    <row r="26" spans="1:5">
      <c r="A26" s="3" t="s">
        <v>914</v>
      </c>
    </row>
    <row r="27" spans="1:5">
      <c r="A27" s="4" t="s">
        <v>638</v>
      </c>
      <c r="B27" s="4" t="s">
        <v>689</v>
      </c>
    </row>
    <row r="28" spans="1:5">
      <c r="A28" s="4" t="s">
        <v>680</v>
      </c>
      <c r="B28" s="4" t="s">
        <v>690</v>
      </c>
    </row>
    <row r="29" spans="1:5">
      <c r="A29" s="4" t="s">
        <v>691</v>
      </c>
      <c r="B29" s="4" t="s">
        <v>430</v>
      </c>
    </row>
    <row r="30" spans="1:5">
      <c r="A30" s="4" t="s">
        <v>647</v>
      </c>
      <c r="B30" s="6" t="n">
        <v>8000000</v>
      </c>
    </row>
    <row r="31" spans="1:5">
      <c r="A31" s="4" t="s">
        <v>637</v>
      </c>
      <c r="B31" s="6" t="n">
        <v>768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25</v>
      </c>
      <c r="B1" s="2" t="s">
        <v>926</v>
      </c>
    </row>
    <row r="2" spans="1:2">
      <c r="A2" s="3" t="s">
        <v>927</v>
      </c>
    </row>
    <row r="3" spans="1:2">
      <c r="A3" s="4" t="s">
        <v>928</v>
      </c>
      <c r="B3" s="4" t="s">
        <v>929</v>
      </c>
    </row>
    <row r="4" spans="1:2">
      <c r="A4" s="4" t="s">
        <v>930</v>
      </c>
      <c r="B4" s="6" t="n">
        <v>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s>
  <sheetData>
    <row r="1" spans="1:4">
      <c r="A1" s="1" t="s">
        <v>931</v>
      </c>
      <c r="B1" s="2" t="s">
        <v>444</v>
      </c>
      <c r="C1" s="2" t="s">
        <v>932</v>
      </c>
      <c r="D1" s="2" t="s">
        <v>2</v>
      </c>
    </row>
    <row r="2" spans="1:4">
      <c r="A2" s="4" t="s">
        <v>774</v>
      </c>
    </row>
    <row r="3" spans="1:4">
      <c r="A3" s="3" t="s">
        <v>933</v>
      </c>
    </row>
    <row r="4" spans="1:4">
      <c r="A4" s="4" t="s">
        <v>934</v>
      </c>
      <c r="D4" s="4" t="s">
        <v>935</v>
      </c>
    </row>
    <row r="5" spans="1:4">
      <c r="A5" s="4" t="s">
        <v>936</v>
      </c>
      <c r="D5" s="6" t="n">
        <v>8000000</v>
      </c>
    </row>
    <row r="6" spans="1:4">
      <c r="A6" s="4" t="s">
        <v>937</v>
      </c>
      <c r="D6" s="8" t="n">
        <v>3.5</v>
      </c>
    </row>
    <row r="7" spans="1:4">
      <c r="A7" s="4" t="s">
        <v>938</v>
      </c>
      <c r="D7" s="4" t="s">
        <v>939</v>
      </c>
    </row>
    <row r="8" spans="1:4">
      <c r="A8" s="4" t="s">
        <v>940</v>
      </c>
      <c r="D8" s="4" t="s">
        <v>941</v>
      </c>
    </row>
    <row r="9" spans="1:4">
      <c r="A9" s="4" t="s">
        <v>942</v>
      </c>
    </row>
    <row r="10" spans="1:4">
      <c r="A10" s="3" t="s">
        <v>933</v>
      </c>
    </row>
    <row r="11" spans="1:4">
      <c r="A11" s="4" t="s">
        <v>943</v>
      </c>
      <c r="D11" s="4" t="s">
        <v>944</v>
      </c>
    </row>
    <row r="12" spans="1:4">
      <c r="A12" s="4" t="s">
        <v>945</v>
      </c>
    </row>
    <row r="13" spans="1:4">
      <c r="A13" s="3" t="s">
        <v>933</v>
      </c>
    </row>
    <row r="14" spans="1:4">
      <c r="A14" s="4" t="s">
        <v>940</v>
      </c>
      <c r="C14" s="4" t="s">
        <v>941</v>
      </c>
    </row>
    <row r="15" spans="1:4">
      <c r="A15" s="4" t="s">
        <v>946</v>
      </c>
    </row>
    <row r="16" spans="1:4">
      <c r="A16" s="3" t="s">
        <v>933</v>
      </c>
    </row>
    <row r="17" spans="1:4">
      <c r="A17" s="4" t="s">
        <v>936</v>
      </c>
      <c r="B17" s="6" t="n">
        <v>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63596</v>
      </c>
      <c r="C3" s="6" t="n">
        <v>4938948</v>
      </c>
    </row>
    <row r="4" spans="1:3">
      <c r="A4" s="4" t="s">
        <v>33</v>
      </c>
      <c r="B4" s="5" t="n">
        <v>1739895</v>
      </c>
      <c r="C4" s="5" t="n">
        <v>1317568</v>
      </c>
    </row>
    <row r="5" spans="1:3">
      <c r="A5" s="4" t="s">
        <v>34</v>
      </c>
      <c r="B5" s="5" t="n">
        <v>73885</v>
      </c>
      <c r="C5" s="4" t="s">
        <v>35</v>
      </c>
    </row>
    <row r="6" spans="1:3">
      <c r="A6" s="4" t="s">
        <v>36</v>
      </c>
      <c r="B6" s="5" t="n">
        <v>213367</v>
      </c>
      <c r="C6" s="5" t="n">
        <v>467807</v>
      </c>
    </row>
    <row r="7" spans="1:3">
      <c r="A7" s="4" t="s">
        <v>37</v>
      </c>
      <c r="B7" s="4" t="s">
        <v>35</v>
      </c>
      <c r="C7" s="5" t="n">
        <v>27000</v>
      </c>
    </row>
    <row r="8" spans="1:3">
      <c r="A8" s="4" t="s">
        <v>38</v>
      </c>
      <c r="B8" s="5" t="n">
        <v>4790743</v>
      </c>
      <c r="C8" s="5" t="n">
        <v>6751323</v>
      </c>
    </row>
    <row r="9" spans="1:3">
      <c r="A9" s="3" t="s">
        <v>39</v>
      </c>
    </row>
    <row r="10" spans="1:3">
      <c r="A10" s="4" t="s">
        <v>40</v>
      </c>
      <c r="B10" s="5" t="n">
        <v>7427071</v>
      </c>
      <c r="C10" s="5" t="n">
        <v>7498890</v>
      </c>
    </row>
    <row r="11" spans="1:3">
      <c r="A11" s="4" t="s">
        <v>41</v>
      </c>
      <c r="B11" s="5" t="n">
        <v>2181753</v>
      </c>
      <c r="C11" s="5" t="n">
        <v>2677734</v>
      </c>
    </row>
    <row r="12" spans="1:3">
      <c r="A12" s="4" t="s">
        <v>42</v>
      </c>
      <c r="B12" s="5" t="n">
        <v>238987</v>
      </c>
      <c r="C12" s="5" t="n">
        <v>238987</v>
      </c>
    </row>
    <row r="13" spans="1:3">
      <c r="A13" s="4" t="s">
        <v>43</v>
      </c>
      <c r="B13" s="5" t="n">
        <v>9847811</v>
      </c>
      <c r="C13" s="5" t="n">
        <v>10415611</v>
      </c>
    </row>
    <row r="14" spans="1:3">
      <c r="A14" s="4" t="s">
        <v>44</v>
      </c>
      <c r="B14" s="5" t="n">
        <v>14638554</v>
      </c>
      <c r="C14" s="5" t="n">
        <v>17166934</v>
      </c>
    </row>
    <row r="15" spans="1:3">
      <c r="A15" s="3" t="s">
        <v>45</v>
      </c>
    </row>
    <row r="16" spans="1:3">
      <c r="A16" s="4" t="s">
        <v>46</v>
      </c>
      <c r="B16" s="5" t="n">
        <v>1471645</v>
      </c>
      <c r="C16" s="5" t="n">
        <v>1712181</v>
      </c>
    </row>
    <row r="17" spans="1:3">
      <c r="A17" s="4" t="s">
        <v>47</v>
      </c>
      <c r="B17" s="5" t="n">
        <v>2332109</v>
      </c>
      <c r="C17" s="5" t="n">
        <v>1633801</v>
      </c>
    </row>
    <row r="18" spans="1:3">
      <c r="A18" s="4" t="s">
        <v>48</v>
      </c>
      <c r="B18" s="5" t="n">
        <v>493333</v>
      </c>
      <c r="C18" s="5" t="n">
        <v>1426667</v>
      </c>
    </row>
    <row r="19" spans="1:3">
      <c r="A19" s="4" t="s">
        <v>49</v>
      </c>
      <c r="B19" s="5" t="n">
        <v>139394</v>
      </c>
      <c r="C19" s="5" t="n">
        <v>442109</v>
      </c>
    </row>
    <row r="20" spans="1:3">
      <c r="A20" s="4" t="s">
        <v>50</v>
      </c>
      <c r="B20" s="5" t="n">
        <v>108333</v>
      </c>
      <c r="C20" s="4" t="s">
        <v>35</v>
      </c>
    </row>
    <row r="21" spans="1:3">
      <c r="A21" s="4" t="s">
        <v>51</v>
      </c>
      <c r="B21" s="5" t="n">
        <v>219828</v>
      </c>
      <c r="C21" s="5" t="n">
        <v>614471</v>
      </c>
    </row>
    <row r="22" spans="1:3">
      <c r="A22" s="4" t="s">
        <v>52</v>
      </c>
      <c r="B22" s="4" t="s">
        <v>35</v>
      </c>
      <c r="C22" s="5" t="n">
        <v>5600000</v>
      </c>
    </row>
    <row r="23" spans="1:3">
      <c r="A23" s="4" t="s">
        <v>53</v>
      </c>
      <c r="B23" s="5" t="n">
        <v>206458</v>
      </c>
      <c r="C23" s="5" t="n">
        <v>1332800</v>
      </c>
    </row>
    <row r="24" spans="1:3">
      <c r="A24" s="4" t="s">
        <v>54</v>
      </c>
      <c r="B24" s="5" t="n">
        <v>4971100</v>
      </c>
      <c r="C24" s="5" t="n">
        <v>12762029</v>
      </c>
    </row>
    <row r="25" spans="1:3">
      <c r="A25" s="3" t="s">
        <v>55</v>
      </c>
    </row>
    <row r="26" spans="1:3">
      <c r="A26" s="4" t="s">
        <v>56</v>
      </c>
      <c r="B26" s="5" t="n">
        <v>8232664</v>
      </c>
      <c r="C26" s="5" t="n">
        <v>7454511</v>
      </c>
    </row>
    <row r="27" spans="1:3">
      <c r="A27" s="4" t="s">
        <v>49</v>
      </c>
      <c r="B27" s="5" t="n">
        <v>71296</v>
      </c>
      <c r="C27" s="4" t="s">
        <v>35</v>
      </c>
    </row>
    <row r="28" spans="1:3">
      <c r="A28" s="4" t="s">
        <v>57</v>
      </c>
      <c r="B28" s="5" t="n">
        <v>5861794</v>
      </c>
      <c r="C28" s="4" t="s">
        <v>35</v>
      </c>
    </row>
    <row r="29" spans="1:3">
      <c r="A29" s="4" t="s">
        <v>48</v>
      </c>
      <c r="B29" s="4" t="s">
        <v>35</v>
      </c>
      <c r="C29" s="5" t="n">
        <v>483333</v>
      </c>
    </row>
    <row r="30" spans="1:3">
      <c r="A30" s="4" t="s">
        <v>58</v>
      </c>
      <c r="B30" s="5" t="n">
        <v>4168964</v>
      </c>
      <c r="C30" s="4" t="s">
        <v>35</v>
      </c>
    </row>
    <row r="31" spans="1:3">
      <c r="A31" s="4" t="s">
        <v>59</v>
      </c>
      <c r="B31" s="5" t="n">
        <v>18334718</v>
      </c>
      <c r="C31" s="5" t="n">
        <v>7937844</v>
      </c>
    </row>
    <row r="32" spans="1:3">
      <c r="A32" s="4" t="s">
        <v>60</v>
      </c>
      <c r="B32" s="5" t="n">
        <v>23305818</v>
      </c>
      <c r="C32" s="5" t="n">
        <v>20699873</v>
      </c>
    </row>
    <row r="33" spans="1:3">
      <c r="A33" s="4" t="s">
        <v>61</v>
      </c>
      <c r="B33" s="4" t="s">
        <v>35</v>
      </c>
      <c r="C33" s="4" t="s">
        <v>35</v>
      </c>
    </row>
    <row r="34" spans="1:3">
      <c r="A34" s="3" t="s">
        <v>62</v>
      </c>
    </row>
    <row r="35" spans="1:3">
      <c r="A35" s="4" t="s">
        <v>63</v>
      </c>
      <c r="B35" s="4" t="s">
        <v>35</v>
      </c>
      <c r="C35" s="4" t="s">
        <v>35</v>
      </c>
    </row>
    <row r="36" spans="1:3">
      <c r="A36" s="4" t="s">
        <v>64</v>
      </c>
      <c r="B36" s="5" t="n">
        <v>6392</v>
      </c>
      <c r="C36" s="5" t="n">
        <v>6392</v>
      </c>
    </row>
    <row r="37" spans="1:3">
      <c r="A37" s="4" t="s">
        <v>65</v>
      </c>
      <c r="B37" s="5" t="n">
        <v>25084252</v>
      </c>
      <c r="C37" s="5" t="n">
        <v>24108143</v>
      </c>
    </row>
    <row r="38" spans="1:3">
      <c r="A38" s="4" t="s">
        <v>66</v>
      </c>
      <c r="B38" s="5" t="n">
        <v>-237</v>
      </c>
      <c r="C38" s="5" t="n">
        <v>-237</v>
      </c>
    </row>
    <row r="39" spans="1:3">
      <c r="A39" s="4" t="s">
        <v>67</v>
      </c>
      <c r="B39" s="5" t="n">
        <v>-33757671</v>
      </c>
      <c r="C39" s="5" t="n">
        <v>-27647237</v>
      </c>
    </row>
    <row r="40" spans="1:3">
      <c r="A40" s="4" t="s">
        <v>68</v>
      </c>
      <c r="B40" s="5" t="n">
        <v>-8667264</v>
      </c>
      <c r="C40" s="5" t="n">
        <v>-3532939</v>
      </c>
    </row>
    <row r="41" spans="1:3">
      <c r="A41" s="4" t="s">
        <v>69</v>
      </c>
      <c r="B41" s="6" t="n">
        <v>14638554</v>
      </c>
      <c r="C41" s="6" t="n">
        <v>1716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24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4" t="s">
        <v>71</v>
      </c>
      <c r="B2" s="7" t="n">
        <v>0.001</v>
      </c>
      <c r="C2" s="7" t="n">
        <v>0.001</v>
      </c>
    </row>
    <row r="3" spans="1:3">
      <c r="A3" s="4" t="s">
        <v>72</v>
      </c>
      <c r="B3" s="5" t="n">
        <v>10000000</v>
      </c>
      <c r="C3" s="5" t="n">
        <v>10000000</v>
      </c>
    </row>
    <row r="4" spans="1:3">
      <c r="A4" s="4" t="s">
        <v>73</v>
      </c>
      <c r="B4" s="7" t="n">
        <v>0.001</v>
      </c>
      <c r="C4" s="7" t="n">
        <v>0.001</v>
      </c>
    </row>
    <row r="5" spans="1:3">
      <c r="A5" s="4" t="s">
        <v>74</v>
      </c>
      <c r="B5" s="5" t="n">
        <v>50000000</v>
      </c>
      <c r="C5" s="5" t="n">
        <v>50000000</v>
      </c>
    </row>
    <row r="6" spans="1:3">
      <c r="A6" s="4" t="s">
        <v>75</v>
      </c>
      <c r="B6" s="5" t="n">
        <v>6720107</v>
      </c>
      <c r="C6" s="5" t="n">
        <v>6720107</v>
      </c>
    </row>
    <row r="7" spans="1:3">
      <c r="A7" s="4" t="s">
        <v>76</v>
      </c>
      <c r="B7" s="5" t="n">
        <v>6393107</v>
      </c>
      <c r="C7" s="5" t="n">
        <v>6393107</v>
      </c>
    </row>
    <row r="8" spans="1:3">
      <c r="A8" s="4" t="s">
        <v>77</v>
      </c>
      <c r="B8" s="5" t="n">
        <v>327000</v>
      </c>
      <c r="C8" s="5" t="n">
        <v>327000</v>
      </c>
    </row>
    <row r="9" spans="1:3">
      <c r="A9" s="4" t="s">
        <v>78</v>
      </c>
    </row>
    <row r="10" spans="1:3">
      <c r="A10" s="4" t="s">
        <v>79</v>
      </c>
      <c r="B10" s="5" t="n">
        <v>400000</v>
      </c>
      <c r="C10" s="5" t="n">
        <v>400000</v>
      </c>
    </row>
    <row r="11" spans="1:3">
      <c r="A11" s="4" t="s">
        <v>80</v>
      </c>
    </row>
    <row r="12" spans="1:3">
      <c r="A12" s="4" t="s">
        <v>79</v>
      </c>
      <c r="B12" s="5" t="n">
        <v>3000000</v>
      </c>
      <c r="C12" s="5" t="n">
        <v>3000000</v>
      </c>
    </row>
    <row r="13" spans="1:3">
      <c r="A13" s="4" t="s">
        <v>81</v>
      </c>
      <c r="B13" s="5" t="n">
        <v>6600000</v>
      </c>
      <c r="C13" s="5" t="n">
        <v>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5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7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222</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4</v>
      </c>
      <c r="B26" s="4" t="s">
        <v>334</v>
      </c>
    </row>
    <row r="27" spans="1:2">
      <c r="A27" s="4" t="s">
        <v>335</v>
      </c>
      <c r="B2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22656610</v>
      </c>
      <c r="C4" s="6" t="n">
        <v>11995377</v>
      </c>
    </row>
    <row r="5" spans="1:3">
      <c r="A5" s="4" t="s">
        <v>85</v>
      </c>
      <c r="B5" s="5" t="n">
        <v>11175692</v>
      </c>
      <c r="C5" s="5" t="n">
        <v>6371873</v>
      </c>
    </row>
    <row r="6" spans="1:3">
      <c r="A6" s="4" t="s">
        <v>86</v>
      </c>
      <c r="B6" s="5" t="n">
        <v>11480918</v>
      </c>
      <c r="C6" s="5" t="n">
        <v>5623504</v>
      </c>
    </row>
    <row r="7" spans="1:3">
      <c r="A7" s="3" t="s">
        <v>87</v>
      </c>
    </row>
    <row r="8" spans="1:3">
      <c r="A8" s="4" t="s">
        <v>88</v>
      </c>
      <c r="B8" s="5" t="n">
        <v>13936542</v>
      </c>
      <c r="C8" s="5" t="n">
        <v>8079663</v>
      </c>
    </row>
    <row r="9" spans="1:3">
      <c r="A9" s="4" t="s">
        <v>89</v>
      </c>
      <c r="B9" s="5" t="n">
        <v>1736628</v>
      </c>
      <c r="C9" s="5" t="n">
        <v>530898</v>
      </c>
    </row>
    <row r="10" spans="1:3">
      <c r="A10" s="4" t="s">
        <v>90</v>
      </c>
      <c r="B10" s="5" t="n">
        <v>224984</v>
      </c>
      <c r="C10" s="5" t="n">
        <v>224984</v>
      </c>
    </row>
    <row r="11" spans="1:3">
      <c r="A11" s="4" t="s">
        <v>91</v>
      </c>
      <c r="B11" s="5" t="n">
        <v>15898154</v>
      </c>
      <c r="C11" s="5" t="n">
        <v>8835545</v>
      </c>
    </row>
    <row r="12" spans="1:3">
      <c r="A12" s="4" t="s">
        <v>92</v>
      </c>
      <c r="B12" s="5" t="n">
        <v>-4417236</v>
      </c>
      <c r="C12" s="5" t="n">
        <v>-3212041</v>
      </c>
    </row>
    <row r="13" spans="1:3">
      <c r="A13" s="3" t="s">
        <v>93</v>
      </c>
    </row>
    <row r="14" spans="1:3">
      <c r="A14" s="4" t="s">
        <v>94</v>
      </c>
      <c r="B14" s="5" t="n">
        <v>502494</v>
      </c>
      <c r="C14" s="4" t="s">
        <v>35</v>
      </c>
    </row>
    <row r="15" spans="1:3">
      <c r="A15" s="4" t="s">
        <v>95</v>
      </c>
      <c r="B15" s="5" t="n">
        <v>-262966</v>
      </c>
      <c r="C15" s="5" t="n">
        <v>-1535875</v>
      </c>
    </row>
    <row r="16" spans="1:3">
      <c r="A16" s="4" t="s">
        <v>96</v>
      </c>
      <c r="B16" s="5" t="n">
        <v>7</v>
      </c>
      <c r="C16" s="5" t="n">
        <v>350</v>
      </c>
    </row>
    <row r="17" spans="1:3">
      <c r="A17" s="4" t="s">
        <v>97</v>
      </c>
      <c r="B17" s="5" t="n">
        <v>-2282046</v>
      </c>
      <c r="C17" s="5" t="n">
        <v>-755067</v>
      </c>
    </row>
    <row r="18" spans="1:3">
      <c r="A18" s="4" t="s">
        <v>98</v>
      </c>
      <c r="B18" s="5" t="n">
        <v>349313</v>
      </c>
      <c r="C18" s="4" t="s">
        <v>35</v>
      </c>
    </row>
    <row r="19" spans="1:3">
      <c r="A19" s="4" t="s">
        <v>99</v>
      </c>
      <c r="B19" s="5" t="n">
        <v>-1693198</v>
      </c>
      <c r="C19" s="5" t="n">
        <v>-2290592</v>
      </c>
    </row>
    <row r="20" spans="1:3">
      <c r="A20" s="4" t="s">
        <v>100</v>
      </c>
      <c r="B20" s="5" t="n">
        <v>-6110434</v>
      </c>
      <c r="C20" s="5" t="n">
        <v>-5502633</v>
      </c>
    </row>
    <row r="21" spans="1:3">
      <c r="A21" s="4" t="s">
        <v>101</v>
      </c>
      <c r="B21" s="4" t="s">
        <v>35</v>
      </c>
      <c r="C21" s="5" t="n">
        <v>-1779</v>
      </c>
    </row>
    <row r="22" spans="1:3">
      <c r="A22" s="4" t="s">
        <v>102</v>
      </c>
      <c r="B22" s="6" t="n">
        <v>-6110434</v>
      </c>
      <c r="C22" s="6" t="n">
        <v>-5504412</v>
      </c>
    </row>
    <row r="23" spans="1:3">
      <c r="A23" s="4" t="s">
        <v>103</v>
      </c>
      <c r="B23" s="8" t="n">
        <v>-0.96</v>
      </c>
      <c r="C23" s="8" t="n">
        <v>-0.85</v>
      </c>
    </row>
    <row r="24" spans="1:3">
      <c r="A24" s="4" t="s">
        <v>104</v>
      </c>
      <c r="B24" s="5" t="n">
        <v>6393107</v>
      </c>
      <c r="C24" s="5" t="n">
        <v>6472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17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183</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19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2</v>
      </c>
    </row>
    <row r="3" spans="1:2">
      <c r="A3" s="3" t="s">
        <v>199</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03</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07</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19</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2</v>
      </c>
      <c r="B1" s="2" t="s">
        <v>1</v>
      </c>
    </row>
    <row r="2" spans="1:2">
      <c r="B2" s="2" t="s">
        <v>2</v>
      </c>
    </row>
    <row r="3" spans="1:2">
      <c r="A3" s="3" t="s">
        <v>231</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15"/>
    <col customWidth="1" max="5" min="5" width="27"/>
    <col customWidth="1" max="6" min="6" width="20"/>
  </cols>
  <sheetData>
    <row r="1" spans="1:6">
      <c r="A1" s="1" t="s">
        <v>105</v>
      </c>
      <c r="B1" s="2" t="s">
        <v>106</v>
      </c>
      <c r="C1" s="2" t="s">
        <v>107</v>
      </c>
      <c r="D1" s="2" t="s">
        <v>108</v>
      </c>
      <c r="E1" s="2" t="s">
        <v>109</v>
      </c>
      <c r="F1" s="2" t="s">
        <v>110</v>
      </c>
    </row>
    <row r="2" spans="1:6">
      <c r="A2" s="4" t="s">
        <v>111</v>
      </c>
      <c r="B2" s="6" t="n">
        <v>1575244</v>
      </c>
      <c r="C2" s="6" t="n">
        <v>6482</v>
      </c>
      <c r="D2" s="6" t="n">
        <v>-237</v>
      </c>
      <c r="E2" s="6" t="n">
        <v>23711824</v>
      </c>
      <c r="F2" s="6" t="n">
        <v>-22142825</v>
      </c>
    </row>
    <row r="3" spans="1:6">
      <c r="A3" s="4" t="s">
        <v>112</v>
      </c>
      <c r="C3" s="5" t="n">
        <v>6481857</v>
      </c>
    </row>
    <row r="4" spans="1:6">
      <c r="A4" s="4" t="s">
        <v>113</v>
      </c>
      <c r="B4" s="5" t="n">
        <v>512791</v>
      </c>
      <c r="C4" s="4" t="s">
        <v>35</v>
      </c>
      <c r="D4" s="4" t="s">
        <v>35</v>
      </c>
      <c r="E4" s="5" t="n">
        <v>512791</v>
      </c>
      <c r="F4" s="4" t="s">
        <v>35</v>
      </c>
    </row>
    <row r="5" spans="1:6">
      <c r="A5" s="4" t="s">
        <v>114</v>
      </c>
      <c r="B5" s="5" t="n">
        <v>-310625</v>
      </c>
      <c r="C5" s="6" t="n">
        <v>-90</v>
      </c>
      <c r="D5" s="4" t="s">
        <v>35</v>
      </c>
      <c r="E5" s="5" t="n">
        <v>-310535</v>
      </c>
      <c r="F5" s="4" t="s">
        <v>35</v>
      </c>
    </row>
    <row r="6" spans="1:6">
      <c r="A6" s="4" t="s">
        <v>115</v>
      </c>
      <c r="C6" s="5" t="n">
        <v>-88750</v>
      </c>
    </row>
    <row r="7" spans="1:6">
      <c r="A7" s="4" t="s">
        <v>116</v>
      </c>
      <c r="B7" s="5" t="n">
        <v>-50400</v>
      </c>
      <c r="C7" s="4" t="s">
        <v>35</v>
      </c>
      <c r="D7" s="4" t="s">
        <v>35</v>
      </c>
      <c r="E7" s="5" t="n">
        <v>-50400</v>
      </c>
      <c r="F7" s="4" t="s">
        <v>35</v>
      </c>
    </row>
    <row r="8" spans="1:6">
      <c r="A8" s="4" t="s">
        <v>117</v>
      </c>
      <c r="B8" s="5" t="n">
        <v>244463</v>
      </c>
      <c r="C8" s="4" t="s">
        <v>35</v>
      </c>
      <c r="D8" s="4" t="s">
        <v>35</v>
      </c>
      <c r="E8" s="5" t="n">
        <v>244463</v>
      </c>
      <c r="F8" s="4" t="s">
        <v>35</v>
      </c>
    </row>
    <row r="9" spans="1:6">
      <c r="A9" s="4" t="s">
        <v>102</v>
      </c>
      <c r="B9" s="5" t="n">
        <v>-5504412</v>
      </c>
      <c r="C9" s="4" t="s">
        <v>35</v>
      </c>
      <c r="D9" s="4" t="s">
        <v>35</v>
      </c>
      <c r="E9" s="4" t="s">
        <v>35</v>
      </c>
      <c r="F9" s="5" t="n">
        <v>-5504412</v>
      </c>
    </row>
    <row r="10" spans="1:6">
      <c r="A10" s="4" t="s">
        <v>118</v>
      </c>
      <c r="B10" s="5" t="n">
        <v>-3532939</v>
      </c>
      <c r="C10" s="6" t="n">
        <v>6392</v>
      </c>
      <c r="D10" s="5" t="n">
        <v>-237</v>
      </c>
      <c r="E10" s="5" t="n">
        <v>24108143</v>
      </c>
      <c r="F10" s="5" t="n">
        <v>-27647237</v>
      </c>
    </row>
    <row r="11" spans="1:6">
      <c r="A11" s="4" t="s">
        <v>119</v>
      </c>
      <c r="C11" s="5" t="n">
        <v>6393107</v>
      </c>
    </row>
    <row r="12" spans="1:6">
      <c r="A12" s="4" t="s">
        <v>113</v>
      </c>
      <c r="B12" s="5" t="n">
        <v>645756</v>
      </c>
      <c r="C12" s="4" t="s">
        <v>35</v>
      </c>
      <c r="D12" s="4" t="s">
        <v>35</v>
      </c>
      <c r="E12" s="5" t="n">
        <v>645756</v>
      </c>
      <c r="F12" s="4" t="s">
        <v>35</v>
      </c>
    </row>
    <row r="13" spans="1:6">
      <c r="A13" s="4" t="s">
        <v>117</v>
      </c>
      <c r="B13" s="5" t="n">
        <v>330353</v>
      </c>
      <c r="C13" s="4" t="s">
        <v>35</v>
      </c>
      <c r="E13" s="5" t="n">
        <v>330353</v>
      </c>
      <c r="F13" s="4" t="s">
        <v>35</v>
      </c>
    </row>
    <row r="14" spans="1:6">
      <c r="A14" s="4" t="s">
        <v>102</v>
      </c>
      <c r="B14" s="5" t="n">
        <v>-6110434</v>
      </c>
      <c r="C14" s="4" t="s">
        <v>35</v>
      </c>
      <c r="D14" s="4" t="s">
        <v>35</v>
      </c>
      <c r="E14" s="4" t="s">
        <v>35</v>
      </c>
      <c r="F14" s="5" t="n">
        <v>-6110434</v>
      </c>
    </row>
    <row r="15" spans="1:6">
      <c r="A15" s="4" t="s">
        <v>120</v>
      </c>
      <c r="B15" s="6" t="n">
        <v>-8667264</v>
      </c>
      <c r="C15" s="6" t="n">
        <v>6392</v>
      </c>
      <c r="D15" s="6" t="n">
        <v>-237</v>
      </c>
      <c r="E15" s="6" t="n">
        <v>25084252</v>
      </c>
      <c r="F15" s="6" t="n">
        <v>-33757671</v>
      </c>
    </row>
    <row r="16" spans="1:6">
      <c r="A16" s="4" t="s">
        <v>121</v>
      </c>
      <c r="C16" s="5" t="n">
        <v>6393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3" t="s">
        <v>235</v>
      </c>
    </row>
    <row r="4" spans="1:2">
      <c r="A4" s="4" t="s">
        <v>376</v>
      </c>
      <c r="B4"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53</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57</v>
      </c>
    </row>
    <row r="4" spans="1:2">
      <c r="A4" s="4" t="s">
        <v>398</v>
      </c>
      <c r="B4"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0</v>
      </c>
      <c r="B1" s="2" t="s">
        <v>1</v>
      </c>
    </row>
    <row r="2" spans="1:2">
      <c r="B2" s="2" t="s">
        <v>2</v>
      </c>
    </row>
    <row r="3" spans="1:2">
      <c r="A3" s="3" t="s">
        <v>257</v>
      </c>
    </row>
    <row r="4" spans="1:2">
      <c r="A4" s="4" t="s">
        <v>401</v>
      </c>
      <c r="B4"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2</v>
      </c>
    </row>
    <row r="3" spans="1:2">
      <c r="A3" s="3" t="s">
        <v>264</v>
      </c>
    </row>
    <row r="4" spans="1:2">
      <c r="A4" s="4" t="s">
        <v>404</v>
      </c>
      <c r="B4"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68</v>
      </c>
    </row>
    <row r="4" spans="1:2">
      <c r="A4" s="4" t="s">
        <v>407</v>
      </c>
      <c r="B4"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409</v>
      </c>
      <c r="B1" s="2" t="s">
        <v>1</v>
      </c>
    </row>
    <row r="2" spans="1:2">
      <c r="B2" s="2" t="s">
        <v>2</v>
      </c>
    </row>
    <row r="3" spans="1:2">
      <c r="A3" s="3" t="s">
        <v>276</v>
      </c>
    </row>
    <row r="4" spans="1:2">
      <c r="A4" s="4" t="s">
        <v>410</v>
      </c>
      <c r="B4"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2</v>
      </c>
      <c r="B1" s="2" t="s">
        <v>1</v>
      </c>
    </row>
    <row r="2" spans="1:3">
      <c r="B2" s="2" t="s">
        <v>2</v>
      </c>
      <c r="C2" s="2" t="s">
        <v>30</v>
      </c>
    </row>
    <row r="3" spans="1:3">
      <c r="A3" s="3" t="s">
        <v>413</v>
      </c>
    </row>
    <row r="4" spans="1:3">
      <c r="A4" s="4" t="s">
        <v>37</v>
      </c>
      <c r="B4" s="4" t="s">
        <v>35</v>
      </c>
      <c r="C4" s="6" t="n">
        <v>27000</v>
      </c>
    </row>
    <row r="5" spans="1:3">
      <c r="A5" s="4" t="s">
        <v>145</v>
      </c>
      <c r="B5" s="4" t="s">
        <v>35</v>
      </c>
      <c r="C5" s="5" t="n">
        <v>25023</v>
      </c>
    </row>
    <row r="6" spans="1:3">
      <c r="A6" s="4" t="s">
        <v>132</v>
      </c>
      <c r="B6" s="6" t="n">
        <v>-6619</v>
      </c>
      <c r="C6"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02</v>
      </c>
      <c r="B4" s="6" t="n">
        <v>-6110434</v>
      </c>
      <c r="C4" s="6" t="n">
        <v>-5504412</v>
      </c>
    </row>
    <row r="5" spans="1:3">
      <c r="A5" s="3" t="s">
        <v>124</v>
      </c>
    </row>
    <row r="6" spans="1:3">
      <c r="A6" s="4" t="s">
        <v>125</v>
      </c>
      <c r="B6" s="5" t="n">
        <v>1736628</v>
      </c>
      <c r="C6" s="5" t="n">
        <v>530898</v>
      </c>
    </row>
    <row r="7" spans="1:3">
      <c r="A7" s="4" t="s">
        <v>126</v>
      </c>
      <c r="B7" s="5" t="n">
        <v>224984</v>
      </c>
      <c r="C7" s="5" t="n">
        <v>224984</v>
      </c>
    </row>
    <row r="8" spans="1:3">
      <c r="A8" s="4" t="s">
        <v>127</v>
      </c>
      <c r="B8" s="5" t="n">
        <v>645756</v>
      </c>
      <c r="C8" s="5" t="n">
        <v>512791</v>
      </c>
    </row>
    <row r="9" spans="1:3">
      <c r="A9" s="4" t="s">
        <v>128</v>
      </c>
      <c r="B9" s="5" t="n">
        <v>792971</v>
      </c>
      <c r="C9" s="4" t="s">
        <v>35</v>
      </c>
    </row>
    <row r="10" spans="1:3">
      <c r="A10" s="4" t="s">
        <v>129</v>
      </c>
      <c r="B10" s="5" t="n">
        <v>-349313</v>
      </c>
      <c r="C10" s="4" t="s">
        <v>35</v>
      </c>
    </row>
    <row r="11" spans="1:3">
      <c r="A11" s="4" t="s">
        <v>130</v>
      </c>
      <c r="B11" s="5" t="n">
        <v>-500000</v>
      </c>
      <c r="C11" s="4" t="s">
        <v>35</v>
      </c>
    </row>
    <row r="12" spans="1:3">
      <c r="A12" s="4" t="s">
        <v>131</v>
      </c>
      <c r="B12" s="5" t="n">
        <v>295353</v>
      </c>
      <c r="C12" s="5" t="n">
        <v>460922</v>
      </c>
    </row>
    <row r="13" spans="1:3">
      <c r="A13" s="4" t="s">
        <v>132</v>
      </c>
      <c r="B13" s="5" t="n">
        <v>6619</v>
      </c>
      <c r="C13" s="4" t="s">
        <v>35</v>
      </c>
    </row>
    <row r="14" spans="1:3">
      <c r="A14" s="4" t="s">
        <v>133</v>
      </c>
      <c r="B14" s="5" t="n">
        <v>330353</v>
      </c>
      <c r="C14" s="5" t="n">
        <v>244463</v>
      </c>
    </row>
    <row r="15" spans="1:3">
      <c r="A15" s="4" t="s">
        <v>134</v>
      </c>
      <c r="B15" s="4" t="s">
        <v>35</v>
      </c>
      <c r="C15" s="5" t="n">
        <v>-19084</v>
      </c>
    </row>
    <row r="16" spans="1:3">
      <c r="A16" s="4" t="s">
        <v>135</v>
      </c>
      <c r="B16" s="4" t="s">
        <v>35</v>
      </c>
      <c r="C16" s="5" t="n">
        <v>1535875</v>
      </c>
    </row>
    <row r="17" spans="1:3">
      <c r="A17" s="3" t="s">
        <v>136</v>
      </c>
    </row>
    <row r="18" spans="1:3">
      <c r="A18" s="4" t="s">
        <v>137</v>
      </c>
      <c r="B18" s="5" t="n">
        <v>-422326</v>
      </c>
      <c r="C18" s="5" t="n">
        <v>-331314</v>
      </c>
    </row>
    <row r="19" spans="1:3">
      <c r="A19" s="4" t="s">
        <v>34</v>
      </c>
      <c r="B19" s="5" t="n">
        <v>-73885</v>
      </c>
      <c r="C19" s="4" t="s">
        <v>35</v>
      </c>
    </row>
    <row r="20" spans="1:3">
      <c r="A20" s="4" t="s">
        <v>36</v>
      </c>
      <c r="B20" s="5" t="n">
        <v>254439</v>
      </c>
      <c r="C20" s="5" t="n">
        <v>-109632</v>
      </c>
    </row>
    <row r="21" spans="1:3">
      <c r="A21" s="4" t="s">
        <v>46</v>
      </c>
      <c r="B21" s="5" t="n">
        <v>-240536</v>
      </c>
      <c r="C21" s="5" t="n">
        <v>777471</v>
      </c>
    </row>
    <row r="22" spans="1:3">
      <c r="A22" s="4" t="s">
        <v>52</v>
      </c>
      <c r="B22" s="5" t="n">
        <v>-5600000</v>
      </c>
      <c r="C22" s="5" t="n">
        <v>5600000</v>
      </c>
    </row>
    <row r="23" spans="1:3">
      <c r="A23" s="4" t="s">
        <v>138</v>
      </c>
      <c r="B23" s="5" t="n">
        <v>-394643</v>
      </c>
      <c r="C23" s="5" t="n">
        <v>614471</v>
      </c>
    </row>
    <row r="24" spans="1:3">
      <c r="A24" s="4" t="s">
        <v>47</v>
      </c>
      <c r="B24" s="5" t="n">
        <v>-594526</v>
      </c>
      <c r="C24" s="5" t="n">
        <v>-169887</v>
      </c>
    </row>
    <row r="25" spans="1:3">
      <c r="A25" s="4" t="s">
        <v>139</v>
      </c>
      <c r="B25" s="5" t="n">
        <v>-9998561</v>
      </c>
      <c r="C25" s="5" t="n">
        <v>4367547</v>
      </c>
    </row>
    <row r="26" spans="1:3">
      <c r="A26" s="3" t="s">
        <v>140</v>
      </c>
    </row>
    <row r="27" spans="1:3">
      <c r="A27" s="4" t="s">
        <v>141</v>
      </c>
      <c r="B27" s="5" t="n">
        <v>-150000</v>
      </c>
      <c r="C27" s="5" t="n">
        <v>-125000</v>
      </c>
    </row>
    <row r="28" spans="1:3">
      <c r="A28" s="4" t="s">
        <v>142</v>
      </c>
      <c r="B28" s="5" t="n">
        <v>-1240646</v>
      </c>
      <c r="C28" s="5" t="n">
        <v>-1647050</v>
      </c>
    </row>
    <row r="29" spans="1:3">
      <c r="A29" s="4" t="s">
        <v>143</v>
      </c>
      <c r="B29" s="4" t="s">
        <v>35</v>
      </c>
      <c r="C29" s="5" t="n">
        <v>-238987</v>
      </c>
    </row>
    <row r="30" spans="1:3">
      <c r="A30" s="4" t="s">
        <v>144</v>
      </c>
      <c r="B30" s="5" t="n">
        <v>-153164</v>
      </c>
      <c r="C30" s="4" t="s">
        <v>35</v>
      </c>
    </row>
    <row r="31" spans="1:3">
      <c r="A31" s="4" t="s">
        <v>145</v>
      </c>
      <c r="B31" s="4" t="s">
        <v>35</v>
      </c>
      <c r="C31" s="5" t="n">
        <v>25023</v>
      </c>
    </row>
    <row r="32" spans="1:3">
      <c r="A32" s="4" t="s">
        <v>146</v>
      </c>
      <c r="B32" s="5" t="n">
        <v>20381</v>
      </c>
      <c r="C32" s="4" t="s">
        <v>35</v>
      </c>
    </row>
    <row r="33" spans="1:3">
      <c r="A33" s="4" t="s">
        <v>147</v>
      </c>
      <c r="B33" s="5" t="n">
        <v>-1523429</v>
      </c>
      <c r="C33" s="5" t="n">
        <v>-1986014</v>
      </c>
    </row>
    <row r="34" spans="1:3">
      <c r="A34" s="3" t="s">
        <v>148</v>
      </c>
    </row>
    <row r="35" spans="1:3">
      <c r="A35" s="4" t="s">
        <v>149</v>
      </c>
      <c r="B35" s="5" t="n">
        <v>9600000</v>
      </c>
      <c r="C35" s="4" t="s">
        <v>35</v>
      </c>
    </row>
    <row r="36" spans="1:3">
      <c r="A36" s="4" t="s">
        <v>150</v>
      </c>
      <c r="B36" s="5" t="n">
        <v>1500000</v>
      </c>
      <c r="C36" s="5" t="n">
        <v>1145000</v>
      </c>
    </row>
    <row r="37" spans="1:3">
      <c r="A37" s="4" t="s">
        <v>151</v>
      </c>
      <c r="B37" s="5" t="n">
        <v>-1500000</v>
      </c>
      <c r="C37" s="5" t="n">
        <v>-1145000</v>
      </c>
    </row>
    <row r="38" spans="1:3">
      <c r="A38" s="4" t="s">
        <v>152</v>
      </c>
      <c r="B38" s="4" t="s">
        <v>35</v>
      </c>
      <c r="C38" s="5" t="n">
        <v>-142502</v>
      </c>
    </row>
    <row r="39" spans="1:3">
      <c r="A39" s="4" t="s">
        <v>153</v>
      </c>
      <c r="B39" s="5" t="n">
        <v>157766</v>
      </c>
      <c r="C39" s="5" t="n">
        <v>570012</v>
      </c>
    </row>
    <row r="40" spans="1:3">
      <c r="A40" s="4" t="s">
        <v>154</v>
      </c>
      <c r="B40" s="5" t="n">
        <v>-411128</v>
      </c>
      <c r="C40" s="5" t="n">
        <v>-136883</v>
      </c>
    </row>
    <row r="41" spans="1:3">
      <c r="A41" s="4" t="s">
        <v>155</v>
      </c>
      <c r="B41" s="5" t="n">
        <v>9346638</v>
      </c>
      <c r="C41" s="5" t="n">
        <v>290627</v>
      </c>
    </row>
    <row r="42" spans="1:3">
      <c r="A42" s="4" t="s">
        <v>156</v>
      </c>
      <c r="B42" s="5" t="n">
        <v>-2175352</v>
      </c>
      <c r="C42" s="5" t="n">
        <v>2672160</v>
      </c>
    </row>
    <row r="43" spans="1:3">
      <c r="A43" s="4" t="s">
        <v>157</v>
      </c>
      <c r="B43" s="5" t="n">
        <v>4938948</v>
      </c>
      <c r="C43" s="5" t="n">
        <v>2266788</v>
      </c>
    </row>
    <row r="44" spans="1:3">
      <c r="A44" s="4" t="s">
        <v>158</v>
      </c>
      <c r="B44" s="5" t="n">
        <v>2763596</v>
      </c>
      <c r="C44" s="5" t="n">
        <v>4938948</v>
      </c>
    </row>
    <row r="45" spans="1:3">
      <c r="A45" s="3" t="s">
        <v>159</v>
      </c>
    </row>
    <row r="46" spans="1:3">
      <c r="A46" s="4" t="s">
        <v>160</v>
      </c>
      <c r="B46" s="4" t="s">
        <v>35</v>
      </c>
      <c r="C46" s="5" t="n">
        <v>1779</v>
      </c>
    </row>
    <row r="47" spans="1:3">
      <c r="A47" s="4" t="s">
        <v>161</v>
      </c>
      <c r="B47" s="5" t="n">
        <v>742254</v>
      </c>
      <c r="C47" s="5" t="n">
        <v>13152</v>
      </c>
    </row>
    <row r="48" spans="1:3">
      <c r="A48" s="3" t="s">
        <v>162</v>
      </c>
    </row>
    <row r="49" spans="1:3">
      <c r="A49" s="4" t="s">
        <v>163</v>
      </c>
      <c r="B49" s="4" t="s">
        <v>35</v>
      </c>
      <c r="C49" s="5" t="n">
        <v>-183750</v>
      </c>
    </row>
    <row r="50" spans="1:3">
      <c r="A50" s="4" t="s">
        <v>164</v>
      </c>
      <c r="B50" s="5" t="n">
        <v>330353</v>
      </c>
      <c r="C50" s="5" t="n">
        <v>203214</v>
      </c>
    </row>
    <row r="51" spans="1:3">
      <c r="A51" s="4" t="s">
        <v>165</v>
      </c>
      <c r="B51" s="5" t="n">
        <v>4518278</v>
      </c>
      <c r="C51" s="4" t="s">
        <v>35</v>
      </c>
    </row>
    <row r="52" spans="1:3">
      <c r="A52" s="4" t="s">
        <v>166</v>
      </c>
      <c r="B52" s="4" t="s">
        <v>35</v>
      </c>
      <c r="C52" s="6" t="n">
        <v>-310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4</v>
      </c>
      <c r="B1" s="2" t="s">
        <v>1</v>
      </c>
    </row>
    <row r="2" spans="1:3">
      <c r="B2" s="2" t="s">
        <v>2</v>
      </c>
      <c r="C2" s="2" t="s">
        <v>30</v>
      </c>
    </row>
    <row r="3" spans="1:3">
      <c r="A3" s="3" t="s">
        <v>415</v>
      </c>
    </row>
    <row r="4" spans="1:3">
      <c r="A4" s="4" t="s">
        <v>416</v>
      </c>
      <c r="B4" s="6" t="n">
        <v>22656610</v>
      </c>
      <c r="C4" s="6" t="n">
        <v>11995377</v>
      </c>
    </row>
    <row r="5" spans="1:3">
      <c r="A5" s="4" t="s">
        <v>417</v>
      </c>
    </row>
    <row r="6" spans="1:3">
      <c r="A6" s="3" t="s">
        <v>415</v>
      </c>
    </row>
    <row r="7" spans="1:3">
      <c r="A7" s="4" t="s">
        <v>416</v>
      </c>
      <c r="B7" s="5" t="n">
        <v>320743</v>
      </c>
      <c r="C7" s="5" t="n">
        <v>455983</v>
      </c>
    </row>
    <row r="8" spans="1:3">
      <c r="A8" s="4" t="s">
        <v>418</v>
      </c>
    </row>
    <row r="9" spans="1:3">
      <c r="A9" s="3" t="s">
        <v>415</v>
      </c>
    </row>
    <row r="10" spans="1:3">
      <c r="A10" s="4" t="s">
        <v>416</v>
      </c>
      <c r="B10" s="5" t="n">
        <v>9600000</v>
      </c>
      <c r="C10" s="5" t="n">
        <v>4400000</v>
      </c>
    </row>
    <row r="11" spans="1:3">
      <c r="A11" s="4" t="s">
        <v>419</v>
      </c>
    </row>
    <row r="12" spans="1:3">
      <c r="A12" s="3" t="s">
        <v>415</v>
      </c>
    </row>
    <row r="13" spans="1:3">
      <c r="A13" s="4" t="s">
        <v>416</v>
      </c>
      <c r="B13" s="6" t="n">
        <v>12735867</v>
      </c>
      <c r="C13" s="6" t="n">
        <v>71393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16"/>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426</v>
      </c>
    </row>
    <row r="9" spans="1:2">
      <c r="A9" s="4" t="s">
        <v>427</v>
      </c>
    </row>
    <row r="10" spans="1:2">
      <c r="A10" s="3" t="s">
        <v>422</v>
      </c>
    </row>
    <row r="11" spans="1:2">
      <c r="A11" s="4" t="s">
        <v>423</v>
      </c>
      <c r="B11" s="4" t="s">
        <v>428</v>
      </c>
    </row>
    <row r="12" spans="1:2">
      <c r="A12" s="4" t="s">
        <v>429</v>
      </c>
    </row>
    <row r="13" spans="1:2">
      <c r="A13" s="3" t="s">
        <v>422</v>
      </c>
    </row>
    <row r="14" spans="1:2">
      <c r="A14" s="4" t="s">
        <v>423</v>
      </c>
      <c r="B14" s="4" t="s">
        <v>4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9"/>
    <col customWidth="1" max="3" min="3" width="21"/>
  </cols>
  <sheetData>
    <row r="1" spans="1:3">
      <c r="A1" s="1" t="s">
        <v>431</v>
      </c>
      <c r="B1" s="2" t="s">
        <v>1</v>
      </c>
    </row>
    <row r="2" spans="1:3">
      <c r="B2" s="2" t="s">
        <v>432</v>
      </c>
      <c r="C2" s="2" t="s">
        <v>433</v>
      </c>
    </row>
    <row r="3" spans="1:3">
      <c r="A3" s="3" t="s">
        <v>434</v>
      </c>
    </row>
    <row r="4" spans="1:3">
      <c r="A4" s="4" t="s">
        <v>435</v>
      </c>
      <c r="B4" s="6" t="n">
        <v>250000</v>
      </c>
    </row>
    <row r="5" spans="1:3">
      <c r="A5" s="4" t="s">
        <v>436</v>
      </c>
      <c r="B5" s="5" t="n">
        <v>2328049</v>
      </c>
    </row>
    <row r="6" spans="1:3">
      <c r="A6" s="4" t="s">
        <v>437</v>
      </c>
      <c r="B6" s="5" t="n">
        <v>0</v>
      </c>
      <c r="C6" s="6" t="n">
        <v>0</v>
      </c>
    </row>
    <row r="7" spans="1:3">
      <c r="A7" s="4" t="s">
        <v>438</v>
      </c>
      <c r="B7" s="4" t="s">
        <v>35</v>
      </c>
      <c r="C7" s="5" t="n">
        <v>-19084</v>
      </c>
    </row>
    <row r="8" spans="1:3">
      <c r="A8" s="4" t="s">
        <v>88</v>
      </c>
      <c r="B8" s="6" t="n">
        <v>3328843</v>
      </c>
      <c r="C8" s="6" t="n">
        <v>1200223</v>
      </c>
    </row>
    <row r="9" spans="1:3">
      <c r="A9" s="4" t="s">
        <v>439</v>
      </c>
      <c r="B9" s="4" t="s">
        <v>440</v>
      </c>
      <c r="C9" s="4" t="s">
        <v>441</v>
      </c>
    </row>
    <row r="10" spans="1:3">
      <c r="A10" s="4" t="s">
        <v>442</v>
      </c>
      <c r="B10" s="5" t="n">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443</v>
      </c>
      <c r="B1" s="2" t="s">
        <v>1</v>
      </c>
    </row>
    <row r="2" spans="1:4">
      <c r="B2" s="2" t="s">
        <v>2</v>
      </c>
      <c r="C2" s="2" t="s">
        <v>30</v>
      </c>
      <c r="D2" s="2" t="s">
        <v>444</v>
      </c>
    </row>
    <row r="3" spans="1:4">
      <c r="A3" s="3" t="s">
        <v>445</v>
      </c>
    </row>
    <row r="4" spans="1:4">
      <c r="A4" s="4" t="s">
        <v>102</v>
      </c>
      <c r="B4" s="6" t="n">
        <v>-6110434</v>
      </c>
      <c r="C4" s="6" t="n">
        <v>-5504412</v>
      </c>
    </row>
    <row r="5" spans="1:4">
      <c r="A5" s="4" t="s">
        <v>67</v>
      </c>
      <c r="B5" s="5" t="n">
        <v>-33757671</v>
      </c>
      <c r="C5" s="5" t="n">
        <v>-27647237</v>
      </c>
    </row>
    <row r="6" spans="1:4">
      <c r="A6" s="4" t="s">
        <v>446</v>
      </c>
      <c r="B6" s="5" t="n">
        <v>-6010706</v>
      </c>
    </row>
    <row r="7" spans="1:4">
      <c r="A7" s="4" t="s">
        <v>52</v>
      </c>
      <c r="B7" s="4" t="s">
        <v>35</v>
      </c>
      <c r="C7" s="6" t="n">
        <v>5600000</v>
      </c>
    </row>
    <row r="8" spans="1:4">
      <c r="A8" s="4" t="s">
        <v>51</v>
      </c>
      <c r="B8" s="5" t="n">
        <v>6214471</v>
      </c>
    </row>
    <row r="9" spans="1:4">
      <c r="A9" s="4" t="s">
        <v>447</v>
      </c>
      <c r="B9" s="6" t="n">
        <v>180357</v>
      </c>
    </row>
    <row r="10" spans="1:4">
      <c r="A10" s="4" t="s">
        <v>448</v>
      </c>
    </row>
    <row r="11" spans="1:4">
      <c r="A11" s="3" t="s">
        <v>445</v>
      </c>
    </row>
    <row r="12" spans="1:4">
      <c r="A12" s="4" t="s">
        <v>449</v>
      </c>
      <c r="D12" s="6" t="n">
        <v>2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0</v>
      </c>
      <c r="B1" s="2" t="s">
        <v>2</v>
      </c>
      <c r="C1" s="2" t="s">
        <v>30</v>
      </c>
    </row>
    <row r="2" spans="1:3">
      <c r="A2" s="3" t="s">
        <v>183</v>
      </c>
    </row>
    <row r="3" spans="1:3">
      <c r="A3" s="4" t="s">
        <v>451</v>
      </c>
      <c r="B3" s="4" t="s">
        <v>35</v>
      </c>
      <c r="C3" s="6" t="n">
        <v>305867</v>
      </c>
    </row>
    <row r="4" spans="1:3">
      <c r="A4" s="4" t="s">
        <v>452</v>
      </c>
      <c r="B4" s="5" t="n">
        <v>75774</v>
      </c>
      <c r="C4" s="5" t="n">
        <v>51791</v>
      </c>
    </row>
    <row r="5" spans="1:3">
      <c r="A5" s="4" t="s">
        <v>453</v>
      </c>
      <c r="B5" s="5" t="n">
        <v>129260</v>
      </c>
      <c r="C5" s="5" t="n">
        <v>80687</v>
      </c>
    </row>
    <row r="6" spans="1:3">
      <c r="A6" s="4" t="s">
        <v>454</v>
      </c>
      <c r="B6" s="5" t="n">
        <v>2500</v>
      </c>
      <c r="C6" s="5" t="n">
        <v>21430</v>
      </c>
    </row>
    <row r="7" spans="1:3">
      <c r="A7" s="4" t="s">
        <v>455</v>
      </c>
      <c r="B7" s="5" t="n">
        <v>5833</v>
      </c>
      <c r="C7" s="5" t="n">
        <v>7243</v>
      </c>
    </row>
    <row r="8" spans="1:3">
      <c r="A8" s="4" t="s">
        <v>456</v>
      </c>
      <c r="B8" s="4" t="s">
        <v>35</v>
      </c>
      <c r="C8" s="5" t="n">
        <v>789</v>
      </c>
    </row>
    <row r="9" spans="1:3">
      <c r="A9" s="4" t="s">
        <v>106</v>
      </c>
      <c r="B9" s="6" t="n">
        <v>213367</v>
      </c>
      <c r="C9" s="6" t="n">
        <v>4678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7</v>
      </c>
      <c r="B1" s="2" t="s">
        <v>458</v>
      </c>
      <c r="C1" s="2" t="s">
        <v>2</v>
      </c>
    </row>
    <row r="2" spans="1:3">
      <c r="A2" s="3" t="s">
        <v>459</v>
      </c>
    </row>
    <row r="3" spans="1:3">
      <c r="A3" s="4" t="s">
        <v>460</v>
      </c>
      <c r="B3" s="6" t="n">
        <v>1</v>
      </c>
    </row>
    <row r="4" spans="1:3">
      <c r="A4" s="4" t="s">
        <v>461</v>
      </c>
      <c r="B4" s="4" t="s">
        <v>462</v>
      </c>
    </row>
    <row r="5" spans="1:3">
      <c r="A5" s="4" t="s">
        <v>463</v>
      </c>
      <c r="C5" s="6" t="n">
        <v>1</v>
      </c>
    </row>
    <row r="6" spans="1:3">
      <c r="A6" s="4" t="s">
        <v>464</v>
      </c>
      <c r="B6" s="4" t="s">
        <v>465</v>
      </c>
    </row>
    <row r="7" spans="1:3">
      <c r="A7" s="4" t="s">
        <v>466</v>
      </c>
      <c r="B7" s="4" t="s">
        <v>4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68</v>
      </c>
      <c r="B1" s="2" t="s">
        <v>2</v>
      </c>
      <c r="C1" s="2" t="s">
        <v>30</v>
      </c>
    </row>
    <row r="2" spans="1:3">
      <c r="A2" s="3" t="s">
        <v>346</v>
      </c>
    </row>
    <row r="3" spans="1:3">
      <c r="A3" s="4" t="s">
        <v>469</v>
      </c>
      <c r="B3" s="6" t="n">
        <v>8496164</v>
      </c>
    </row>
    <row r="4" spans="1:3">
      <c r="A4" s="4" t="s">
        <v>470</v>
      </c>
      <c r="B4" s="5" t="n">
        <v>-1069093</v>
      </c>
    </row>
    <row r="5" spans="1:3">
      <c r="A5" s="4" t="s">
        <v>471</v>
      </c>
      <c r="B5" s="5" t="n">
        <v>7427071</v>
      </c>
      <c r="C5" s="6" t="n">
        <v>7498890</v>
      </c>
    </row>
    <row r="6" spans="1:3">
      <c r="A6" s="4" t="s">
        <v>472</v>
      </c>
    </row>
    <row r="7" spans="1:3">
      <c r="A7" s="3" t="s">
        <v>346</v>
      </c>
    </row>
    <row r="8" spans="1:3">
      <c r="A8" s="4" t="s">
        <v>469</v>
      </c>
      <c r="B8" s="5" t="n">
        <v>5153664</v>
      </c>
    </row>
    <row r="9" spans="1:3">
      <c r="A9" s="4" t="s">
        <v>470</v>
      </c>
      <c r="B9" s="4" t="s">
        <v>35</v>
      </c>
    </row>
    <row r="10" spans="1:3">
      <c r="A10" s="4" t="s">
        <v>471</v>
      </c>
      <c r="B10" s="5" t="n">
        <v>5153664</v>
      </c>
      <c r="C10" s="5" t="n">
        <v>5000500</v>
      </c>
    </row>
    <row r="11" spans="1:3">
      <c r="A11" s="4" t="s">
        <v>473</v>
      </c>
    </row>
    <row r="12" spans="1:3">
      <c r="A12" s="3" t="s">
        <v>346</v>
      </c>
    </row>
    <row r="13" spans="1:3">
      <c r="A13" s="4" t="s">
        <v>469</v>
      </c>
      <c r="B13" s="5" t="n">
        <v>1450500</v>
      </c>
    </row>
    <row r="14" spans="1:3">
      <c r="A14" s="4" t="s">
        <v>470</v>
      </c>
      <c r="B14" s="5" t="n">
        <v>-362625</v>
      </c>
    </row>
    <row r="15" spans="1:3">
      <c r="A15" s="4" t="s">
        <v>471</v>
      </c>
      <c r="B15" s="5" t="n">
        <v>1087875</v>
      </c>
      <c r="C15" s="5" t="n">
        <v>1232925</v>
      </c>
    </row>
    <row r="16" spans="1:3">
      <c r="A16" s="4" t="s">
        <v>474</v>
      </c>
    </row>
    <row r="17" spans="1:3">
      <c r="A17" s="3" t="s">
        <v>346</v>
      </c>
    </row>
    <row r="18" spans="1:3">
      <c r="A18" s="4" t="s">
        <v>469</v>
      </c>
      <c r="B18" s="5" t="n">
        <v>637500</v>
      </c>
    </row>
    <row r="19" spans="1:3">
      <c r="A19" s="4" t="s">
        <v>471</v>
      </c>
      <c r="B19" s="5" t="n">
        <v>637500</v>
      </c>
      <c r="C19" s="5" t="n">
        <v>637500</v>
      </c>
    </row>
    <row r="20" spans="1:3">
      <c r="A20" s="4" t="s">
        <v>475</v>
      </c>
    </row>
    <row r="21" spans="1:3">
      <c r="A21" s="3" t="s">
        <v>346</v>
      </c>
    </row>
    <row r="22" spans="1:3">
      <c r="A22" s="4" t="s">
        <v>469</v>
      </c>
      <c r="B22" s="5" t="n">
        <v>282500</v>
      </c>
    </row>
    <row r="23" spans="1:3">
      <c r="A23" s="4" t="s">
        <v>470</v>
      </c>
      <c r="B23" s="5" t="n">
        <v>-70625</v>
      </c>
    </row>
    <row r="24" spans="1:3">
      <c r="A24" s="4" t="s">
        <v>471</v>
      </c>
      <c r="B24" s="5" t="n">
        <v>211875</v>
      </c>
      <c r="C24" s="5" t="n">
        <v>240125</v>
      </c>
    </row>
    <row r="25" spans="1:3">
      <c r="A25" s="4" t="s">
        <v>476</v>
      </c>
    </row>
    <row r="26" spans="1:3">
      <c r="A26" s="3" t="s">
        <v>346</v>
      </c>
    </row>
    <row r="27" spans="1:3">
      <c r="A27" s="4" t="s">
        <v>469</v>
      </c>
      <c r="B27" s="5" t="n">
        <v>972000</v>
      </c>
    </row>
    <row r="28" spans="1:3">
      <c r="A28" s="4" t="s">
        <v>470</v>
      </c>
      <c r="B28" s="5" t="n">
        <v>-635843</v>
      </c>
    </row>
    <row r="29" spans="1:3">
      <c r="A29" s="4" t="s">
        <v>471</v>
      </c>
      <c r="B29" s="6" t="n">
        <v>336157</v>
      </c>
      <c r="C29" s="6" t="n">
        <v>387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7</v>
      </c>
      <c r="B1" s="2" t="s">
        <v>2</v>
      </c>
      <c r="C1" s="2" t="s">
        <v>30</v>
      </c>
    </row>
    <row r="2" spans="1:3">
      <c r="A2" s="3" t="s">
        <v>348</v>
      </c>
    </row>
    <row r="3" spans="1:3">
      <c r="A3" s="5" t="n">
        <v>2018</v>
      </c>
      <c r="B3" s="6" t="n">
        <v>224984</v>
      </c>
    </row>
    <row r="4" spans="1:3">
      <c r="A4" s="5" t="n">
        <v>2019</v>
      </c>
      <c r="B4" s="5" t="n">
        <v>224984</v>
      </c>
    </row>
    <row r="5" spans="1:3">
      <c r="A5" s="5" t="n">
        <v>2020</v>
      </c>
      <c r="B5" s="5" t="n">
        <v>224984</v>
      </c>
    </row>
    <row r="6" spans="1:3">
      <c r="A6" s="5" t="n">
        <v>2021</v>
      </c>
      <c r="B6" s="5" t="n">
        <v>224984</v>
      </c>
    </row>
    <row r="7" spans="1:3">
      <c r="A7" s="4" t="s">
        <v>478</v>
      </c>
      <c r="B7" s="5" t="n">
        <v>735971</v>
      </c>
    </row>
    <row r="8" spans="1:3">
      <c r="A8" s="4" t="s">
        <v>106</v>
      </c>
      <c r="B8" s="6" t="n">
        <v>7427071</v>
      </c>
      <c r="C8" s="6" t="n">
        <v>74988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9</v>
      </c>
      <c r="B1" s="2" t="s">
        <v>1</v>
      </c>
    </row>
    <row r="2" spans="1:3">
      <c r="B2" s="2" t="s">
        <v>2</v>
      </c>
      <c r="C2" s="2" t="s">
        <v>30</v>
      </c>
    </row>
    <row r="3" spans="1:3">
      <c r="A3" s="3" t="s">
        <v>480</v>
      </c>
    </row>
    <row r="4" spans="1:3">
      <c r="A4" s="4" t="s">
        <v>126</v>
      </c>
      <c r="B4" s="6" t="n">
        <v>224984</v>
      </c>
      <c r="C4" s="6" t="n">
        <v>224984</v>
      </c>
    </row>
    <row r="5" spans="1:3">
      <c r="A5" s="4" t="s">
        <v>307</v>
      </c>
      <c r="B5" s="5" t="n">
        <v>8496164</v>
      </c>
    </row>
    <row r="6" spans="1:3">
      <c r="A6" s="4" t="s">
        <v>472</v>
      </c>
    </row>
    <row r="7" spans="1:3">
      <c r="A7" s="3" t="s">
        <v>480</v>
      </c>
    </row>
    <row r="8" spans="1:3">
      <c r="A8" s="4" t="s">
        <v>307</v>
      </c>
      <c r="B8" s="5" t="n">
        <v>5000500</v>
      </c>
    </row>
    <row r="9" spans="1:3">
      <c r="A9" s="4" t="s">
        <v>473</v>
      </c>
    </row>
    <row r="10" spans="1:3">
      <c r="A10" s="3" t="s">
        <v>480</v>
      </c>
    </row>
    <row r="11" spans="1:3">
      <c r="A11" s="4" t="s">
        <v>307</v>
      </c>
      <c r="B11" s="5" t="n">
        <v>1450500</v>
      </c>
    </row>
    <row r="12" spans="1:3">
      <c r="A12" s="4" t="s">
        <v>474</v>
      </c>
    </row>
    <row r="13" spans="1:3">
      <c r="A13" s="3" t="s">
        <v>480</v>
      </c>
    </row>
    <row r="14" spans="1:3">
      <c r="A14" s="4" t="s">
        <v>307</v>
      </c>
      <c r="B14" s="5" t="n">
        <v>637500</v>
      </c>
    </row>
    <row r="15" spans="1:3">
      <c r="A15" s="4" t="s">
        <v>475</v>
      </c>
    </row>
    <row r="16" spans="1:3">
      <c r="A16" s="3" t="s">
        <v>480</v>
      </c>
    </row>
    <row r="17" spans="1:3">
      <c r="A17" s="4" t="s">
        <v>307</v>
      </c>
      <c r="B17" s="5" t="n">
        <v>282500</v>
      </c>
    </row>
    <row r="18" spans="1:3">
      <c r="A18" s="4" t="s">
        <v>481</v>
      </c>
      <c r="B18" s="6" t="n">
        <v>282500</v>
      </c>
    </row>
    <row r="19" spans="1:3">
      <c r="A19" s="4" t="s">
        <v>482</v>
      </c>
    </row>
    <row r="20" spans="1:3">
      <c r="A20" s="3" t="s">
        <v>480</v>
      </c>
    </row>
    <row r="21" spans="1:3">
      <c r="A21" s="4" t="s">
        <v>483</v>
      </c>
      <c r="B21" s="4" t="s">
        <v>484</v>
      </c>
    </row>
    <row r="22" spans="1:3">
      <c r="A22" s="4" t="s">
        <v>485</v>
      </c>
    </row>
    <row r="23" spans="1:3">
      <c r="A23" s="3" t="s">
        <v>480</v>
      </c>
    </row>
    <row r="24" spans="1:3">
      <c r="A24" s="4" t="s">
        <v>483</v>
      </c>
      <c r="B24" s="4" t="s">
        <v>486</v>
      </c>
    </row>
    <row r="25" spans="1:3">
      <c r="A25" s="4" t="s">
        <v>487</v>
      </c>
    </row>
    <row r="26" spans="1:3">
      <c r="A26" s="3" t="s">
        <v>480</v>
      </c>
    </row>
    <row r="27" spans="1:3">
      <c r="A27" s="4" t="s">
        <v>483</v>
      </c>
      <c r="B27" s="4" t="s">
        <v>488</v>
      </c>
    </row>
    <row r="28" spans="1:3">
      <c r="A28" s="4" t="s">
        <v>489</v>
      </c>
    </row>
    <row r="29" spans="1:3">
      <c r="A29" s="3" t="s">
        <v>480</v>
      </c>
    </row>
    <row r="30" spans="1:3">
      <c r="A30" s="4" t="s">
        <v>483</v>
      </c>
      <c r="B30" s="4" t="s">
        <v>484</v>
      </c>
    </row>
    <row r="31" spans="1:3">
      <c r="A31" s="4" t="s">
        <v>490</v>
      </c>
    </row>
    <row r="32" spans="1:3">
      <c r="A32" s="3" t="s">
        <v>480</v>
      </c>
    </row>
    <row r="33" spans="1:3">
      <c r="A33" s="4" t="s">
        <v>483</v>
      </c>
      <c r="B33" s="4" t="s">
        <v>491</v>
      </c>
    </row>
    <row r="34" spans="1:3">
      <c r="A34" s="4" t="s">
        <v>492</v>
      </c>
    </row>
    <row r="35" spans="1:3">
      <c r="A35" s="3" t="s">
        <v>480</v>
      </c>
    </row>
    <row r="36" spans="1:3">
      <c r="A36" s="4" t="s">
        <v>483</v>
      </c>
      <c r="B36" s="4" t="s">
        <v>493</v>
      </c>
    </row>
    <row r="37" spans="1:3">
      <c r="A37" s="4" t="s">
        <v>494</v>
      </c>
    </row>
    <row r="38" spans="1:3">
      <c r="A38" s="3" t="s">
        <v>480</v>
      </c>
    </row>
    <row r="39" spans="1:3">
      <c r="A39" s="4" t="s">
        <v>483</v>
      </c>
      <c r="B39" s="4" t="s">
        <v>495</v>
      </c>
    </row>
    <row r="40" spans="1:3">
      <c r="A40" s="4" t="s">
        <v>496</v>
      </c>
    </row>
    <row r="41" spans="1:3">
      <c r="A41" s="3" t="s">
        <v>480</v>
      </c>
    </row>
    <row r="42" spans="1:3">
      <c r="A42" s="4" t="s">
        <v>483</v>
      </c>
      <c r="B42" s="4" t="s">
        <v>497</v>
      </c>
    </row>
    <row r="43" spans="1:3">
      <c r="A43" s="4" t="s">
        <v>498</v>
      </c>
    </row>
    <row r="44" spans="1:3">
      <c r="A44" s="3" t="s">
        <v>480</v>
      </c>
    </row>
    <row r="45" spans="1:3">
      <c r="A45" s="4" t="s">
        <v>483</v>
      </c>
      <c r="B45" s="4" t="s">
        <v>4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0</v>
      </c>
      <c r="B1" s="2" t="s">
        <v>2</v>
      </c>
      <c r="C1" s="2" t="s">
        <v>30</v>
      </c>
    </row>
    <row r="2" spans="1:3">
      <c r="A2" s="3" t="s">
        <v>501</v>
      </c>
    </row>
    <row r="3" spans="1:3">
      <c r="A3" s="4" t="s">
        <v>469</v>
      </c>
      <c r="B3" s="6" t="n">
        <v>3892680</v>
      </c>
    </row>
    <row r="4" spans="1:3">
      <c r="A4" s="4" t="s">
        <v>502</v>
      </c>
      <c r="B4" s="5" t="n">
        <v>-1710927</v>
      </c>
    </row>
    <row r="5" spans="1:3">
      <c r="A5" s="4" t="s">
        <v>471</v>
      </c>
      <c r="B5" s="5" t="n">
        <v>2181753</v>
      </c>
      <c r="C5" s="6" t="n">
        <v>2677734</v>
      </c>
    </row>
    <row r="6" spans="1:3">
      <c r="A6" s="4" t="s">
        <v>425</v>
      </c>
    </row>
    <row r="7" spans="1:3">
      <c r="A7" s="3" t="s">
        <v>501</v>
      </c>
    </row>
    <row r="8" spans="1:3">
      <c r="A8" s="4" t="s">
        <v>469</v>
      </c>
      <c r="B8" s="5" t="n">
        <v>2449748</v>
      </c>
    </row>
    <row r="9" spans="1:3">
      <c r="A9" s="4" t="s">
        <v>502</v>
      </c>
      <c r="B9" s="5" t="n">
        <v>-1053131</v>
      </c>
    </row>
    <row r="10" spans="1:3">
      <c r="A10" s="4" t="s">
        <v>471</v>
      </c>
      <c r="B10" s="5" t="n">
        <v>1396617</v>
      </c>
      <c r="C10" s="5" t="n">
        <v>1613987</v>
      </c>
    </row>
    <row r="11" spans="1:3">
      <c r="A11" s="4" t="s">
        <v>429</v>
      </c>
    </row>
    <row r="12" spans="1:3">
      <c r="A12" s="3" t="s">
        <v>501</v>
      </c>
    </row>
    <row r="13" spans="1:3">
      <c r="A13" s="4" t="s">
        <v>469</v>
      </c>
      <c r="B13" s="5" t="n">
        <v>82170</v>
      </c>
    </row>
    <row r="14" spans="1:3">
      <c r="A14" s="4" t="s">
        <v>502</v>
      </c>
      <c r="B14" s="5" t="n">
        <v>-38354</v>
      </c>
    </row>
    <row r="15" spans="1:3">
      <c r="A15" s="4" t="s">
        <v>471</v>
      </c>
      <c r="B15" s="5" t="n">
        <v>43816</v>
      </c>
      <c r="C15" s="5" t="n">
        <v>38768</v>
      </c>
    </row>
    <row r="16" spans="1:3">
      <c r="A16" s="4" t="s">
        <v>421</v>
      </c>
    </row>
    <row r="17" spans="1:3">
      <c r="A17" s="3" t="s">
        <v>501</v>
      </c>
    </row>
    <row r="18" spans="1:3">
      <c r="A18" s="4" t="s">
        <v>469</v>
      </c>
      <c r="B18" s="5" t="n">
        <v>38974</v>
      </c>
    </row>
    <row r="19" spans="1:3">
      <c r="A19" s="4" t="s">
        <v>502</v>
      </c>
      <c r="B19" s="5" t="n">
        <v>-14514</v>
      </c>
    </row>
    <row r="20" spans="1:3">
      <c r="A20" s="4" t="s">
        <v>471</v>
      </c>
      <c r="B20" s="5" t="n">
        <v>24460</v>
      </c>
      <c r="C20" s="5" t="n">
        <v>2639</v>
      </c>
    </row>
    <row r="21" spans="1:3">
      <c r="A21" s="4" t="s">
        <v>503</v>
      </c>
    </row>
    <row r="22" spans="1:3">
      <c r="A22" s="3" t="s">
        <v>501</v>
      </c>
    </row>
    <row r="23" spans="1:3">
      <c r="A23" s="4" t="s">
        <v>469</v>
      </c>
      <c r="B23" s="5" t="n">
        <v>1321788</v>
      </c>
    </row>
    <row r="24" spans="1:3">
      <c r="A24" s="4" t="s">
        <v>502</v>
      </c>
      <c r="B24" s="5" t="n">
        <v>-604928</v>
      </c>
    </row>
    <row r="25" spans="1:3">
      <c r="A25" s="4" t="s">
        <v>471</v>
      </c>
      <c r="B25" s="6" t="n">
        <v>716860</v>
      </c>
      <c r="C25" s="6" t="n">
        <v>1022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4</v>
      </c>
      <c r="B1" s="2" t="s">
        <v>1</v>
      </c>
    </row>
    <row r="2" spans="1:3">
      <c r="B2" s="2" t="s">
        <v>2</v>
      </c>
      <c r="C2" s="2" t="s">
        <v>30</v>
      </c>
    </row>
    <row r="3" spans="1:3">
      <c r="A3" s="3" t="s">
        <v>505</v>
      </c>
    </row>
    <row r="4" spans="1:3">
      <c r="A4" s="4" t="s">
        <v>89</v>
      </c>
      <c r="B4" s="6" t="n">
        <v>1736628</v>
      </c>
      <c r="C4" s="6" t="n">
        <v>5308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6</v>
      </c>
      <c r="B1" s="2" t="s">
        <v>2</v>
      </c>
      <c r="C1" s="2" t="s">
        <v>30</v>
      </c>
    </row>
    <row r="2" spans="1:3">
      <c r="A2" s="3" t="s">
        <v>507</v>
      </c>
    </row>
    <row r="3" spans="1:3">
      <c r="A3" s="4" t="s">
        <v>508</v>
      </c>
      <c r="B3" s="6" t="n">
        <v>1871488</v>
      </c>
      <c r="C3" s="6" t="n">
        <v>1125119</v>
      </c>
    </row>
    <row r="4" spans="1:3">
      <c r="A4" s="4" t="s">
        <v>509</v>
      </c>
      <c r="B4" s="5" t="n">
        <v>44858</v>
      </c>
      <c r="C4" s="5" t="n">
        <v>32312</v>
      </c>
    </row>
    <row r="5" spans="1:3">
      <c r="A5" s="4" t="s">
        <v>510</v>
      </c>
      <c r="B5" s="4" t="s">
        <v>35</v>
      </c>
      <c r="C5" s="5" t="n">
        <v>268189</v>
      </c>
    </row>
    <row r="6" spans="1:3">
      <c r="A6" s="4" t="s">
        <v>511</v>
      </c>
      <c r="B6" s="4" t="s">
        <v>35</v>
      </c>
      <c r="C6" s="5" t="n">
        <v>35862</v>
      </c>
    </row>
    <row r="7" spans="1:3">
      <c r="A7" s="4" t="s">
        <v>512</v>
      </c>
      <c r="B7" s="5" t="n">
        <v>262966</v>
      </c>
      <c r="C7" s="4" t="s">
        <v>35</v>
      </c>
    </row>
    <row r="8" spans="1:3">
      <c r="A8" s="4" t="s">
        <v>456</v>
      </c>
      <c r="B8" s="5" t="n">
        <v>152797</v>
      </c>
      <c r="C8" s="5" t="n">
        <v>172319</v>
      </c>
    </row>
    <row r="9" spans="1:3">
      <c r="A9" s="4" t="s">
        <v>47</v>
      </c>
      <c r="B9" s="6" t="n">
        <v>2332109</v>
      </c>
      <c r="C9" s="6" t="n">
        <v>16338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3</v>
      </c>
      <c r="B1" s="2" t="s">
        <v>2</v>
      </c>
      <c r="C1" s="2" t="s">
        <v>30</v>
      </c>
    </row>
    <row r="2" spans="1:3">
      <c r="A2" s="3" t="s">
        <v>514</v>
      </c>
    </row>
    <row r="3" spans="1:3">
      <c r="A3" s="4" t="s">
        <v>515</v>
      </c>
      <c r="B3" s="6" t="n">
        <v>493333</v>
      </c>
      <c r="C3" s="6" t="n">
        <v>1910000</v>
      </c>
    </row>
    <row r="4" spans="1:3">
      <c r="A4" s="4" t="s">
        <v>516</v>
      </c>
      <c r="B4" s="4" t="s">
        <v>35</v>
      </c>
      <c r="C4" s="4" t="s">
        <v>35</v>
      </c>
    </row>
    <row r="5" spans="1:3">
      <c r="A5" s="4" t="s">
        <v>514</v>
      </c>
      <c r="B5" s="5" t="n">
        <v>493333</v>
      </c>
      <c r="C5" s="5" t="n">
        <v>1910000</v>
      </c>
    </row>
    <row r="6" spans="1:3">
      <c r="A6" s="3" t="s">
        <v>517</v>
      </c>
    </row>
    <row r="7" spans="1:3">
      <c r="A7" s="4" t="s">
        <v>518</v>
      </c>
      <c r="B7" s="5" t="n">
        <v>493333</v>
      </c>
      <c r="C7" s="5" t="n">
        <v>1426667</v>
      </c>
    </row>
    <row r="8" spans="1:3">
      <c r="A8" s="4" t="s">
        <v>519</v>
      </c>
      <c r="B8" s="4" t="s">
        <v>35</v>
      </c>
      <c r="C8" s="5" t="n">
        <v>483333</v>
      </c>
    </row>
    <row r="9" spans="1:3">
      <c r="A9" s="4" t="s">
        <v>520</v>
      </c>
      <c r="B9" s="5" t="n">
        <v>493333</v>
      </c>
      <c r="C9" s="5" t="n">
        <v>1910000</v>
      </c>
    </row>
    <row r="10" spans="1:3">
      <c r="A10" s="4" t="s">
        <v>521</v>
      </c>
    </row>
    <row r="11" spans="1:3">
      <c r="A11" s="3" t="s">
        <v>514</v>
      </c>
    </row>
    <row r="12" spans="1:3">
      <c r="A12" s="4" t="s">
        <v>515</v>
      </c>
      <c r="B12" s="5" t="n">
        <v>400000</v>
      </c>
      <c r="C12" s="5" t="n">
        <v>1400000</v>
      </c>
    </row>
    <row r="13" spans="1:3">
      <c r="A13" s="4" t="s">
        <v>522</v>
      </c>
    </row>
    <row r="14" spans="1:3">
      <c r="A14" s="3" t="s">
        <v>514</v>
      </c>
    </row>
    <row r="15" spans="1:3">
      <c r="A15" s="4" t="s">
        <v>515</v>
      </c>
      <c r="B15" s="5" t="n">
        <v>83333</v>
      </c>
      <c r="C15" s="5" t="n">
        <v>500000</v>
      </c>
    </row>
    <row r="16" spans="1:3">
      <c r="A16" s="4" t="s">
        <v>523</v>
      </c>
    </row>
    <row r="17" spans="1:3">
      <c r="A17" s="3" t="s">
        <v>514</v>
      </c>
    </row>
    <row r="18" spans="1:3">
      <c r="A18" s="4" t="s">
        <v>515</v>
      </c>
      <c r="B18" s="6" t="n">
        <v>10000</v>
      </c>
      <c r="C18" s="6" t="n">
        <v>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60"/>
  </cols>
  <sheetData>
    <row r="1" spans="1:3">
      <c r="A1" s="1" t="s">
        <v>524</v>
      </c>
      <c r="B1" s="2" t="s">
        <v>525</v>
      </c>
      <c r="C1" s="2" t="s">
        <v>2</v>
      </c>
    </row>
    <row r="2" spans="1:3">
      <c r="A2" s="3" t="s">
        <v>526</v>
      </c>
    </row>
    <row r="3" spans="1:3">
      <c r="A3" s="4" t="s">
        <v>527</v>
      </c>
      <c r="C3" s="6" t="n">
        <v>200000</v>
      </c>
    </row>
    <row r="4" spans="1:3">
      <c r="A4" s="4" t="s">
        <v>528</v>
      </c>
      <c r="C4" s="5" t="n">
        <v>716666</v>
      </c>
    </row>
    <row r="5" spans="1:3">
      <c r="A5" s="4" t="s">
        <v>529</v>
      </c>
    </row>
    <row r="6" spans="1:3">
      <c r="A6" s="3" t="s">
        <v>526</v>
      </c>
    </row>
    <row r="7" spans="1:3">
      <c r="A7" s="4" t="s">
        <v>527</v>
      </c>
      <c r="C7" s="5" t="n">
        <v>1400000</v>
      </c>
    </row>
    <row r="8" spans="1:3">
      <c r="A8" s="4" t="s">
        <v>528</v>
      </c>
      <c r="C8" s="6" t="n">
        <v>1000000</v>
      </c>
    </row>
    <row r="9" spans="1:3">
      <c r="A9" s="4" t="s">
        <v>530</v>
      </c>
      <c r="C9" s="4" t="s">
        <v>531</v>
      </c>
    </row>
    <row r="10" spans="1:3">
      <c r="A10" s="4" t="s">
        <v>532</v>
      </c>
    </row>
    <row r="11" spans="1:3">
      <c r="A11" s="3" t="s">
        <v>526</v>
      </c>
    </row>
    <row r="12" spans="1:3">
      <c r="A12" s="4" t="s">
        <v>528</v>
      </c>
      <c r="B12" s="6" t="n">
        <v>200000</v>
      </c>
    </row>
    <row r="13" spans="1:3">
      <c r="A13" s="4" t="s">
        <v>522</v>
      </c>
    </row>
    <row r="14" spans="1:3">
      <c r="A14" s="3" t="s">
        <v>526</v>
      </c>
    </row>
    <row r="15" spans="1:3">
      <c r="A15" s="4" t="s">
        <v>528</v>
      </c>
      <c r="C15" s="6" t="n">
        <v>800000</v>
      </c>
    </row>
    <row r="16" spans="1:3">
      <c r="A16" s="4" t="s">
        <v>530</v>
      </c>
      <c r="C16" s="4" t="s">
        <v>5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4</v>
      </c>
      <c r="B1" s="2" t="s">
        <v>1</v>
      </c>
    </row>
    <row r="2" spans="1:3">
      <c r="B2" s="2" t="s">
        <v>2</v>
      </c>
      <c r="C2" s="2" t="s">
        <v>30</v>
      </c>
    </row>
    <row r="3" spans="1:3">
      <c r="A3" s="3" t="s">
        <v>53</v>
      </c>
    </row>
    <row r="4" spans="1:3">
      <c r="A4" s="4" t="s">
        <v>535</v>
      </c>
      <c r="B4" s="6" t="n">
        <v>10500000</v>
      </c>
      <c r="C4" s="6" t="n">
        <v>10625000</v>
      </c>
    </row>
    <row r="5" spans="1:3">
      <c r="A5" s="4" t="s">
        <v>536</v>
      </c>
      <c r="B5" s="5" t="n">
        <v>-500000</v>
      </c>
      <c r="C5" s="4" t="s">
        <v>35</v>
      </c>
    </row>
    <row r="6" spans="1:3">
      <c r="A6" s="4" t="s">
        <v>537</v>
      </c>
      <c r="B6" s="5" t="n">
        <v>25578</v>
      </c>
      <c r="C6" s="4" t="s">
        <v>35</v>
      </c>
    </row>
    <row r="7" spans="1:3">
      <c r="A7" s="4" t="s">
        <v>538</v>
      </c>
      <c r="B7" s="5" t="n">
        <v>-169120</v>
      </c>
      <c r="C7" s="5" t="n">
        <v>-125000</v>
      </c>
    </row>
    <row r="8" spans="1:3">
      <c r="A8" s="4" t="s">
        <v>539</v>
      </c>
      <c r="B8" s="5" t="n">
        <v>9856458</v>
      </c>
      <c r="C8" s="5" t="n">
        <v>10500000</v>
      </c>
    </row>
    <row r="9" spans="1:3">
      <c r="A9" s="3" t="s">
        <v>540</v>
      </c>
    </row>
    <row r="10" spans="1:3">
      <c r="A10" s="4" t="s">
        <v>535</v>
      </c>
      <c r="B10" s="5" t="n">
        <v>-1712689</v>
      </c>
      <c r="C10" s="5" t="n">
        <v>-2186510</v>
      </c>
    </row>
    <row r="11" spans="1:3">
      <c r="A11" s="4" t="s">
        <v>541</v>
      </c>
      <c r="B11" s="5" t="n">
        <v>300511</v>
      </c>
      <c r="C11" s="5" t="n">
        <v>576180</v>
      </c>
    </row>
    <row r="12" spans="1:3">
      <c r="A12" s="4" t="s">
        <v>542</v>
      </c>
      <c r="B12" s="5" t="n">
        <v>-5158</v>
      </c>
      <c r="C12" s="5" t="n">
        <v>-102359</v>
      </c>
    </row>
    <row r="13" spans="1:3">
      <c r="A13" s="4" t="s">
        <v>539</v>
      </c>
      <c r="B13" s="5" t="n">
        <v>-1417336</v>
      </c>
      <c r="C13" s="5" t="n">
        <v>-1712689</v>
      </c>
    </row>
    <row r="14" spans="1:3">
      <c r="A14" s="4" t="s">
        <v>56</v>
      </c>
      <c r="B14" s="5" t="n">
        <v>8439122</v>
      </c>
      <c r="C14" s="5" t="n">
        <v>8787311</v>
      </c>
    </row>
    <row r="15" spans="1:3">
      <c r="A15" s="3" t="s">
        <v>517</v>
      </c>
    </row>
    <row r="16" spans="1:3">
      <c r="A16" s="4" t="s">
        <v>518</v>
      </c>
      <c r="B16" s="5" t="n">
        <v>206458</v>
      </c>
      <c r="C16" s="5" t="n">
        <v>1332800</v>
      </c>
    </row>
    <row r="17" spans="1:3">
      <c r="A17" s="4" t="s">
        <v>519</v>
      </c>
      <c r="B17" s="5" t="n">
        <v>8232664</v>
      </c>
      <c r="C17" s="5" t="n">
        <v>7454511</v>
      </c>
    </row>
    <row r="18" spans="1:3">
      <c r="A18" s="4" t="s">
        <v>56</v>
      </c>
      <c r="B18" s="6" t="n">
        <v>8439122</v>
      </c>
      <c r="C18" s="6" t="n">
        <v>87873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3</v>
      </c>
      <c r="B1" s="2" t="s">
        <v>1</v>
      </c>
    </row>
    <row r="2" spans="1:2">
      <c r="B2" s="2" t="s">
        <v>2</v>
      </c>
    </row>
    <row r="3" spans="1:2">
      <c r="A3" s="3" t="s">
        <v>544</v>
      </c>
    </row>
    <row r="4" spans="1:2">
      <c r="A4" s="4" t="s">
        <v>545</v>
      </c>
      <c r="B4" s="4" t="s">
        <v>5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47</v>
      </c>
      <c r="B1" s="2" t="s">
        <v>1</v>
      </c>
    </row>
    <row r="2" spans="1:3">
      <c r="B2" s="2" t="s">
        <v>2</v>
      </c>
      <c r="C2" s="2" t="s">
        <v>30</v>
      </c>
    </row>
    <row r="3" spans="1:3">
      <c r="A3" s="3" t="s">
        <v>223</v>
      </c>
    </row>
    <row r="4" spans="1:3">
      <c r="A4" s="4" t="s">
        <v>548</v>
      </c>
      <c r="B4" s="6" t="n">
        <v>-2139000</v>
      </c>
      <c r="C4" s="6" t="n">
        <v>-1926000</v>
      </c>
    </row>
    <row r="5" spans="1:3">
      <c r="A5" s="4" t="s">
        <v>549</v>
      </c>
      <c r="B5" s="5" t="n">
        <v>-305000</v>
      </c>
      <c r="C5" s="5" t="n">
        <v>-275000</v>
      </c>
    </row>
    <row r="6" spans="1:3">
      <c r="A6" s="4" t="s">
        <v>550</v>
      </c>
      <c r="B6" s="5" t="n">
        <v>258000</v>
      </c>
      <c r="C6" s="5" t="n">
        <v>205000</v>
      </c>
    </row>
    <row r="7" spans="1:3">
      <c r="A7" s="4" t="s">
        <v>551</v>
      </c>
      <c r="B7" s="5" t="n">
        <v>169000</v>
      </c>
      <c r="C7" s="5" t="n">
        <v>757000</v>
      </c>
    </row>
    <row r="8" spans="1:3">
      <c r="A8" s="4" t="s">
        <v>552</v>
      </c>
      <c r="B8" s="5" t="n">
        <v>-548000</v>
      </c>
      <c r="C8" s="5" t="n">
        <v>-30000</v>
      </c>
    </row>
    <row r="9" spans="1:3">
      <c r="A9" s="4" t="s">
        <v>553</v>
      </c>
      <c r="B9" s="5" t="n">
        <v>444000</v>
      </c>
      <c r="C9" s="5" t="n">
        <v>98000</v>
      </c>
    </row>
    <row r="10" spans="1:3">
      <c r="A10" s="4" t="s">
        <v>554</v>
      </c>
      <c r="B10" s="5" t="n">
        <v>3672000</v>
      </c>
      <c r="C10" s="4" t="s">
        <v>35</v>
      </c>
    </row>
    <row r="11" spans="1:3">
      <c r="A11" s="4" t="s">
        <v>456</v>
      </c>
      <c r="B11" s="5" t="n">
        <v>51000</v>
      </c>
      <c r="C11" s="5" t="n">
        <v>-101000</v>
      </c>
    </row>
    <row r="12" spans="1:3">
      <c r="A12" s="4" t="s">
        <v>555</v>
      </c>
      <c r="B12" s="5" t="n">
        <v>-1710000</v>
      </c>
      <c r="C12" s="5" t="n">
        <v>-1272000</v>
      </c>
    </row>
    <row r="13" spans="1:3">
      <c r="A13" s="4" t="s">
        <v>556</v>
      </c>
      <c r="B13" s="4" t="s">
        <v>35</v>
      </c>
      <c r="C13" s="4" t="s">
        <v>35</v>
      </c>
    </row>
    <row r="14" spans="1:3">
      <c r="A14" s="4" t="s">
        <v>557</v>
      </c>
      <c r="B14" s="5" t="n">
        <v>-1710000</v>
      </c>
      <c r="C14" s="5" t="n">
        <v>1272000</v>
      </c>
    </row>
    <row r="15" spans="1:3">
      <c r="A15" s="4" t="s">
        <v>558</v>
      </c>
      <c r="B15" s="4" t="s">
        <v>35</v>
      </c>
      <c r="C15" s="6" t="n">
        <v>17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59</v>
      </c>
      <c r="B1" s="2" t="s">
        <v>2</v>
      </c>
      <c r="C1" s="2" t="s">
        <v>30</v>
      </c>
    </row>
    <row r="2" spans="1:3">
      <c r="A2" s="3" t="s">
        <v>560</v>
      </c>
    </row>
    <row r="3" spans="1:3">
      <c r="A3" s="4" t="s">
        <v>551</v>
      </c>
      <c r="B3" s="6" t="n">
        <v>611000</v>
      </c>
      <c r="C3" s="6" t="n">
        <v>1401000</v>
      </c>
    </row>
    <row r="4" spans="1:3">
      <c r="A4" s="4" t="s">
        <v>561</v>
      </c>
      <c r="B4" s="5" t="n">
        <v>884000</v>
      </c>
      <c r="C4" s="5" t="n">
        <v>1102000</v>
      </c>
    </row>
    <row r="5" spans="1:3">
      <c r="A5" s="4" t="s">
        <v>562</v>
      </c>
      <c r="B5" s="5" t="n">
        <v>32500</v>
      </c>
      <c r="C5" s="5" t="n">
        <v>50000</v>
      </c>
    </row>
    <row r="6" spans="1:3">
      <c r="A6" s="4" t="s">
        <v>309</v>
      </c>
      <c r="B6" s="5" t="n">
        <v>173000</v>
      </c>
      <c r="C6" s="4" t="s">
        <v>35</v>
      </c>
    </row>
    <row r="7" spans="1:3">
      <c r="A7" s="4" t="s">
        <v>563</v>
      </c>
      <c r="B7" s="5" t="n">
        <v>5492000</v>
      </c>
      <c r="C7" s="5" t="n">
        <v>6499000</v>
      </c>
    </row>
    <row r="8" spans="1:3">
      <c r="A8" s="4" t="s">
        <v>564</v>
      </c>
      <c r="B8" s="5" t="n">
        <v>7912500</v>
      </c>
      <c r="C8" s="5" t="n">
        <v>9052000</v>
      </c>
    </row>
    <row r="9" spans="1:3">
      <c r="A9" s="4" t="s">
        <v>557</v>
      </c>
      <c r="B9" s="5" t="n">
        <v>-7538500</v>
      </c>
      <c r="C9" s="5" t="n">
        <v>-9585000</v>
      </c>
    </row>
    <row r="10" spans="1:3">
      <c r="A10" s="4" t="s">
        <v>565</v>
      </c>
      <c r="B10" s="5" t="n">
        <v>-374000</v>
      </c>
      <c r="C10" s="5" t="n">
        <v>-533000</v>
      </c>
    </row>
    <row r="11" spans="1:3">
      <c r="A11" s="3" t="s">
        <v>566</v>
      </c>
    </row>
    <row r="12" spans="1:3">
      <c r="A12" s="4" t="s">
        <v>309</v>
      </c>
      <c r="B12" s="4" t="s">
        <v>35</v>
      </c>
      <c r="C12" s="5" t="n">
        <v>184000</v>
      </c>
    </row>
    <row r="13" spans="1:3">
      <c r="A13" s="4" t="s">
        <v>567</v>
      </c>
      <c r="B13" s="5" t="n">
        <v>-374000</v>
      </c>
      <c r="C13" s="5" t="n">
        <v>349000</v>
      </c>
    </row>
    <row r="14" spans="1:3">
      <c r="A14" s="4" t="s">
        <v>566</v>
      </c>
      <c r="B14" s="4" t="s">
        <v>35</v>
      </c>
      <c r="C14" s="4" t="s">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568</v>
      </c>
      <c r="B1" s="2" t="s">
        <v>1</v>
      </c>
    </row>
    <row r="2" spans="1:2">
      <c r="B2" s="2" t="s">
        <v>569</v>
      </c>
    </row>
    <row r="3" spans="1:2">
      <c r="A3" s="3" t="s">
        <v>570</v>
      </c>
    </row>
    <row r="4" spans="1:2">
      <c r="A4" s="4" t="s">
        <v>571</v>
      </c>
      <c r="B4" s="4" t="s">
        <v>572</v>
      </c>
    </row>
    <row r="5" spans="1:2">
      <c r="A5" s="4" t="s">
        <v>573</v>
      </c>
      <c r="B5" s="4" t="s">
        <v>572</v>
      </c>
    </row>
    <row r="6" spans="1:2">
      <c r="A6" s="4" t="s">
        <v>574</v>
      </c>
      <c r="B6" s="6" t="n">
        <v>21124000</v>
      </c>
    </row>
    <row r="7" spans="1:2">
      <c r="A7" s="4" t="s">
        <v>557</v>
      </c>
      <c r="B7" s="6" t="n">
        <v>980500</v>
      </c>
    </row>
    <row r="8" spans="1:2">
      <c r="A8" s="4" t="s">
        <v>575</v>
      </c>
      <c r="B8" s="4" t="s">
        <v>576</v>
      </c>
    </row>
    <row r="9" spans="1:2">
      <c r="A9" s="4" t="s">
        <v>577</v>
      </c>
      <c r="B9" s="4" t="s">
        <v>578</v>
      </c>
    </row>
    <row r="10" spans="1:2">
      <c r="A10" s="4" t="s">
        <v>579</v>
      </c>
      <c r="B10" s="6" t="n">
        <v>548000</v>
      </c>
    </row>
    <row r="11" spans="1:2">
      <c r="A11" s="4" t="s">
        <v>580</v>
      </c>
      <c r="B11" s="4" t="s">
        <v>581</v>
      </c>
    </row>
    <row r="12" spans="1:2">
      <c r="A12" s="4" t="s">
        <v>582</v>
      </c>
      <c r="B12" s="6" t="n">
        <v>3672000</v>
      </c>
    </row>
    <row r="13" spans="1:2">
      <c r="A13" s="4" t="s">
        <v>583</v>
      </c>
      <c r="B13" s="4" t="s">
        <v>5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85</v>
      </c>
      <c r="B1" s="2" t="s">
        <v>2</v>
      </c>
      <c r="C1" s="2" t="s">
        <v>30</v>
      </c>
    </row>
    <row r="2" spans="1:3">
      <c r="A2" s="3" t="s">
        <v>368</v>
      </c>
    </row>
    <row r="3" spans="1:3">
      <c r="A3" s="4" t="s">
        <v>106</v>
      </c>
      <c r="B3" s="6" t="n">
        <v>210690</v>
      </c>
      <c r="C3" s="6" t="n">
        <v>442109</v>
      </c>
    </row>
    <row r="4" spans="1:3">
      <c r="A4" s="4" t="s">
        <v>586</v>
      </c>
    </row>
    <row r="5" spans="1:3">
      <c r="A5" s="3" t="s">
        <v>368</v>
      </c>
    </row>
    <row r="6" spans="1:3">
      <c r="A6" s="4" t="s">
        <v>106</v>
      </c>
      <c r="B6" s="5" t="n">
        <v>210690</v>
      </c>
      <c r="C6" s="5" t="n">
        <v>442109</v>
      </c>
    </row>
    <row r="7" spans="1:3">
      <c r="A7" s="4" t="s">
        <v>587</v>
      </c>
    </row>
    <row r="8" spans="1:3">
      <c r="A8" s="3" t="s">
        <v>368</v>
      </c>
    </row>
    <row r="9" spans="1:3">
      <c r="A9" s="4" t="s">
        <v>106</v>
      </c>
      <c r="B9" s="5" t="n">
        <v>139394</v>
      </c>
      <c r="C9" s="5" t="n">
        <v>442109</v>
      </c>
    </row>
    <row r="10" spans="1:3">
      <c r="A10" s="4" t="s">
        <v>588</v>
      </c>
    </row>
    <row r="11" spans="1:3">
      <c r="A11" s="3" t="s">
        <v>368</v>
      </c>
    </row>
    <row r="12" spans="1:3">
      <c r="A12" s="4" t="s">
        <v>106</v>
      </c>
      <c r="B12" s="6" t="n">
        <v>71296</v>
      </c>
      <c r="C12" s="4" t="s">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89</v>
      </c>
      <c r="B1" s="2" t="s">
        <v>569</v>
      </c>
    </row>
    <row r="2" spans="1:2">
      <c r="A2" s="3" t="s">
        <v>370</v>
      </c>
    </row>
    <row r="3" spans="1:2">
      <c r="A3" s="4" t="s">
        <v>590</v>
      </c>
      <c r="B3" s="6" t="n">
        <v>139394</v>
      </c>
    </row>
    <row r="4" spans="1:2">
      <c r="A4" s="4" t="s">
        <v>591</v>
      </c>
      <c r="B4" s="5" t="n">
        <v>71296</v>
      </c>
    </row>
    <row r="5" spans="1:2">
      <c r="A5" s="4" t="s">
        <v>592</v>
      </c>
      <c r="B5" s="6" t="n">
        <v>2106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 customWidth="1" max="6" min="6" width="14"/>
  </cols>
  <sheetData>
    <row r="1" spans="1:6">
      <c r="A1" s="1" t="s">
        <v>593</v>
      </c>
      <c r="B1" s="2" t="s">
        <v>594</v>
      </c>
      <c r="C1" s="2" t="s">
        <v>595</v>
      </c>
      <c r="D1" s="2" t="s">
        <v>596</v>
      </c>
      <c r="E1" s="2" t="s">
        <v>2</v>
      </c>
      <c r="F1" s="2" t="s">
        <v>30</v>
      </c>
    </row>
    <row r="2" spans="1:6">
      <c r="A2" s="3" t="s">
        <v>597</v>
      </c>
    </row>
    <row r="3" spans="1:6">
      <c r="A3" s="4" t="s">
        <v>106</v>
      </c>
      <c r="E3" s="6" t="n">
        <v>139394</v>
      </c>
      <c r="F3" s="6" t="n">
        <v>442109</v>
      </c>
    </row>
    <row r="4" spans="1:6">
      <c r="A4" s="4" t="s">
        <v>586</v>
      </c>
    </row>
    <row r="5" spans="1:6">
      <c r="A5" s="3" t="s">
        <v>597</v>
      </c>
    </row>
    <row r="6" spans="1:6">
      <c r="A6" s="4" t="s">
        <v>598</v>
      </c>
      <c r="D6" s="6" t="n">
        <v>28751</v>
      </c>
    </row>
    <row r="7" spans="1:6">
      <c r="A7" s="4" t="s">
        <v>599</v>
      </c>
      <c r="D7" s="6" t="n">
        <v>225000</v>
      </c>
    </row>
    <row r="8" spans="1:6">
      <c r="A8" s="4" t="s">
        <v>600</v>
      </c>
      <c r="D8" s="4" t="s">
        <v>601</v>
      </c>
    </row>
    <row r="9" spans="1:6">
      <c r="A9" s="4" t="s">
        <v>602</v>
      </c>
      <c r="D9" s="6" t="n">
        <v>533290</v>
      </c>
    </row>
    <row r="10" spans="1:6">
      <c r="A10" s="4" t="s">
        <v>97</v>
      </c>
      <c r="D10" s="6" t="n">
        <v>36722</v>
      </c>
    </row>
    <row r="11" spans="1:6">
      <c r="A11" s="4" t="s">
        <v>106</v>
      </c>
      <c r="E11" s="5" t="n">
        <v>210690</v>
      </c>
      <c r="F11" s="6" t="n">
        <v>442109</v>
      </c>
    </row>
    <row r="12" spans="1:6">
      <c r="A12" s="4" t="s">
        <v>603</v>
      </c>
      <c r="D12" s="4" t="s">
        <v>604</v>
      </c>
    </row>
    <row r="13" spans="1:6">
      <c r="A13" s="4" t="s">
        <v>605</v>
      </c>
    </row>
    <row r="14" spans="1:6">
      <c r="A14" s="3" t="s">
        <v>597</v>
      </c>
    </row>
    <row r="15" spans="1:6">
      <c r="A15" s="4" t="s">
        <v>606</v>
      </c>
      <c r="C15" s="4" t="s">
        <v>607</v>
      </c>
    </row>
    <row r="16" spans="1:6">
      <c r="A16" s="4" t="s">
        <v>608</v>
      </c>
      <c r="E16" s="5" t="n">
        <v>86556</v>
      </c>
    </row>
    <row r="17" spans="1:6">
      <c r="A17" s="4" t="s">
        <v>609</v>
      </c>
      <c r="C17" s="4" t="s">
        <v>610</v>
      </c>
    </row>
    <row r="18" spans="1:6">
      <c r="A18" s="4" t="s">
        <v>611</v>
      </c>
    </row>
    <row r="19" spans="1:6">
      <c r="A19" s="3" t="s">
        <v>597</v>
      </c>
    </row>
    <row r="20" spans="1:6">
      <c r="A20" s="4" t="s">
        <v>606</v>
      </c>
      <c r="B20" s="4" t="s">
        <v>612</v>
      </c>
    </row>
    <row r="21" spans="1:6">
      <c r="A21" s="4" t="s">
        <v>608</v>
      </c>
      <c r="E21" s="6" t="n">
        <v>45502</v>
      </c>
    </row>
    <row r="22" spans="1:6">
      <c r="A22" s="4" t="s">
        <v>609</v>
      </c>
      <c r="B22" s="4" t="s">
        <v>613</v>
      </c>
    </row>
    <row r="23" spans="1:6">
      <c r="A23" s="4" t="s">
        <v>614</v>
      </c>
    </row>
    <row r="24" spans="1:6">
      <c r="A24" s="3" t="s">
        <v>597</v>
      </c>
    </row>
    <row r="25" spans="1:6">
      <c r="A25" s="4" t="s">
        <v>606</v>
      </c>
      <c r="E25" s="4" t="s">
        <v>615</v>
      </c>
    </row>
    <row r="26" spans="1:6">
      <c r="A26" s="4" t="s">
        <v>608</v>
      </c>
      <c r="E26" s="6" t="n">
        <v>78632</v>
      </c>
    </row>
    <row r="27" spans="1:6">
      <c r="A27" s="4" t="s">
        <v>609</v>
      </c>
      <c r="E27" s="4" t="s">
        <v>6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17</v>
      </c>
      <c r="B1" s="2" t="s">
        <v>2</v>
      </c>
      <c r="C1" s="2" t="s">
        <v>30</v>
      </c>
    </row>
    <row r="2" spans="1:3">
      <c r="A2" s="3" t="s">
        <v>618</v>
      </c>
    </row>
    <row r="3" spans="1:3">
      <c r="A3" s="4" t="s">
        <v>535</v>
      </c>
      <c r="B3" s="4" t="s">
        <v>35</v>
      </c>
      <c r="C3" s="4" t="s">
        <v>35</v>
      </c>
    </row>
    <row r="4" spans="1:3">
      <c r="A4" s="4" t="s">
        <v>619</v>
      </c>
      <c r="B4" s="5" t="n">
        <v>1500000</v>
      </c>
      <c r="C4" s="5" t="n">
        <v>1045000</v>
      </c>
    </row>
    <row r="5" spans="1:3">
      <c r="A5" s="4" t="s">
        <v>50</v>
      </c>
      <c r="B5" s="5" t="n">
        <v>9753</v>
      </c>
      <c r="C5" s="5" t="n">
        <v>11081</v>
      </c>
    </row>
    <row r="6" spans="1:3">
      <c r="A6" s="4" t="s">
        <v>538</v>
      </c>
      <c r="B6" s="5" t="n">
        <v>-1509753</v>
      </c>
      <c r="C6" s="5" t="n">
        <v>-1056081</v>
      </c>
    </row>
    <row r="7" spans="1:3">
      <c r="A7" s="4" t="s">
        <v>539</v>
      </c>
      <c r="B7" s="4" t="s">
        <v>35</v>
      </c>
      <c r="C7" s="4" t="s">
        <v>35</v>
      </c>
    </row>
    <row r="8" spans="1:3">
      <c r="A8" s="3" t="s">
        <v>620</v>
      </c>
    </row>
    <row r="9" spans="1:3">
      <c r="A9" s="4" t="s">
        <v>535</v>
      </c>
      <c r="B9" s="4" t="s">
        <v>35</v>
      </c>
      <c r="C9" s="4" t="s">
        <v>35</v>
      </c>
    </row>
    <row r="10" spans="1:3">
      <c r="A10" s="4" t="s">
        <v>621</v>
      </c>
      <c r="B10" s="5" t="n">
        <v>330353</v>
      </c>
      <c r="C10" s="5" t="n">
        <v>244463</v>
      </c>
    </row>
    <row r="11" spans="1:3">
      <c r="A11" s="4" t="s">
        <v>622</v>
      </c>
      <c r="B11" s="5" t="n">
        <v>-330353</v>
      </c>
      <c r="C11" s="5" t="n">
        <v>-244463</v>
      </c>
    </row>
    <row r="12" spans="1:3">
      <c r="A12" s="4" t="s">
        <v>539</v>
      </c>
      <c r="B12" s="4" t="s">
        <v>35</v>
      </c>
      <c r="C12" s="4" t="s">
        <v>35</v>
      </c>
    </row>
    <row r="13" spans="1:3">
      <c r="A13" s="4" t="s">
        <v>623</v>
      </c>
      <c r="B13" s="4" t="s">
        <v>35</v>
      </c>
      <c r="C13" s="4" t="s">
        <v>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80"/>
    <col customWidth="1" max="6" min="6" width="80"/>
    <col customWidth="1" max="7" min="7" width="31"/>
  </cols>
  <sheetData>
    <row r="1" spans="1:7">
      <c r="A1" s="1" t="s">
        <v>624</v>
      </c>
      <c r="B1" s="2" t="s">
        <v>625</v>
      </c>
      <c r="C1" s="2" t="s">
        <v>626</v>
      </c>
      <c r="D1" s="2" t="s">
        <v>627</v>
      </c>
      <c r="E1" s="2" t="s">
        <v>628</v>
      </c>
      <c r="F1" s="2" t="s">
        <v>629</v>
      </c>
      <c r="G1" s="2" t="s">
        <v>630</v>
      </c>
    </row>
    <row r="2" spans="1:7">
      <c r="A2" s="3" t="s">
        <v>631</v>
      </c>
    </row>
    <row r="3" spans="1:7">
      <c r="A3" s="4" t="s">
        <v>632</v>
      </c>
      <c r="F3" s="7" t="n">
        <v>0.001</v>
      </c>
      <c r="G3" s="7" t="n">
        <v>0.001</v>
      </c>
    </row>
    <row r="4" spans="1:7">
      <c r="A4" s="4" t="s">
        <v>633</v>
      </c>
      <c r="F4" s="8" t="n">
        <v>3.5</v>
      </c>
    </row>
    <row r="5" spans="1:7">
      <c r="A5" s="4" t="s">
        <v>634</v>
      </c>
      <c r="E5" s="6" t="n">
        <v>203214</v>
      </c>
      <c r="F5" s="6" t="n">
        <v>792971</v>
      </c>
      <c r="G5" s="4" t="s">
        <v>35</v>
      </c>
    </row>
    <row r="6" spans="1:7">
      <c r="A6" s="4" t="s">
        <v>635</v>
      </c>
      <c r="F6" s="5" t="n">
        <v>1500000</v>
      </c>
      <c r="G6" s="6" t="n">
        <v>1045000</v>
      </c>
    </row>
    <row r="7" spans="1:7">
      <c r="A7" s="4" t="s">
        <v>636</v>
      </c>
    </row>
    <row r="8" spans="1:7">
      <c r="A8" s="3" t="s">
        <v>631</v>
      </c>
    </row>
    <row r="9" spans="1:7">
      <c r="A9" s="4" t="s">
        <v>633</v>
      </c>
      <c r="B9" s="8" t="n">
        <v>3.5</v>
      </c>
    </row>
    <row r="10" spans="1:7">
      <c r="A10" s="4" t="s">
        <v>637</v>
      </c>
      <c r="B10" s="6" t="n">
        <v>1500000</v>
      </c>
    </row>
    <row r="11" spans="1:7">
      <c r="A11" s="4" t="s">
        <v>638</v>
      </c>
      <c r="B11" s="4" t="s">
        <v>639</v>
      </c>
    </row>
    <row r="12" spans="1:7">
      <c r="A12" s="4" t="s">
        <v>640</v>
      </c>
      <c r="B12" s="4" t="s">
        <v>424</v>
      </c>
    </row>
    <row r="13" spans="1:7">
      <c r="A13" s="4" t="s">
        <v>641</v>
      </c>
      <c r="B13" s="4" t="s">
        <v>642</v>
      </c>
    </row>
    <row r="14" spans="1:7">
      <c r="A14" s="4" t="s">
        <v>643</v>
      </c>
      <c r="B14" s="5" t="n">
        <v>225000</v>
      </c>
    </row>
    <row r="15" spans="1:7">
      <c r="A15" s="4" t="s">
        <v>644</v>
      </c>
      <c r="B15" s="5" t="n">
        <v>25000</v>
      </c>
    </row>
    <row r="16" spans="1:7">
      <c r="A16" s="4" t="s">
        <v>645</v>
      </c>
      <c r="B16" s="5" t="n">
        <v>150</v>
      </c>
    </row>
    <row r="17" spans="1:7">
      <c r="A17" s="4" t="s">
        <v>646</v>
      </c>
    </row>
    <row r="18" spans="1:7">
      <c r="A18" s="3" t="s">
        <v>631</v>
      </c>
    </row>
    <row r="19" spans="1:7">
      <c r="A19" s="4" t="s">
        <v>647</v>
      </c>
      <c r="F19" s="6" t="n">
        <v>100000</v>
      </c>
    </row>
    <row r="20" spans="1:7">
      <c r="A20" s="4" t="s">
        <v>648</v>
      </c>
      <c r="F20" s="5" t="n">
        <v>2500</v>
      </c>
    </row>
    <row r="21" spans="1:7">
      <c r="A21" s="4" t="s">
        <v>638</v>
      </c>
      <c r="F21" s="4" t="s">
        <v>649</v>
      </c>
    </row>
    <row r="22" spans="1:7">
      <c r="A22" s="4" t="s">
        <v>643</v>
      </c>
      <c r="F22" s="5" t="n">
        <v>171750</v>
      </c>
    </row>
    <row r="23" spans="1:7">
      <c r="A23" s="4" t="s">
        <v>644</v>
      </c>
      <c r="F23" s="5" t="n">
        <v>28625</v>
      </c>
    </row>
    <row r="24" spans="1:7">
      <c r="A24" s="4" t="s">
        <v>650</v>
      </c>
      <c r="F24" s="4" t="s">
        <v>651</v>
      </c>
    </row>
    <row r="25" spans="1:7">
      <c r="A25" s="4" t="s">
        <v>652</v>
      </c>
      <c r="F25" s="6" t="n">
        <v>1145000</v>
      </c>
    </row>
    <row r="26" spans="1:7">
      <c r="A26" s="4" t="s">
        <v>653</v>
      </c>
      <c r="F26" s="8" t="n">
        <v>3.5</v>
      </c>
    </row>
    <row r="27" spans="1:7">
      <c r="A27" s="4" t="s">
        <v>654</v>
      </c>
      <c r="F27" s="6" t="n">
        <v>27066</v>
      </c>
    </row>
    <row r="28" spans="1:7">
      <c r="A28" s="4" t="s">
        <v>655</v>
      </c>
      <c r="F28" s="6" t="n">
        <v>15000</v>
      </c>
    </row>
    <row r="29" spans="1:7">
      <c r="A29" s="4" t="s">
        <v>656</v>
      </c>
    </row>
    <row r="30" spans="1:7">
      <c r="A30" s="3" t="s">
        <v>631</v>
      </c>
    </row>
    <row r="31" spans="1:7">
      <c r="A31" s="4" t="s">
        <v>657</v>
      </c>
      <c r="B31" s="6" t="n">
        <v>10000</v>
      </c>
    </row>
    <row r="32" spans="1:7">
      <c r="A32" s="4" t="s">
        <v>647</v>
      </c>
      <c r="B32" s="6" t="n">
        <v>10000</v>
      </c>
    </row>
    <row r="33" spans="1:7">
      <c r="A33" s="4" t="s">
        <v>658</v>
      </c>
      <c r="B33" s="5" t="n">
        <v>3</v>
      </c>
    </row>
    <row r="34" spans="1:7">
      <c r="A34" s="4" t="s">
        <v>648</v>
      </c>
      <c r="B34" s="5" t="n">
        <v>150</v>
      </c>
    </row>
    <row r="35" spans="1:7">
      <c r="A35" s="4" t="s">
        <v>659</v>
      </c>
      <c r="B35" s="5" t="n">
        <v>1500</v>
      </c>
    </row>
    <row r="36" spans="1:7">
      <c r="A36" s="4" t="s">
        <v>632</v>
      </c>
      <c r="B36" s="7" t="n">
        <v>0.001</v>
      </c>
    </row>
    <row r="37" spans="1:7">
      <c r="A37" s="4" t="s">
        <v>633</v>
      </c>
      <c r="B37" s="8" t="n">
        <v>3.5</v>
      </c>
    </row>
    <row r="38" spans="1:7">
      <c r="A38" s="4" t="s">
        <v>640</v>
      </c>
      <c r="B38" s="4" t="s">
        <v>424</v>
      </c>
    </row>
    <row r="39" spans="1:7">
      <c r="A39" s="4" t="s">
        <v>660</v>
      </c>
    </row>
    <row r="40" spans="1:7">
      <c r="A40" s="3" t="s">
        <v>631</v>
      </c>
    </row>
    <row r="41" spans="1:7">
      <c r="A41" s="4" t="s">
        <v>658</v>
      </c>
      <c r="E41" s="5" t="n">
        <v>11</v>
      </c>
    </row>
    <row r="42" spans="1:7">
      <c r="A42" s="4" t="s">
        <v>645</v>
      </c>
      <c r="E42" s="9" t="n">
        <v>104.5</v>
      </c>
    </row>
    <row r="43" spans="1:7">
      <c r="A43" s="4" t="s">
        <v>650</v>
      </c>
      <c r="E43" s="4" t="s">
        <v>661</v>
      </c>
    </row>
    <row r="44" spans="1:7">
      <c r="A44" s="4" t="s">
        <v>652</v>
      </c>
      <c r="E44" s="6" t="n">
        <v>1145000</v>
      </c>
    </row>
    <row r="45" spans="1:7">
      <c r="A45" s="4" t="s">
        <v>653</v>
      </c>
      <c r="E45" s="8" t="n">
        <v>3.5</v>
      </c>
    </row>
    <row r="46" spans="1:7">
      <c r="A46" s="4" t="s">
        <v>662</v>
      </c>
      <c r="E46" s="4" t="s">
        <v>639</v>
      </c>
    </row>
    <row r="47" spans="1:7">
      <c r="A47" s="4" t="s">
        <v>663</v>
      </c>
      <c r="E47" s="4" t="s">
        <v>664</v>
      </c>
    </row>
    <row r="48" spans="1:7">
      <c r="A48" s="4" t="s">
        <v>665</v>
      </c>
      <c r="E48" s="4" t="s">
        <v>666</v>
      </c>
    </row>
    <row r="49" spans="1:7">
      <c r="A49" s="4" t="s">
        <v>634</v>
      </c>
      <c r="C49" s="6" t="n">
        <v>244463</v>
      </c>
      <c r="D49" s="6" t="n">
        <v>14183</v>
      </c>
    </row>
    <row r="50" spans="1:7">
      <c r="A50" s="4" t="s">
        <v>667</v>
      </c>
      <c r="C50" s="5" t="n">
        <v>11081</v>
      </c>
    </row>
    <row r="51" spans="1:7">
      <c r="A51" s="4" t="s">
        <v>635</v>
      </c>
      <c r="C51" s="6" t="n">
        <v>114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8</v>
      </c>
      <c r="B1" s="2" t="s">
        <v>1</v>
      </c>
    </row>
    <row r="2" spans="1:3">
      <c r="B2" s="2" t="s">
        <v>2</v>
      </c>
      <c r="C2" s="2" t="s">
        <v>30</v>
      </c>
    </row>
    <row r="3" spans="1:3">
      <c r="A3" s="3" t="s">
        <v>669</v>
      </c>
    </row>
    <row r="4" spans="1:3">
      <c r="A4" s="4" t="s">
        <v>535</v>
      </c>
      <c r="B4" s="4" t="s">
        <v>35</v>
      </c>
      <c r="C4" s="4" t="s">
        <v>35</v>
      </c>
    </row>
    <row r="5" spans="1:3">
      <c r="A5" s="4" t="s">
        <v>670</v>
      </c>
      <c r="B5" s="5" t="n">
        <v>10000000</v>
      </c>
      <c r="C5" s="4" t="s">
        <v>35</v>
      </c>
    </row>
    <row r="6" spans="1:3">
      <c r="A6" s="4" t="s">
        <v>539</v>
      </c>
      <c r="B6" s="5" t="n">
        <v>10000000</v>
      </c>
      <c r="C6" s="4" t="s">
        <v>35</v>
      </c>
    </row>
    <row r="7" spans="1:3">
      <c r="A7" s="3" t="s">
        <v>634</v>
      </c>
    </row>
    <row r="8" spans="1:3">
      <c r="A8" s="4" t="s">
        <v>535</v>
      </c>
      <c r="B8" s="4" t="s">
        <v>35</v>
      </c>
    </row>
    <row r="9" spans="1:3">
      <c r="A9" s="4" t="s">
        <v>671</v>
      </c>
      <c r="B9" s="5" t="n">
        <v>-400000</v>
      </c>
      <c r="C9" s="4" t="s">
        <v>35</v>
      </c>
    </row>
    <row r="10" spans="1:3">
      <c r="A10" s="4" t="s">
        <v>672</v>
      </c>
      <c r="B10" s="5" t="n">
        <v>-4518277</v>
      </c>
      <c r="C10" s="4" t="s">
        <v>35</v>
      </c>
    </row>
    <row r="11" spans="1:3">
      <c r="A11" s="4" t="s">
        <v>128</v>
      </c>
      <c r="B11" s="5" t="n">
        <v>780071</v>
      </c>
      <c r="C11" s="4" t="s">
        <v>35</v>
      </c>
    </row>
    <row r="12" spans="1:3">
      <c r="A12" s="4" t="s">
        <v>539</v>
      </c>
      <c r="B12" s="5" t="n">
        <v>-4138206</v>
      </c>
      <c r="C12" s="4" t="s">
        <v>35</v>
      </c>
    </row>
    <row r="13" spans="1:3">
      <c r="A13" s="4" t="s">
        <v>673</v>
      </c>
      <c r="B13" s="5" t="n">
        <v>5861794</v>
      </c>
      <c r="C13" s="4" t="s">
        <v>35</v>
      </c>
    </row>
    <row r="14" spans="1:3">
      <c r="A14" s="3" t="s">
        <v>517</v>
      </c>
    </row>
    <row r="15" spans="1:3">
      <c r="A15" s="4" t="s">
        <v>518</v>
      </c>
      <c r="B15" s="4" t="s">
        <v>35</v>
      </c>
      <c r="C15" s="4" t="s">
        <v>35</v>
      </c>
    </row>
    <row r="16" spans="1:3">
      <c r="A16" s="4" t="s">
        <v>519</v>
      </c>
      <c r="B16" s="5" t="n">
        <v>5861794</v>
      </c>
      <c r="C16" s="4" t="s">
        <v>35</v>
      </c>
    </row>
    <row r="17" spans="1:3">
      <c r="A17" s="4" t="s">
        <v>673</v>
      </c>
      <c r="B17" s="6" t="n">
        <v>5861794</v>
      </c>
      <c r="C17" s="4" t="s">
        <v>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674</v>
      </c>
      <c r="B1" s="2" t="s">
        <v>675</v>
      </c>
      <c r="C1" s="2" t="s">
        <v>676</v>
      </c>
      <c r="D1" s="2" t="s">
        <v>2</v>
      </c>
      <c r="E1" s="2" t="s">
        <v>30</v>
      </c>
    </row>
    <row r="2" spans="1:5">
      <c r="A2" s="3" t="s">
        <v>677</v>
      </c>
    </row>
    <row r="3" spans="1:5">
      <c r="A3" s="4" t="s">
        <v>151</v>
      </c>
      <c r="D3" s="6" t="n">
        <v>1500000</v>
      </c>
      <c r="E3" s="6" t="n">
        <v>1145000</v>
      </c>
    </row>
    <row r="4" spans="1:5">
      <c r="A4" s="4" t="s">
        <v>678</v>
      </c>
      <c r="D4" s="6" t="n">
        <v>487500</v>
      </c>
      <c r="E4" s="4" t="s">
        <v>35</v>
      </c>
    </row>
    <row r="5" spans="1:5">
      <c r="A5" s="4" t="s">
        <v>679</v>
      </c>
    </row>
    <row r="6" spans="1:5">
      <c r="A6" s="3" t="s">
        <v>677</v>
      </c>
    </row>
    <row r="7" spans="1:5">
      <c r="A7" s="4" t="s">
        <v>638</v>
      </c>
      <c r="C7" s="4" t="s">
        <v>639</v>
      </c>
    </row>
    <row r="8" spans="1:5">
      <c r="A8" s="4" t="s">
        <v>680</v>
      </c>
      <c r="B8" s="4" t="s">
        <v>681</v>
      </c>
    </row>
    <row r="9" spans="1:5">
      <c r="A9" s="4" t="s">
        <v>682</v>
      </c>
      <c r="B9" s="5" t="n">
        <v>857143</v>
      </c>
    </row>
    <row r="10" spans="1:5">
      <c r="A10" s="4" t="s">
        <v>683</v>
      </c>
      <c r="B10" s="8" t="n">
        <v>3.5</v>
      </c>
    </row>
    <row r="11" spans="1:5">
      <c r="A11" s="4" t="s">
        <v>684</v>
      </c>
      <c r="B11" s="4" t="s">
        <v>685</v>
      </c>
    </row>
    <row r="12" spans="1:5">
      <c r="A12" s="4" t="s">
        <v>151</v>
      </c>
      <c r="C12" s="6" t="n">
        <v>1500000</v>
      </c>
    </row>
    <row r="13" spans="1:5">
      <c r="A13" s="4" t="s">
        <v>678</v>
      </c>
      <c r="C13" s="6" t="n">
        <v>500000</v>
      </c>
    </row>
    <row r="14" spans="1:5">
      <c r="A14" s="4" t="s">
        <v>686</v>
      </c>
    </row>
    <row r="15" spans="1:5">
      <c r="A15" s="3" t="s">
        <v>677</v>
      </c>
    </row>
    <row r="16" spans="1:5">
      <c r="A16" s="4" t="s">
        <v>687</v>
      </c>
      <c r="B16" s="4" t="s">
        <v>688</v>
      </c>
    </row>
    <row r="17" spans="1:5">
      <c r="A17" s="4" t="s">
        <v>638</v>
      </c>
      <c r="B17" s="4" t="s">
        <v>689</v>
      </c>
    </row>
    <row r="18" spans="1:5">
      <c r="A18" s="4" t="s">
        <v>680</v>
      </c>
      <c r="B18" s="4" t="s">
        <v>690</v>
      </c>
    </row>
    <row r="19" spans="1:5">
      <c r="A19" s="4" t="s">
        <v>691</v>
      </c>
      <c r="B19" s="4" t="s">
        <v>430</v>
      </c>
    </row>
    <row r="20" spans="1:5">
      <c r="A20" s="4" t="s">
        <v>647</v>
      </c>
      <c r="B20" s="6" t="n">
        <v>2000000</v>
      </c>
    </row>
    <row r="21" spans="1:5">
      <c r="A21" s="4" t="s">
        <v>637</v>
      </c>
      <c r="B21" s="6" t="n">
        <v>1920000</v>
      </c>
    </row>
    <row r="22" spans="1:5">
      <c r="A22" s="4" t="s">
        <v>684</v>
      </c>
      <c r="B22" s="4" t="s">
        <v>692</v>
      </c>
    </row>
    <row r="23" spans="1:5">
      <c r="A23" s="4" t="s">
        <v>693</v>
      </c>
    </row>
    <row r="24" spans="1:5">
      <c r="A24" s="3" t="s">
        <v>677</v>
      </c>
    </row>
    <row r="25" spans="1:5">
      <c r="A25" s="4" t="s">
        <v>638</v>
      </c>
      <c r="B25" s="4" t="s">
        <v>689</v>
      </c>
    </row>
    <row r="26" spans="1:5">
      <c r="A26" s="4" t="s">
        <v>680</v>
      </c>
      <c r="B26" s="4" t="s">
        <v>690</v>
      </c>
    </row>
    <row r="27" spans="1:5">
      <c r="A27" s="4" t="s">
        <v>691</v>
      </c>
      <c r="B27" s="4" t="s">
        <v>430</v>
      </c>
    </row>
    <row r="28" spans="1:5">
      <c r="A28" s="4" t="s">
        <v>647</v>
      </c>
      <c r="B28" s="6" t="n">
        <v>8000000</v>
      </c>
    </row>
    <row r="29" spans="1:5">
      <c r="A29" s="4" t="s">
        <v>637</v>
      </c>
      <c r="B29" s="6" t="n">
        <v>768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4"/>
  </cols>
  <sheetData>
    <row r="1" spans="1:2">
      <c r="A1" s="1" t="s">
        <v>694</v>
      </c>
      <c r="B1" s="2" t="s">
        <v>1</v>
      </c>
    </row>
    <row r="2" spans="1:2">
      <c r="B2" s="2" t="s">
        <v>695</v>
      </c>
    </row>
    <row r="3" spans="1:2">
      <c r="A3" s="4" t="s">
        <v>696</v>
      </c>
      <c r="B3" s="8" t="n">
        <v>3.5</v>
      </c>
    </row>
    <row r="4" spans="1:2">
      <c r="A4" s="4" t="s">
        <v>697</v>
      </c>
      <c r="B4" s="4" t="s">
        <v>698</v>
      </c>
    </row>
    <row r="5" spans="1:2">
      <c r="A5" s="4" t="s">
        <v>699</v>
      </c>
    </row>
    <row r="6" spans="1:2">
      <c r="A6" s="4" t="s">
        <v>700</v>
      </c>
      <c r="B6" s="4" t="s">
        <v>701</v>
      </c>
    </row>
    <row r="7" spans="1:2">
      <c r="A7" s="4" t="s">
        <v>702</v>
      </c>
      <c r="B7" s="4" t="s">
        <v>424</v>
      </c>
    </row>
    <row r="8" spans="1:2">
      <c r="A8" s="4" t="s">
        <v>703</v>
      </c>
      <c r="B8" s="4" t="s">
        <v>704</v>
      </c>
    </row>
    <row r="9" spans="1:2">
      <c r="A9" s="4" t="s">
        <v>705</v>
      </c>
    </row>
    <row r="10" spans="1:2">
      <c r="A10" s="4" t="s">
        <v>700</v>
      </c>
      <c r="B10" s="4" t="s">
        <v>706</v>
      </c>
    </row>
    <row r="11" spans="1:2">
      <c r="A11" s="4" t="s">
        <v>702</v>
      </c>
      <c r="B11" s="4" t="s">
        <v>707</v>
      </c>
    </row>
    <row r="12" spans="1:2">
      <c r="A12" s="4" t="s">
        <v>703</v>
      </c>
      <c r="B12" s="4" t="s">
        <v>7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239</v>
      </c>
    </row>
    <row r="4" spans="1:3">
      <c r="A4" s="4" t="s">
        <v>535</v>
      </c>
      <c r="B4" s="4" t="s">
        <v>35</v>
      </c>
      <c r="C4" s="4" t="s">
        <v>35</v>
      </c>
    </row>
    <row r="5" spans="1:3">
      <c r="A5" s="4" t="s">
        <v>710</v>
      </c>
      <c r="B5" s="5" t="n">
        <v>4518277</v>
      </c>
      <c r="C5" s="4" t="s">
        <v>35</v>
      </c>
    </row>
    <row r="6" spans="1:3">
      <c r="A6" s="4" t="s">
        <v>711</v>
      </c>
      <c r="B6" s="5" t="n">
        <v>-349313</v>
      </c>
    </row>
    <row r="7" spans="1:3">
      <c r="A7" s="4" t="s">
        <v>539</v>
      </c>
      <c r="B7" s="6" t="n">
        <v>4168964</v>
      </c>
      <c r="C7" s="4" t="s">
        <v>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712</v>
      </c>
      <c r="B1" s="2" t="s">
        <v>1</v>
      </c>
    </row>
    <row r="2" spans="1:2">
      <c r="B2" s="2" t="s">
        <v>569</v>
      </c>
    </row>
    <row r="3" spans="1:2">
      <c r="A3" s="3" t="s">
        <v>713</v>
      </c>
    </row>
    <row r="4" spans="1:2">
      <c r="A4" s="4" t="s">
        <v>714</v>
      </c>
      <c r="B4" s="6" t="n">
        <v>3069649</v>
      </c>
    </row>
    <row r="5" spans="1:2">
      <c r="A5" s="4" t="s">
        <v>715</v>
      </c>
      <c r="B5" s="5" t="n">
        <v>1448629</v>
      </c>
    </row>
    <row r="6" spans="1:2">
      <c r="A6" s="4" t="s">
        <v>716</v>
      </c>
      <c r="B6" s="6" t="n">
        <v>3493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7</v>
      </c>
      <c r="B1" s="2" t="s">
        <v>2</v>
      </c>
      <c r="C1" s="2" t="s">
        <v>30</v>
      </c>
    </row>
    <row r="2" spans="1:3">
      <c r="A2" s="3" t="s">
        <v>718</v>
      </c>
    </row>
    <row r="3" spans="1:3">
      <c r="A3" s="4" t="s">
        <v>71</v>
      </c>
      <c r="B3" s="7" t="n">
        <v>0.001</v>
      </c>
      <c r="C3" s="7" t="n">
        <v>0.001</v>
      </c>
    </row>
    <row r="4" spans="1:3">
      <c r="A4" s="4" t="s">
        <v>72</v>
      </c>
      <c r="B4" s="5" t="n">
        <v>10000000</v>
      </c>
      <c r="C4" s="5" t="n">
        <v>10000000</v>
      </c>
    </row>
    <row r="5" spans="1:3">
      <c r="A5" s="4" t="s">
        <v>719</v>
      </c>
    </row>
    <row r="6" spans="1:3">
      <c r="A6" s="3" t="s">
        <v>718</v>
      </c>
    </row>
    <row r="7" spans="1:3">
      <c r="A7" s="4" t="s">
        <v>71</v>
      </c>
      <c r="B7" s="7" t="n">
        <v>0.001</v>
      </c>
      <c r="C7" s="7" t="n">
        <v>0.001</v>
      </c>
    </row>
    <row r="8" spans="1:3">
      <c r="A8" s="4" t="s">
        <v>79</v>
      </c>
      <c r="B8" s="5" t="n">
        <v>400000</v>
      </c>
      <c r="C8" s="5" t="n">
        <v>400000</v>
      </c>
    </row>
    <row r="9" spans="1:3">
      <c r="A9" s="4" t="s">
        <v>720</v>
      </c>
      <c r="B9" s="5" t="n">
        <v>0</v>
      </c>
      <c r="C9" s="5" t="n">
        <v>0</v>
      </c>
    </row>
    <row r="10" spans="1:3">
      <c r="A10" s="4" t="s">
        <v>721</v>
      </c>
      <c r="B10" s="5" t="n">
        <v>0</v>
      </c>
      <c r="C10" s="5" t="n">
        <v>0</v>
      </c>
    </row>
    <row r="11" spans="1:3">
      <c r="A11" s="4" t="s">
        <v>722</v>
      </c>
    </row>
    <row r="12" spans="1:3">
      <c r="A12" s="3" t="s">
        <v>718</v>
      </c>
    </row>
    <row r="13" spans="1:3">
      <c r="A13" s="4" t="s">
        <v>71</v>
      </c>
      <c r="B13" s="7" t="n">
        <v>0.001</v>
      </c>
      <c r="C13" s="7" t="n">
        <v>0.001</v>
      </c>
    </row>
    <row r="14" spans="1:3">
      <c r="A14" s="4" t="s">
        <v>79</v>
      </c>
      <c r="B14" s="5" t="n">
        <v>3000000</v>
      </c>
      <c r="C14" s="5" t="n">
        <v>3000000</v>
      </c>
    </row>
    <row r="15" spans="1:3">
      <c r="A15" s="4" t="s">
        <v>81</v>
      </c>
      <c r="B15" s="5" t="n">
        <v>6600000</v>
      </c>
      <c r="C15" s="5" t="n">
        <v>6600000</v>
      </c>
    </row>
    <row r="16" spans="1:3">
      <c r="A16" s="4" t="s">
        <v>721</v>
      </c>
      <c r="B16" s="5" t="n">
        <v>0</v>
      </c>
      <c r="C16"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23</v>
      </c>
      <c r="B1" s="2" t="s">
        <v>1</v>
      </c>
    </row>
    <row r="2" spans="1:3">
      <c r="B2" s="2" t="s">
        <v>2</v>
      </c>
      <c r="C2" s="2" t="s">
        <v>30</v>
      </c>
    </row>
    <row r="3" spans="1:3">
      <c r="A3" s="3" t="s">
        <v>724</v>
      </c>
    </row>
    <row r="4" spans="1:3">
      <c r="A4" s="4" t="s">
        <v>74</v>
      </c>
      <c r="B4" s="5" t="n">
        <v>50000000</v>
      </c>
      <c r="C4" s="5" t="n">
        <v>50000000</v>
      </c>
    </row>
    <row r="5" spans="1:3">
      <c r="A5" s="4" t="s">
        <v>73</v>
      </c>
      <c r="B5" s="7" t="n">
        <v>0.001</v>
      </c>
      <c r="C5" s="7" t="n">
        <v>0.001</v>
      </c>
    </row>
    <row r="6" spans="1:3">
      <c r="A6" s="4" t="s">
        <v>75</v>
      </c>
      <c r="B6" s="5" t="n">
        <v>6720107</v>
      </c>
      <c r="C6" s="5" t="n">
        <v>6720107</v>
      </c>
    </row>
    <row r="7" spans="1:3">
      <c r="A7" s="4" t="s">
        <v>76</v>
      </c>
      <c r="B7" s="5" t="n">
        <v>6393107</v>
      </c>
      <c r="C7" s="5" t="n">
        <v>6393107</v>
      </c>
    </row>
    <row r="8" spans="1:3">
      <c r="A8" s="4" t="s">
        <v>725</v>
      </c>
      <c r="B8" s="5" t="n">
        <v>88750</v>
      </c>
    </row>
    <row r="9" spans="1:3">
      <c r="A9" s="4" t="s">
        <v>726</v>
      </c>
      <c r="B9" s="6" t="n">
        <v>3106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727</v>
      </c>
      <c r="B1" s="2" t="s">
        <v>1</v>
      </c>
    </row>
    <row r="2" spans="1:2">
      <c r="B2" s="2" t="s">
        <v>695</v>
      </c>
    </row>
    <row r="3" spans="1:2">
      <c r="A3" s="3" t="s">
        <v>728</v>
      </c>
    </row>
    <row r="4" spans="1:2">
      <c r="A4" s="4" t="s">
        <v>696</v>
      </c>
      <c r="B4" s="8" t="n">
        <v>3.5</v>
      </c>
    </row>
    <row r="5" spans="1:2">
      <c r="A5" s="4" t="s">
        <v>700</v>
      </c>
      <c r="B5" s="4" t="s">
        <v>729</v>
      </c>
    </row>
    <row r="6" spans="1:2">
      <c r="A6" s="4" t="s">
        <v>730</v>
      </c>
      <c r="B6" s="4" t="s">
        <v>424</v>
      </c>
    </row>
    <row r="7" spans="1:2">
      <c r="A7" s="4" t="s">
        <v>703</v>
      </c>
      <c r="B7" s="4" t="s">
        <v>704</v>
      </c>
    </row>
    <row r="8" spans="1:2">
      <c r="A8" s="4" t="s">
        <v>697</v>
      </c>
      <c r="B8" s="4" t="s">
        <v>6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1</v>
      </c>
      <c r="B1" s="2" t="s">
        <v>1</v>
      </c>
    </row>
    <row r="2" spans="1:3">
      <c r="B2" s="2" t="s">
        <v>2</v>
      </c>
      <c r="C2" s="2" t="s">
        <v>30</v>
      </c>
    </row>
    <row r="3" spans="1:3">
      <c r="A3" s="3" t="s">
        <v>386</v>
      </c>
    </row>
    <row r="4" spans="1:3">
      <c r="A4" s="4" t="s">
        <v>732</v>
      </c>
      <c r="B4" s="5" t="n">
        <v>2147641</v>
      </c>
      <c r="C4" s="5" t="n">
        <v>2146970</v>
      </c>
    </row>
    <row r="5" spans="1:3">
      <c r="A5" s="4" t="s">
        <v>733</v>
      </c>
      <c r="B5" s="5" t="n">
        <v>1107143</v>
      </c>
      <c r="C5" s="5" t="n">
        <v>200375</v>
      </c>
    </row>
    <row r="6" spans="1:3">
      <c r="A6" s="4" t="s">
        <v>734</v>
      </c>
      <c r="B6" s="5" t="n">
        <v>-75000</v>
      </c>
      <c r="C6" s="5" t="n">
        <v>-199704</v>
      </c>
    </row>
    <row r="7" spans="1:3">
      <c r="A7" s="4" t="s">
        <v>735</v>
      </c>
      <c r="B7" s="4" t="s">
        <v>35</v>
      </c>
      <c r="C7" s="4" t="s">
        <v>35</v>
      </c>
    </row>
    <row r="8" spans="1:3">
      <c r="A8" s="4" t="s">
        <v>736</v>
      </c>
      <c r="B8" s="5" t="n">
        <v>3179784</v>
      </c>
      <c r="C8" s="5" t="n">
        <v>2147641</v>
      </c>
    </row>
    <row r="9" spans="1:3">
      <c r="A9" s="4" t="s">
        <v>737</v>
      </c>
      <c r="B9" s="8" t="n">
        <v>3.5</v>
      </c>
      <c r="C9" s="8" t="n">
        <v>3.5</v>
      </c>
    </row>
    <row r="10" spans="1:3">
      <c r="A10" s="4" t="s">
        <v>738</v>
      </c>
      <c r="B10" s="10" t="n">
        <v>4.2</v>
      </c>
    </row>
    <row r="11" spans="1:3">
      <c r="A11" s="4" t="s">
        <v>739</v>
      </c>
      <c r="B11" s="4" t="s">
        <v>35</v>
      </c>
      <c r="C11" s="4" t="s">
        <v>35</v>
      </c>
    </row>
    <row r="12" spans="1:3">
      <c r="A12" s="4" t="s">
        <v>740</v>
      </c>
      <c r="B12" s="10" t="n">
        <v>3.57</v>
      </c>
      <c r="C12" s="10" t="n">
        <v>4.28</v>
      </c>
    </row>
    <row r="13" spans="1:3">
      <c r="A13" s="4" t="s">
        <v>741</v>
      </c>
      <c r="B13" s="10" t="n">
        <v>3.5</v>
      </c>
      <c r="C13" s="10" t="n">
        <v>3.5</v>
      </c>
    </row>
    <row r="14" spans="1:3">
      <c r="A14" s="4" t="s">
        <v>742</v>
      </c>
      <c r="B14" s="10" t="n">
        <v>4.2</v>
      </c>
      <c r="C14" s="10" t="n">
        <v>-11.12</v>
      </c>
    </row>
    <row r="15" spans="1:3">
      <c r="A15" s="4" t="s">
        <v>743</v>
      </c>
      <c r="B15" s="4" t="s">
        <v>35</v>
      </c>
      <c r="C15" s="4" t="s">
        <v>35</v>
      </c>
    </row>
    <row r="16" spans="1:3">
      <c r="A16" s="4" t="s">
        <v>744</v>
      </c>
      <c r="B16" s="9" t="n">
        <v>3.5</v>
      </c>
      <c r="C16" s="10" t="n">
        <v>3.57</v>
      </c>
    </row>
    <row r="17" spans="1:3">
      <c r="A17" s="4" t="s">
        <v>705</v>
      </c>
    </row>
    <row r="18" spans="1:3">
      <c r="A18" s="3" t="s">
        <v>386</v>
      </c>
    </row>
    <row r="19" spans="1:3">
      <c r="A19" s="4" t="s">
        <v>745</v>
      </c>
      <c r="B19" s="10" t="n">
        <v>3.5</v>
      </c>
      <c r="C19" s="10" t="n">
        <v>3.5</v>
      </c>
    </row>
    <row r="20" spans="1:3">
      <c r="A20" s="4" t="s">
        <v>738</v>
      </c>
      <c r="C20" s="5" t="n">
        <v>4</v>
      </c>
    </row>
    <row r="21" spans="1:3">
      <c r="A21" s="4" t="s">
        <v>746</v>
      </c>
      <c r="B21" s="10" t="n">
        <v>3.5</v>
      </c>
      <c r="C21" s="10" t="n">
        <v>3.5</v>
      </c>
    </row>
    <row r="22" spans="1:3">
      <c r="A22" s="4" t="s">
        <v>699</v>
      </c>
    </row>
    <row r="23" spans="1:3">
      <c r="A23" s="3" t="s">
        <v>386</v>
      </c>
    </row>
    <row r="24" spans="1:3">
      <c r="A24" s="4" t="s">
        <v>745</v>
      </c>
      <c r="B24" s="10" t="n">
        <v>4.2</v>
      </c>
      <c r="C24" s="10" t="n">
        <v>11.4</v>
      </c>
    </row>
    <row r="25" spans="1:3">
      <c r="A25" s="4" t="s">
        <v>738</v>
      </c>
      <c r="C25" s="10" t="n">
        <v>11.4</v>
      </c>
    </row>
    <row r="26" spans="1:3">
      <c r="A26" s="4" t="s">
        <v>746</v>
      </c>
      <c r="B26" s="8" t="n">
        <v>4.2</v>
      </c>
      <c r="C26" s="8" t="n">
        <v>4.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26"/>
    <col customWidth="1" max="3" min="3" width="14"/>
    <col customWidth="1" max="4" min="4" width="14"/>
  </cols>
  <sheetData>
    <row r="1" spans="1:4">
      <c r="A1" s="1" t="s">
        <v>747</v>
      </c>
      <c r="B1" s="2" t="s">
        <v>1</v>
      </c>
    </row>
    <row r="2" spans="1:4">
      <c r="B2" s="2" t="s">
        <v>2</v>
      </c>
      <c r="C2" s="2" t="s">
        <v>30</v>
      </c>
      <c r="D2" s="2" t="s">
        <v>748</v>
      </c>
    </row>
    <row r="3" spans="1:4">
      <c r="A3" s="3" t="s">
        <v>388</v>
      </c>
    </row>
    <row r="4" spans="1:4">
      <c r="A4" s="4" t="s">
        <v>749</v>
      </c>
      <c r="B4" s="5" t="n">
        <v>3179784</v>
      </c>
      <c r="C4" s="5" t="n">
        <v>2147641</v>
      </c>
      <c r="D4" s="5" t="n">
        <v>2146970</v>
      </c>
    </row>
    <row r="5" spans="1:4">
      <c r="A5" s="4" t="s">
        <v>750</v>
      </c>
      <c r="B5" s="4" t="s">
        <v>751</v>
      </c>
    </row>
    <row r="6" spans="1:4">
      <c r="A6" s="4" t="s">
        <v>752</v>
      </c>
      <c r="B6" s="11" t="n">
        <v>3.5</v>
      </c>
      <c r="C6" s="8" t="n">
        <v>3.57</v>
      </c>
      <c r="D6" s="8" t="n">
        <v>4.28</v>
      </c>
    </row>
    <row r="7" spans="1:4">
      <c r="A7" s="4" t="s">
        <v>753</v>
      </c>
      <c r="B7" s="5" t="n">
        <v>3179784</v>
      </c>
    </row>
    <row r="8" spans="1:4">
      <c r="A8" s="4" t="s">
        <v>754</v>
      </c>
      <c r="B8" s="11" t="n">
        <v>3.5</v>
      </c>
    </row>
    <row r="9" spans="1:4">
      <c r="A9" s="4" t="s">
        <v>755</v>
      </c>
    </row>
    <row r="10" spans="1:4">
      <c r="A10" s="3" t="s">
        <v>388</v>
      </c>
    </row>
    <row r="11" spans="1:4">
      <c r="A11" s="4" t="s">
        <v>756</v>
      </c>
      <c r="B11" s="8" t="n">
        <v>3.5</v>
      </c>
    </row>
    <row r="12" spans="1:4">
      <c r="A12" s="4" t="s">
        <v>749</v>
      </c>
      <c r="B12" s="5" t="n">
        <v>2961383</v>
      </c>
    </row>
    <row r="13" spans="1:4">
      <c r="A13" s="4" t="s">
        <v>750</v>
      </c>
      <c r="B13" s="4" t="s">
        <v>757</v>
      </c>
    </row>
    <row r="14" spans="1:4">
      <c r="A14" s="4" t="s">
        <v>752</v>
      </c>
      <c r="B14" s="4" t="s">
        <v>35</v>
      </c>
    </row>
    <row r="15" spans="1:4">
      <c r="A15" s="4" t="s">
        <v>753</v>
      </c>
      <c r="B15" s="5" t="n">
        <v>2961383</v>
      </c>
    </row>
    <row r="16" spans="1:4">
      <c r="A16" s="4" t="s">
        <v>754</v>
      </c>
      <c r="B16" s="4" t="s">
        <v>35</v>
      </c>
    </row>
    <row r="17" spans="1:4">
      <c r="A17" s="4" t="s">
        <v>758</v>
      </c>
    </row>
    <row r="18" spans="1:4">
      <c r="A18" s="3" t="s">
        <v>388</v>
      </c>
    </row>
    <row r="19" spans="1:4">
      <c r="A19" s="4" t="s">
        <v>756</v>
      </c>
      <c r="B19" s="8" t="n">
        <v>3.85</v>
      </c>
    </row>
    <row r="20" spans="1:4">
      <c r="A20" s="4" t="s">
        <v>749</v>
      </c>
      <c r="B20" s="5" t="n">
        <v>143401</v>
      </c>
    </row>
    <row r="21" spans="1:4">
      <c r="A21" s="4" t="s">
        <v>750</v>
      </c>
      <c r="B21" s="4" t="s">
        <v>759</v>
      </c>
    </row>
    <row r="22" spans="1:4">
      <c r="A22" s="4" t="s">
        <v>752</v>
      </c>
      <c r="B22" s="4" t="s">
        <v>35</v>
      </c>
    </row>
    <row r="23" spans="1:4">
      <c r="A23" s="4" t="s">
        <v>753</v>
      </c>
      <c r="B23" s="5" t="n">
        <v>143401</v>
      </c>
    </row>
    <row r="24" spans="1:4">
      <c r="A24" s="4" t="s">
        <v>754</v>
      </c>
      <c r="B24" s="4" t="s">
        <v>35</v>
      </c>
    </row>
    <row r="25" spans="1:4">
      <c r="A25" s="4" t="s">
        <v>760</v>
      </c>
    </row>
    <row r="26" spans="1:4">
      <c r="A26" s="3" t="s">
        <v>388</v>
      </c>
    </row>
    <row r="27" spans="1:4">
      <c r="A27" s="4" t="s">
        <v>756</v>
      </c>
      <c r="B27" s="8" t="n">
        <v>4.2</v>
      </c>
    </row>
    <row r="28" spans="1:4">
      <c r="A28" s="4" t="s">
        <v>749</v>
      </c>
      <c r="B28" s="5" t="n">
        <v>75000</v>
      </c>
    </row>
    <row r="29" spans="1:4">
      <c r="A29" s="4" t="s">
        <v>750</v>
      </c>
      <c r="B29" s="4" t="s">
        <v>761</v>
      </c>
    </row>
    <row r="30" spans="1:4">
      <c r="A30" s="4" t="s">
        <v>752</v>
      </c>
      <c r="B30" s="4" t="s">
        <v>35</v>
      </c>
    </row>
    <row r="31" spans="1:4">
      <c r="A31" s="4" t="s">
        <v>753</v>
      </c>
      <c r="B31" s="5" t="n">
        <v>75000</v>
      </c>
    </row>
    <row r="32" spans="1:4">
      <c r="A32" s="4" t="s">
        <v>754</v>
      </c>
      <c r="B32" s="4" t="s">
        <v>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762</v>
      </c>
      <c r="B1" s="2" t="s">
        <v>1</v>
      </c>
    </row>
    <row r="2" spans="1:3">
      <c r="B2" s="2" t="s">
        <v>763</v>
      </c>
      <c r="C2" s="2" t="s">
        <v>764</v>
      </c>
    </row>
    <row r="3" spans="1:3">
      <c r="A3" s="3" t="s">
        <v>765</v>
      </c>
    </row>
    <row r="4" spans="1:3">
      <c r="A4" s="4" t="s">
        <v>73</v>
      </c>
      <c r="B4" s="7" t="n">
        <v>0.001</v>
      </c>
      <c r="C4" s="7" t="n">
        <v>0.001</v>
      </c>
    </row>
    <row r="5" spans="1:3">
      <c r="A5" s="4" t="s">
        <v>766</v>
      </c>
      <c r="B5" s="6" t="n">
        <v>1448629</v>
      </c>
    </row>
    <row r="6" spans="1:3">
      <c r="A6" s="4" t="s">
        <v>767</v>
      </c>
    </row>
    <row r="7" spans="1:3">
      <c r="A7" s="3" t="s">
        <v>765</v>
      </c>
    </row>
    <row r="8" spans="1:3">
      <c r="A8" s="4" t="s">
        <v>768</v>
      </c>
      <c r="B8" s="8" t="n">
        <v>4.2</v>
      </c>
    </row>
    <row r="9" spans="1:3">
      <c r="A9" s="4" t="s">
        <v>769</v>
      </c>
      <c r="B9" s="8" t="n">
        <v>3.5</v>
      </c>
    </row>
    <row r="10" spans="1:3">
      <c r="A10" s="4" t="s">
        <v>770</v>
      </c>
      <c r="B10" s="5" t="n">
        <v>75000</v>
      </c>
    </row>
    <row r="11" spans="1:3">
      <c r="A11" s="4" t="s">
        <v>771</v>
      </c>
      <c r="B11" s="4" t="s">
        <v>681</v>
      </c>
    </row>
    <row r="12" spans="1:3">
      <c r="A12" s="4" t="s">
        <v>772</v>
      </c>
      <c r="B12" s="5" t="n">
        <v>857143</v>
      </c>
    </row>
    <row r="13" spans="1:3">
      <c r="A13" s="4" t="s">
        <v>684</v>
      </c>
      <c r="B13" s="4" t="s">
        <v>773</v>
      </c>
    </row>
    <row r="14" spans="1:3">
      <c r="A14" s="4" t="s">
        <v>774</v>
      </c>
    </row>
    <row r="15" spans="1:3">
      <c r="A15" s="3" t="s">
        <v>765</v>
      </c>
    </row>
    <row r="16" spans="1:3">
      <c r="A16" s="4" t="s">
        <v>768</v>
      </c>
      <c r="B16" s="8" t="n">
        <v>3.5</v>
      </c>
    </row>
    <row r="17" spans="1:3">
      <c r="A17" s="4" t="s">
        <v>775</v>
      </c>
    </row>
    <row r="18" spans="1:3">
      <c r="A18" s="3" t="s">
        <v>765</v>
      </c>
    </row>
    <row r="19" spans="1:3">
      <c r="A19" s="4" t="s">
        <v>769</v>
      </c>
      <c r="B19" s="8" t="n">
        <v>3.5</v>
      </c>
    </row>
    <row r="20" spans="1:3">
      <c r="A20" s="4" t="s">
        <v>776</v>
      </c>
      <c r="B20" s="4" t="s">
        <v>424</v>
      </c>
    </row>
    <row r="21" spans="1:3">
      <c r="A21" s="4" t="s">
        <v>770</v>
      </c>
      <c r="B21" s="5" t="n">
        <v>225000</v>
      </c>
    </row>
    <row r="22" spans="1:3">
      <c r="A22" s="4" t="s">
        <v>777</v>
      </c>
      <c r="B22" s="5" t="n">
        <v>25000</v>
      </c>
    </row>
    <row r="23" spans="1:3">
      <c r="A23" s="4" t="s">
        <v>766</v>
      </c>
      <c r="B23" s="6" t="n">
        <v>330353</v>
      </c>
    </row>
    <row r="24" spans="1:3">
      <c r="A24" s="4" t="s">
        <v>778</v>
      </c>
    </row>
    <row r="25" spans="1:3">
      <c r="A25" s="3" t="s">
        <v>765</v>
      </c>
    </row>
    <row r="26" spans="1:3">
      <c r="A26" s="4" t="s">
        <v>658</v>
      </c>
      <c r="B26" s="5" t="n">
        <v>3</v>
      </c>
    </row>
    <row r="27" spans="1:3">
      <c r="A27" s="4" t="s">
        <v>645</v>
      </c>
      <c r="B27" s="5" t="n">
        <v>150</v>
      </c>
    </row>
    <row r="28" spans="1:3">
      <c r="A28" s="4" t="s">
        <v>779</v>
      </c>
      <c r="B28" s="6" t="n">
        <v>10000</v>
      </c>
    </row>
    <row r="29" spans="1:3">
      <c r="A29" s="4" t="s">
        <v>769</v>
      </c>
      <c r="B29" s="8" t="n">
        <v>3.5</v>
      </c>
    </row>
    <row r="30" spans="1:3">
      <c r="A30" s="4" t="s">
        <v>780</v>
      </c>
      <c r="B30" s="6" t="n">
        <v>10000</v>
      </c>
    </row>
    <row r="31" spans="1:3">
      <c r="A31" s="4" t="s">
        <v>776</v>
      </c>
      <c r="B31" s="4" t="s">
        <v>424</v>
      </c>
    </row>
    <row r="32" spans="1:3">
      <c r="A32" s="4" t="s">
        <v>781</v>
      </c>
      <c r="B32" s="5" t="n">
        <v>1500</v>
      </c>
    </row>
    <row r="33" spans="1:3">
      <c r="A33" s="4" t="s">
        <v>73</v>
      </c>
      <c r="B33" s="7" t="n">
        <v>0.001</v>
      </c>
    </row>
    <row r="34" spans="1:3">
      <c r="A34" s="4" t="s">
        <v>782</v>
      </c>
      <c r="B34" s="6" t="n">
        <v>15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783</v>
      </c>
      <c r="B1" s="2" t="s">
        <v>1</v>
      </c>
    </row>
    <row r="2" spans="1:2">
      <c r="B2" s="2" t="s">
        <v>695</v>
      </c>
    </row>
    <row r="3" spans="1:2">
      <c r="A3" s="3" t="s">
        <v>728</v>
      </c>
    </row>
    <row r="4" spans="1:2">
      <c r="A4" s="4" t="s">
        <v>696</v>
      </c>
      <c r="B4" s="8" t="n">
        <v>3.5</v>
      </c>
    </row>
    <row r="5" spans="1:2">
      <c r="A5" s="4" t="s">
        <v>700</v>
      </c>
      <c r="B5" s="4" t="s">
        <v>784</v>
      </c>
    </row>
    <row r="6" spans="1:2">
      <c r="A6" s="4" t="s">
        <v>730</v>
      </c>
      <c r="B6" s="4" t="s">
        <v>428</v>
      </c>
    </row>
    <row r="7" spans="1:2">
      <c r="A7" s="4" t="s">
        <v>785</v>
      </c>
      <c r="B7" s="4" t="s">
        <v>786</v>
      </c>
    </row>
    <row r="8" spans="1:2">
      <c r="A8" s="4" t="s">
        <v>697</v>
      </c>
      <c r="B8" s="4" t="s">
        <v>6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7</v>
      </c>
      <c r="B1" s="2" t="s">
        <v>1</v>
      </c>
    </row>
    <row r="2" spans="1:3">
      <c r="B2" s="2" t="s">
        <v>2</v>
      </c>
      <c r="C2" s="2" t="s">
        <v>30</v>
      </c>
    </row>
    <row r="3" spans="1:3">
      <c r="A3" s="3" t="s">
        <v>788</v>
      </c>
    </row>
    <row r="4" spans="1:3">
      <c r="A4" s="4" t="s">
        <v>732</v>
      </c>
      <c r="B4" s="5" t="n">
        <v>1333291</v>
      </c>
      <c r="C4" s="5" t="n">
        <v>908270</v>
      </c>
    </row>
    <row r="5" spans="1:3">
      <c r="A5" s="4" t="s">
        <v>789</v>
      </c>
      <c r="B5" s="5" t="n">
        <v>120000</v>
      </c>
      <c r="C5" s="5" t="n">
        <v>602500</v>
      </c>
    </row>
    <row r="6" spans="1:3">
      <c r="A6" s="4" t="s">
        <v>734</v>
      </c>
      <c r="B6" s="5" t="n">
        <v>-33332</v>
      </c>
      <c r="C6" s="5" t="n">
        <v>-177479</v>
      </c>
    </row>
    <row r="7" spans="1:3">
      <c r="A7" s="4" t="s">
        <v>790</v>
      </c>
      <c r="B7" s="4" t="s">
        <v>35</v>
      </c>
      <c r="C7" s="4" t="s">
        <v>35</v>
      </c>
    </row>
    <row r="8" spans="1:3">
      <c r="A8" s="4" t="s">
        <v>736</v>
      </c>
      <c r="B8" s="5" t="n">
        <v>1419959</v>
      </c>
      <c r="C8" s="5" t="n">
        <v>1333291</v>
      </c>
    </row>
    <row r="9" spans="1:3">
      <c r="A9" s="4" t="s">
        <v>737</v>
      </c>
      <c r="B9" s="8" t="n">
        <v>3.5</v>
      </c>
      <c r="C9" s="8" t="n">
        <v>3.5</v>
      </c>
    </row>
    <row r="10" spans="1:3">
      <c r="A10" s="4" t="s">
        <v>738</v>
      </c>
      <c r="B10" s="10" t="n">
        <v>3.5</v>
      </c>
    </row>
    <row r="11" spans="1:3">
      <c r="A11" s="4" t="s">
        <v>739</v>
      </c>
      <c r="B11" s="4" t="s">
        <v>35</v>
      </c>
      <c r="C11" s="4" t="s">
        <v>35</v>
      </c>
    </row>
    <row r="12" spans="1:3">
      <c r="A12" s="4" t="s">
        <v>740</v>
      </c>
      <c r="B12" s="10" t="n">
        <v>3.59</v>
      </c>
      <c r="C12" s="10" t="n">
        <v>3.6</v>
      </c>
    </row>
    <row r="13" spans="1:3">
      <c r="A13" s="4" t="s">
        <v>791</v>
      </c>
      <c r="B13" s="10" t="n">
        <v>3.5</v>
      </c>
      <c r="C13" s="10" t="n">
        <v>3.5</v>
      </c>
    </row>
    <row r="14" spans="1:3">
      <c r="A14" s="4" t="s">
        <v>792</v>
      </c>
      <c r="B14" s="10" t="n">
        <v>3.5</v>
      </c>
      <c r="C14" s="10" t="n">
        <v>-3.7</v>
      </c>
    </row>
    <row r="15" spans="1:3">
      <c r="A15" s="4" t="s">
        <v>793</v>
      </c>
      <c r="B15" s="4" t="s">
        <v>35</v>
      </c>
      <c r="C15" s="4" t="s">
        <v>35</v>
      </c>
    </row>
    <row r="16" spans="1:3">
      <c r="A16" s="4" t="s">
        <v>744</v>
      </c>
      <c r="B16" s="10" t="n">
        <v>3.59</v>
      </c>
      <c r="C16" s="10" t="n">
        <v>3.59</v>
      </c>
    </row>
    <row r="17" spans="1:3">
      <c r="A17" s="4" t="s">
        <v>705</v>
      </c>
    </row>
    <row r="18" spans="1:3">
      <c r="A18" s="3" t="s">
        <v>788</v>
      </c>
    </row>
    <row r="19" spans="1:3">
      <c r="A19" s="4" t="s">
        <v>745</v>
      </c>
      <c r="B19" s="10" t="n">
        <v>0.4</v>
      </c>
      <c r="C19" s="10" t="n">
        <v>0.4</v>
      </c>
    </row>
    <row r="20" spans="1:3">
      <c r="A20" s="4" t="s">
        <v>738</v>
      </c>
      <c r="C20" s="5" t="n">
        <v>4</v>
      </c>
    </row>
    <row r="21" spans="1:3">
      <c r="A21" s="4" t="s">
        <v>746</v>
      </c>
      <c r="B21" s="10" t="n">
        <v>0.4</v>
      </c>
      <c r="C21" s="10" t="n">
        <v>0.4</v>
      </c>
    </row>
    <row r="22" spans="1:3">
      <c r="A22" s="4" t="s">
        <v>699</v>
      </c>
    </row>
    <row r="23" spans="1:3">
      <c r="A23" s="3" t="s">
        <v>788</v>
      </c>
    </row>
    <row r="24" spans="1:3">
      <c r="A24" s="4" t="s">
        <v>745</v>
      </c>
      <c r="B24" s="10" t="n">
        <v>11.42</v>
      </c>
      <c r="C24" s="10" t="n">
        <v>11.42</v>
      </c>
    </row>
    <row r="25" spans="1:3">
      <c r="A25" s="4" t="s">
        <v>738</v>
      </c>
      <c r="C25" s="10" t="n">
        <v>11.4</v>
      </c>
    </row>
    <row r="26" spans="1:3">
      <c r="A26" s="4" t="s">
        <v>746</v>
      </c>
      <c r="B26" s="8" t="n">
        <v>11.42</v>
      </c>
      <c r="C26" s="8" t="n">
        <v>11.4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794</v>
      </c>
      <c r="B1" s="2" t="s">
        <v>1</v>
      </c>
    </row>
    <row r="2" spans="1:4">
      <c r="B2" s="2" t="s">
        <v>2</v>
      </c>
      <c r="C2" s="2" t="s">
        <v>30</v>
      </c>
      <c r="D2" s="2" t="s">
        <v>748</v>
      </c>
    </row>
    <row r="3" spans="1:4">
      <c r="A3" s="3" t="s">
        <v>395</v>
      </c>
    </row>
    <row r="4" spans="1:4">
      <c r="A4" s="4" t="s">
        <v>795</v>
      </c>
      <c r="B4" s="5" t="n">
        <v>1419959</v>
      </c>
      <c r="C4" s="5" t="n">
        <v>1333291</v>
      </c>
      <c r="D4" s="5" t="n">
        <v>908270</v>
      </c>
    </row>
    <row r="5" spans="1:4">
      <c r="A5" s="4" t="s">
        <v>796</v>
      </c>
      <c r="B5" s="4" t="s">
        <v>797</v>
      </c>
    </row>
    <row r="6" spans="1:4">
      <c r="A6" s="4" t="s">
        <v>798</v>
      </c>
      <c r="B6" s="8" t="n">
        <v>3.59</v>
      </c>
      <c r="C6" s="8" t="n">
        <v>3.59</v>
      </c>
      <c r="D6" s="8" t="n">
        <v>3.6</v>
      </c>
    </row>
    <row r="7" spans="1:4">
      <c r="A7" s="4" t="s">
        <v>799</v>
      </c>
      <c r="B7" s="5" t="n">
        <v>905780</v>
      </c>
    </row>
    <row r="8" spans="1:4">
      <c r="A8" s="4" t="s">
        <v>800</v>
      </c>
      <c r="B8" s="8" t="n">
        <v>3.63</v>
      </c>
    </row>
    <row r="9" spans="1:4">
      <c r="A9" s="4" t="s">
        <v>801</v>
      </c>
    </row>
    <row r="10" spans="1:4">
      <c r="A10" s="3" t="s">
        <v>395</v>
      </c>
    </row>
    <row r="11" spans="1:4">
      <c r="A11" s="4" t="s">
        <v>802</v>
      </c>
      <c r="B11" s="8" t="n">
        <v>0.4</v>
      </c>
    </row>
    <row r="12" spans="1:4">
      <c r="A12" s="4" t="s">
        <v>795</v>
      </c>
      <c r="B12" s="5" t="n">
        <v>15000</v>
      </c>
    </row>
    <row r="13" spans="1:4">
      <c r="A13" s="4" t="s">
        <v>796</v>
      </c>
      <c r="B13" s="4" t="s">
        <v>803</v>
      </c>
    </row>
    <row r="14" spans="1:4">
      <c r="A14" s="4" t="s">
        <v>798</v>
      </c>
      <c r="B14" s="4" t="s">
        <v>35</v>
      </c>
    </row>
    <row r="15" spans="1:4">
      <c r="A15" s="4" t="s">
        <v>799</v>
      </c>
      <c r="B15" s="5" t="n">
        <v>15000</v>
      </c>
    </row>
    <row r="16" spans="1:4">
      <c r="A16" s="4" t="s">
        <v>804</v>
      </c>
    </row>
    <row r="17" spans="1:4">
      <c r="A17" s="3" t="s">
        <v>395</v>
      </c>
    </row>
    <row r="18" spans="1:4">
      <c r="A18" s="4" t="s">
        <v>802</v>
      </c>
      <c r="B18" s="6" t="n">
        <v>3</v>
      </c>
    </row>
    <row r="19" spans="1:4">
      <c r="A19" s="4" t="s">
        <v>795</v>
      </c>
      <c r="B19" s="5" t="n">
        <v>312500</v>
      </c>
    </row>
    <row r="20" spans="1:4">
      <c r="A20" s="4" t="s">
        <v>796</v>
      </c>
      <c r="B20" s="4" t="s">
        <v>805</v>
      </c>
    </row>
    <row r="21" spans="1:4">
      <c r="A21" s="4" t="s">
        <v>799</v>
      </c>
      <c r="B21" s="5" t="n">
        <v>312500</v>
      </c>
    </row>
    <row r="22" spans="1:4">
      <c r="A22" s="4" t="s">
        <v>806</v>
      </c>
    </row>
    <row r="23" spans="1:4">
      <c r="A23" s="3" t="s">
        <v>395</v>
      </c>
    </row>
    <row r="24" spans="1:4">
      <c r="A24" s="4" t="s">
        <v>802</v>
      </c>
      <c r="B24" s="8" t="n">
        <v>3.5</v>
      </c>
    </row>
    <row r="25" spans="1:4">
      <c r="A25" s="4" t="s">
        <v>795</v>
      </c>
      <c r="B25" s="5" t="n">
        <v>939168</v>
      </c>
    </row>
    <row r="26" spans="1:4">
      <c r="A26" s="4" t="s">
        <v>796</v>
      </c>
      <c r="B26" s="4" t="s">
        <v>807</v>
      </c>
    </row>
    <row r="27" spans="1:4">
      <c r="A27" s="4" t="s">
        <v>798</v>
      </c>
      <c r="B27" s="4" t="s">
        <v>35</v>
      </c>
    </row>
    <row r="28" spans="1:4">
      <c r="A28" s="4" t="s">
        <v>799</v>
      </c>
      <c r="B28" s="5" t="n">
        <v>424989</v>
      </c>
    </row>
    <row r="29" spans="1:4">
      <c r="A29" s="4" t="s">
        <v>808</v>
      </c>
    </row>
    <row r="30" spans="1:4">
      <c r="A30" s="3" t="s">
        <v>395</v>
      </c>
    </row>
    <row r="31" spans="1:4">
      <c r="A31" s="4" t="s">
        <v>802</v>
      </c>
      <c r="B31" s="6" t="n">
        <v>4</v>
      </c>
    </row>
    <row r="32" spans="1:4">
      <c r="A32" s="4" t="s">
        <v>795</v>
      </c>
      <c r="B32" s="5" t="n">
        <v>8791</v>
      </c>
    </row>
    <row r="33" spans="1:4">
      <c r="A33" s="4" t="s">
        <v>796</v>
      </c>
      <c r="B33" s="4" t="s">
        <v>809</v>
      </c>
    </row>
    <row r="34" spans="1:4">
      <c r="A34" s="4" t="s">
        <v>799</v>
      </c>
      <c r="B34" s="5" t="n">
        <v>8791</v>
      </c>
    </row>
    <row r="35" spans="1:4">
      <c r="A35" s="4" t="s">
        <v>810</v>
      </c>
    </row>
    <row r="36" spans="1:4">
      <c r="A36" s="3" t="s">
        <v>395</v>
      </c>
    </row>
    <row r="37" spans="1:4">
      <c r="A37" s="4" t="s">
        <v>802</v>
      </c>
      <c r="B37" s="6" t="n">
        <v>5</v>
      </c>
    </row>
    <row r="38" spans="1:4">
      <c r="A38" s="4" t="s">
        <v>795</v>
      </c>
      <c r="B38" s="5" t="n">
        <v>128500</v>
      </c>
    </row>
    <row r="39" spans="1:4">
      <c r="A39" s="4" t="s">
        <v>796</v>
      </c>
      <c r="B39" s="4" t="s">
        <v>811</v>
      </c>
    </row>
    <row r="40" spans="1:4">
      <c r="A40" s="4" t="s">
        <v>799</v>
      </c>
      <c r="B40" s="5" t="n">
        <v>128500</v>
      </c>
    </row>
    <row r="41" spans="1:4">
      <c r="A41" s="4" t="s">
        <v>812</v>
      </c>
    </row>
    <row r="42" spans="1:4">
      <c r="A42" s="3" t="s">
        <v>395</v>
      </c>
    </row>
    <row r="43" spans="1:4">
      <c r="A43" s="4" t="s">
        <v>802</v>
      </c>
      <c r="B43" s="8" t="n">
        <v>11.42</v>
      </c>
    </row>
    <row r="44" spans="1:4">
      <c r="A44" s="4" t="s">
        <v>795</v>
      </c>
      <c r="B44" s="5" t="n">
        <v>16000</v>
      </c>
    </row>
    <row r="45" spans="1:4">
      <c r="A45" s="4" t="s">
        <v>796</v>
      </c>
      <c r="B45" s="4" t="s">
        <v>813</v>
      </c>
    </row>
    <row r="46" spans="1:4">
      <c r="A46" s="4" t="s">
        <v>799</v>
      </c>
      <c r="B46" s="5" t="n">
        <v>16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s>
  <sheetData>
    <row r="1" spans="1:5">
      <c r="A1" s="1" t="s">
        <v>814</v>
      </c>
      <c r="B1" s="2" t="s">
        <v>815</v>
      </c>
      <c r="C1" s="2" t="s">
        <v>816</v>
      </c>
      <c r="D1" s="2" t="s">
        <v>2</v>
      </c>
      <c r="E1" s="2" t="s">
        <v>30</v>
      </c>
    </row>
    <row r="2" spans="1:5">
      <c r="A2" s="3" t="s">
        <v>817</v>
      </c>
    </row>
    <row r="3" spans="1:5">
      <c r="A3" s="4" t="s">
        <v>818</v>
      </c>
      <c r="D3" s="6" t="n">
        <v>645756</v>
      </c>
    </row>
    <row r="4" spans="1:5">
      <c r="A4" s="4" t="s">
        <v>819</v>
      </c>
      <c r="D4" s="5" t="n">
        <v>1500000</v>
      </c>
    </row>
    <row r="5" spans="1:5">
      <c r="A5" s="4" t="s">
        <v>820</v>
      </c>
      <c r="D5" s="4" t="s">
        <v>821</v>
      </c>
    </row>
    <row r="6" spans="1:5">
      <c r="A6" s="4" t="s">
        <v>822</v>
      </c>
      <c r="D6" s="4" t="s">
        <v>428</v>
      </c>
    </row>
    <row r="7" spans="1:5">
      <c r="A7" s="4" t="s">
        <v>823</v>
      </c>
      <c r="C7" s="5" t="n">
        <v>800000</v>
      </c>
    </row>
    <row r="8" spans="1:5">
      <c r="A8" s="4" t="s">
        <v>824</v>
      </c>
    </row>
    <row r="9" spans="1:5">
      <c r="A9" s="3" t="s">
        <v>817</v>
      </c>
    </row>
    <row r="10" spans="1:5">
      <c r="A10" s="4" t="s">
        <v>825</v>
      </c>
      <c r="D10" s="8" t="n">
        <v>2.69</v>
      </c>
    </row>
    <row r="11" spans="1:5">
      <c r="A11" s="4" t="s">
        <v>826</v>
      </c>
      <c r="D11" s="6" t="n">
        <v>323161</v>
      </c>
    </row>
    <row r="12" spans="1:5">
      <c r="A12" s="4" t="s">
        <v>827</v>
      </c>
      <c r="B12" s="5" t="n">
        <v>50000</v>
      </c>
    </row>
    <row r="13" spans="1:5">
      <c r="A13" s="4" t="s">
        <v>828</v>
      </c>
      <c r="D13" s="8" t="n">
        <v>3.63</v>
      </c>
    </row>
    <row r="14" spans="1:5">
      <c r="A14" s="4" t="s">
        <v>829</v>
      </c>
      <c r="D14" s="4" t="s">
        <v>830</v>
      </c>
    </row>
    <row r="15" spans="1:5">
      <c r="A15" s="4" t="s">
        <v>831</v>
      </c>
      <c r="D15" s="5" t="n">
        <v>5145179</v>
      </c>
    </row>
    <row r="16" spans="1:5">
      <c r="A16" s="4" t="s">
        <v>832</v>
      </c>
      <c r="D16" s="6" t="n">
        <v>1171088</v>
      </c>
    </row>
    <row r="17" spans="1:5">
      <c r="A17" s="4" t="s">
        <v>833</v>
      </c>
      <c r="D17" s="6" t="n">
        <v>202750</v>
      </c>
      <c r="E17" s="6" t="n">
        <v>202750</v>
      </c>
    </row>
    <row r="18" spans="1:5">
      <c r="A18" s="4" t="s">
        <v>834</v>
      </c>
      <c r="D18" s="5" t="n">
        <v>905780</v>
      </c>
    </row>
    <row r="19" spans="1:5">
      <c r="A19" s="4" t="s">
        <v>835</v>
      </c>
    </row>
    <row r="20" spans="1:5">
      <c r="A20" s="3" t="s">
        <v>817</v>
      </c>
    </row>
    <row r="21" spans="1:5">
      <c r="A21" s="4" t="s">
        <v>834</v>
      </c>
      <c r="D21" s="5" t="n">
        <v>33332</v>
      </c>
    </row>
    <row r="22" spans="1:5">
      <c r="A22" s="4" t="s">
        <v>836</v>
      </c>
    </row>
    <row r="23" spans="1:5">
      <c r="A23" s="3" t="s">
        <v>817</v>
      </c>
    </row>
    <row r="24" spans="1:5">
      <c r="A24" s="4" t="s">
        <v>834</v>
      </c>
      <c r="E24" s="5" t="n">
        <v>177479</v>
      </c>
    </row>
    <row r="25" spans="1:5">
      <c r="A25" s="4" t="s">
        <v>837</v>
      </c>
    </row>
    <row r="26" spans="1:5">
      <c r="A26" s="3" t="s">
        <v>817</v>
      </c>
    </row>
    <row r="27" spans="1:5">
      <c r="A27" s="4" t="s">
        <v>838</v>
      </c>
      <c r="B27" s="5" t="n">
        <v>50000</v>
      </c>
    </row>
    <row r="28" spans="1:5">
      <c r="A28" s="4" t="s">
        <v>828</v>
      </c>
      <c r="B28" s="8" t="n">
        <v>3.5</v>
      </c>
    </row>
    <row r="29" spans="1:5">
      <c r="A29" s="4" t="s">
        <v>829</v>
      </c>
      <c r="B29" s="4" t="s">
        <v>428</v>
      </c>
    </row>
    <row r="30" spans="1:5">
      <c r="A30" s="4" t="s">
        <v>839</v>
      </c>
    </row>
    <row r="31" spans="1:5">
      <c r="A31" s="3" t="s">
        <v>817</v>
      </c>
    </row>
    <row r="32" spans="1:5">
      <c r="A32" s="4" t="s">
        <v>838</v>
      </c>
      <c r="B32" s="5" t="n">
        <v>20000</v>
      </c>
    </row>
    <row r="33" spans="1:5">
      <c r="A33" s="4" t="s">
        <v>828</v>
      </c>
      <c r="B33" s="8" t="n">
        <v>3.5</v>
      </c>
    </row>
    <row r="34" spans="1:5">
      <c r="A34" s="4" t="s">
        <v>829</v>
      </c>
      <c r="B34" s="4" t="s">
        <v>428</v>
      </c>
    </row>
    <row r="35" spans="1:5">
      <c r="A35" s="4" t="s">
        <v>840</v>
      </c>
    </row>
    <row r="36" spans="1:5">
      <c r="A36" s="3" t="s">
        <v>817</v>
      </c>
    </row>
    <row r="37" spans="1:5">
      <c r="A37" s="4" t="s">
        <v>841</v>
      </c>
      <c r="C37" s="4" t="s">
        <v>8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43</v>
      </c>
      <c r="B1" s="2" t="s">
        <v>1</v>
      </c>
    </row>
    <row r="2" spans="1:3">
      <c r="B2" s="2" t="s">
        <v>2</v>
      </c>
      <c r="C2" s="2" t="s">
        <v>30</v>
      </c>
    </row>
    <row r="3" spans="1:3">
      <c r="A3" s="3" t="s">
        <v>257</v>
      </c>
    </row>
    <row r="4" spans="1:3">
      <c r="A4" s="4" t="s">
        <v>844</v>
      </c>
      <c r="B4" s="6" t="n">
        <v>500000</v>
      </c>
      <c r="C4" s="4" t="s">
        <v>35</v>
      </c>
    </row>
    <row r="5" spans="1:3">
      <c r="A5" s="4" t="s">
        <v>456</v>
      </c>
      <c r="B5" s="5" t="n">
        <v>2494</v>
      </c>
      <c r="C5" s="4" t="s">
        <v>35</v>
      </c>
    </row>
    <row r="6" spans="1:3">
      <c r="A6" s="4" t="s">
        <v>845</v>
      </c>
      <c r="B6" s="6" t="n">
        <v>502494</v>
      </c>
      <c r="C6" s="4" t="s">
        <v>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59:32Z</dcterms:created>
  <dcterms:modified xmlns:dcterms="http://purl.org/dc/terms/" xmlns:xsi="http://www.w3.org/2001/XMLSchema-instance" xsi:type="dcterms:W3CDTF">2018-04-17T16:59:32Z</dcterms:modified>
</cp:coreProperties>
</file>